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COMPONENTS OF THE COMPANY'S CON"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INTANGIBLE ASSETS" sheetId="14" state="visible" r:id="rId14"/>
    <sheet xmlns:r="http://schemas.openxmlformats.org/officeDocument/2006/relationships" name="STOCK PLANS AND SHARE BASED COM" sheetId="15" state="visible" r:id="rId15"/>
    <sheet xmlns:r="http://schemas.openxmlformats.org/officeDocument/2006/relationships" name="SIGNIFICANT CUSTOMERS AND GEOGR" sheetId="16" state="visible" r:id="rId16"/>
    <sheet xmlns:r="http://schemas.openxmlformats.org/officeDocument/2006/relationships" name="COMMON STOCK REPURCHASES AND CA" sheetId="17" state="visible" r:id="rId17"/>
    <sheet xmlns:r="http://schemas.openxmlformats.org/officeDocument/2006/relationships" name="EARNINGS PER SHARE" sheetId="18" state="visible" r:id="rId18"/>
    <sheet xmlns:r="http://schemas.openxmlformats.org/officeDocument/2006/relationships" name="PROVISION FOR INCOME TAXES" sheetId="19" state="visible" r:id="rId19"/>
    <sheet xmlns:r="http://schemas.openxmlformats.org/officeDocument/2006/relationships" name="LEASES AND COMMITMENTS" sheetId="20" state="visible" r:id="rId20"/>
    <sheet xmlns:r="http://schemas.openxmlformats.org/officeDocument/2006/relationships" name="LEGAL PROCEEDINGS AND CONTINGEN" sheetId="21" state="visible" r:id="rId21"/>
    <sheet xmlns:r="http://schemas.openxmlformats.org/officeDocument/2006/relationships" name="RETIREMENT PLANS" sheetId="22" state="visible" r:id="rId22"/>
    <sheet xmlns:r="http://schemas.openxmlformats.org/officeDocument/2006/relationships" name="BANK LINE OF CREDIT"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FAIR VALUE MEASUREMENTS (Polici" sheetId="26" state="visible" r:id="rId26"/>
    <sheet xmlns:r="http://schemas.openxmlformats.org/officeDocument/2006/relationships" name="STOCK PLANS AND SHARE BASED C_2" sheetId="27" state="visible" r:id="rId27"/>
    <sheet xmlns:r="http://schemas.openxmlformats.org/officeDocument/2006/relationships" name="COMPONENTS OF THE COMPANY'S C_2"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GOODWILL AND INTANGIBLE ASSETS " sheetId="31" state="visible" r:id="rId31"/>
    <sheet xmlns:r="http://schemas.openxmlformats.org/officeDocument/2006/relationships" name="STOCK PLANS AND SHARE BASED C_3" sheetId="32" state="visible" r:id="rId32"/>
    <sheet xmlns:r="http://schemas.openxmlformats.org/officeDocument/2006/relationships" name="SIGNIFICANT CUSTOMERS AND GEO_2" sheetId="33" state="visible" r:id="rId33"/>
    <sheet xmlns:r="http://schemas.openxmlformats.org/officeDocument/2006/relationships" name="COMMON STOCK REPURCHASES AND _2" sheetId="34" state="visible" r:id="rId34"/>
    <sheet xmlns:r="http://schemas.openxmlformats.org/officeDocument/2006/relationships" name="EARNINGS PER SHARE (Tables)" sheetId="35" state="visible" r:id="rId35"/>
    <sheet xmlns:r="http://schemas.openxmlformats.org/officeDocument/2006/relationships" name="PROVISION FOR INCOME TAXES (Tab" sheetId="36" state="visible" r:id="rId36"/>
    <sheet xmlns:r="http://schemas.openxmlformats.org/officeDocument/2006/relationships" name="LEASES AND COMMITMENTS (Table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COMPONENTS OF THE COMPANY'S C_3" sheetId="40" state="visible" r:id="rId40"/>
    <sheet xmlns:r="http://schemas.openxmlformats.org/officeDocument/2006/relationships" name="COMPONENTS OF THE COMPANY'S C_4" sheetId="41" state="visible" r:id="rId41"/>
    <sheet xmlns:r="http://schemas.openxmlformats.org/officeDocument/2006/relationships" name="COMPONENTS OF THE COMPANY'S C_5" sheetId="42" state="visible" r:id="rId42"/>
    <sheet xmlns:r="http://schemas.openxmlformats.org/officeDocument/2006/relationships" name="COMPONENTS OF THE COMPANY'S C_6" sheetId="43" state="visible" r:id="rId43"/>
    <sheet xmlns:r="http://schemas.openxmlformats.org/officeDocument/2006/relationships" name="COMPONENTS OF THE COMPANY'S C_7" sheetId="44" state="visible" r:id="rId44"/>
    <sheet xmlns:r="http://schemas.openxmlformats.org/officeDocument/2006/relationships" name="FAIR VALUE MEASUREMENTS (Detail" sheetId="45" state="visible" r:id="rId45"/>
    <sheet xmlns:r="http://schemas.openxmlformats.org/officeDocument/2006/relationships" name="MARKETABLE SECURITIES (Details)" sheetId="46" state="visible" r:id="rId46"/>
    <sheet xmlns:r="http://schemas.openxmlformats.org/officeDocument/2006/relationships" name="MARKETABLE SECURITIES (Continuo" sheetId="47" state="visible" r:id="rId47"/>
    <sheet xmlns:r="http://schemas.openxmlformats.org/officeDocument/2006/relationships" name="MARKETABLE SECURITIES - Unreal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TOCK PLANS AND SHARE BASED C_4" sheetId="52" state="visible" r:id="rId52"/>
    <sheet xmlns:r="http://schemas.openxmlformats.org/officeDocument/2006/relationships" name="STOCK PLANS AND SHARE BASED C_5" sheetId="53" state="visible" r:id="rId53"/>
    <sheet xmlns:r="http://schemas.openxmlformats.org/officeDocument/2006/relationships" name="STOCK PLANS AND SHARE BASED C_6" sheetId="54" state="visible" r:id="rId54"/>
    <sheet xmlns:r="http://schemas.openxmlformats.org/officeDocument/2006/relationships" name="STOCK PLANS AND SHARE BASED C_7" sheetId="55" state="visible" r:id="rId55"/>
    <sheet xmlns:r="http://schemas.openxmlformats.org/officeDocument/2006/relationships" name="STOCK PLANS AND SHARE BASED C_8" sheetId="56" state="visible" r:id="rId56"/>
    <sheet xmlns:r="http://schemas.openxmlformats.org/officeDocument/2006/relationships" name="SIGNIFICANT CUSTOMERS AND GEO_3" sheetId="57" state="visible" r:id="rId57"/>
    <sheet xmlns:r="http://schemas.openxmlformats.org/officeDocument/2006/relationships" name="SIGNIFICANT CUSTOMERS AND GEO_4" sheetId="58" state="visible" r:id="rId58"/>
    <sheet xmlns:r="http://schemas.openxmlformats.org/officeDocument/2006/relationships" name="COMMON STOCK REPURCHASES AND _3" sheetId="59" state="visible" r:id="rId59"/>
    <sheet xmlns:r="http://schemas.openxmlformats.org/officeDocument/2006/relationships" name="COMMON STOCK REPURCHASES AND _4" sheetId="60" state="visible" r:id="rId60"/>
    <sheet xmlns:r="http://schemas.openxmlformats.org/officeDocument/2006/relationships" name="EARNINGS PER SHARE (Details)" sheetId="61" state="visible" r:id="rId61"/>
    <sheet xmlns:r="http://schemas.openxmlformats.org/officeDocument/2006/relationships" name="PROVISION FOR INCOME TAXES (Det" sheetId="62" state="visible" r:id="rId62"/>
    <sheet xmlns:r="http://schemas.openxmlformats.org/officeDocument/2006/relationships" name="LEASES AND COMMITMENTS (Leases " sheetId="63" state="visible" r:id="rId63"/>
    <sheet xmlns:r="http://schemas.openxmlformats.org/officeDocument/2006/relationships" name="LEASES AND COMMITMENTS Lease Te" sheetId="64" state="visible" r:id="rId64"/>
    <sheet xmlns:r="http://schemas.openxmlformats.org/officeDocument/2006/relationships" name="LEASES AND COMMITMENTS Suppleme" sheetId="65" state="visible" r:id="rId65"/>
    <sheet xmlns:r="http://schemas.openxmlformats.org/officeDocument/2006/relationships" name="LEASES AND COMMITMENTS Maturiti" sheetId="66" state="visible" r:id="rId66"/>
    <sheet xmlns:r="http://schemas.openxmlformats.org/officeDocument/2006/relationships" name="LEASES AND COMMITMENTS Commitme" sheetId="67" state="visible" r:id="rId67"/>
    <sheet xmlns:r="http://schemas.openxmlformats.org/officeDocument/2006/relationships" name="LEGAL PROCEEDINGS AND CONTING_2" sheetId="68" state="visible" r:id="rId68"/>
    <sheet xmlns:r="http://schemas.openxmlformats.org/officeDocument/2006/relationships" name="RETIREMENT PLANS (Details)" sheetId="69" state="visible" r:id="rId69"/>
    <sheet xmlns:r="http://schemas.openxmlformats.org/officeDocument/2006/relationships" name="BANK LINE OF CREDIT (Details)" sheetId="70" state="visible" r:id="rId70"/>
    <sheet xmlns:r="http://schemas.openxmlformats.org/officeDocument/2006/relationships" name="Schedule II - Valuation and Q_2" sheetId="71" state="visible" r:id="rId71"/>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0_);_(&quot;$ &quot;(#,##0.0)"/>
    <numFmt numFmtId="166" formatCode="_(&quot;$ &quot;#,##0_);_(&quot;$ &quot;(#,##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Dec. 31, 2022</t>
        </is>
      </c>
      <c r="C2" s="2" t="inlineStr">
        <is>
          <t>Jan. 3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Title of 12(b) Security</t>
        </is>
      </c>
      <c r="B4" s="4" t="inlineStr">
        <is>
          <t>Common Stock</t>
        </is>
      </c>
      <c r="C4" s="4" t="inlineStr">
        <is>
          <t xml:space="preserve"> </t>
        </is>
      </c>
      <c r="D4" s="4" t="inlineStr">
        <is>
          <t xml:space="preserve"> </t>
        </is>
      </c>
    </row>
    <row r="5">
      <c r="A5" s="4" t="inlineStr">
        <is>
          <t>Entity Address, Address Line One</t>
        </is>
      </c>
      <c r="B5" s="4" t="inlineStr">
        <is>
          <t>5245 Hellyer Avenue</t>
        </is>
      </c>
      <c r="C5" s="4" t="inlineStr">
        <is>
          <t xml:space="preserve"> </t>
        </is>
      </c>
      <c r="D5" s="4" t="inlineStr">
        <is>
          <t xml:space="preserve"> </t>
        </is>
      </c>
    </row>
    <row r="6">
      <c r="A6" s="4" t="inlineStr">
        <is>
          <t>Entity Incorporation, State or Country Code</t>
        </is>
      </c>
      <c r="B6" s="4" t="inlineStr">
        <is>
          <t>DE</t>
        </is>
      </c>
      <c r="C6" s="4" t="inlineStr">
        <is>
          <t xml:space="preserve"> </t>
        </is>
      </c>
      <c r="D6" s="4" t="inlineStr">
        <is>
          <t xml:space="preserve"> </t>
        </is>
      </c>
    </row>
    <row r="7">
      <c r="A7" s="4" t="inlineStr">
        <is>
          <t>Entity Registrant Name</t>
        </is>
      </c>
      <c r="B7" s="4" t="inlineStr">
        <is>
          <t>POWER INTEGRATIONS, INC.</t>
        </is>
      </c>
      <c r="C7" s="4" t="inlineStr">
        <is>
          <t xml:space="preserve"> </t>
        </is>
      </c>
      <c r="D7" s="4" t="inlineStr">
        <is>
          <t xml:space="preserve"> </t>
        </is>
      </c>
    </row>
    <row r="8">
      <c r="A8" s="4" t="inlineStr">
        <is>
          <t>Entity Central Index Key</t>
        </is>
      </c>
      <c r="B8" s="4" t="inlineStr">
        <is>
          <t>0000833640</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Trading Symbol</t>
        </is>
      </c>
      <c r="B10" s="4" t="inlineStr">
        <is>
          <t>POWI</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File Number</t>
        </is>
      </c>
      <c r="B16" s="4" t="inlineStr">
        <is>
          <t>000-23441</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Listing, Par Value Per Share</t>
        </is>
      </c>
      <c r="B20" s="5" t="n">
        <v>0.001</v>
      </c>
      <c r="C20" s="4" t="inlineStr">
        <is>
          <t xml:space="preserve"> </t>
        </is>
      </c>
      <c r="D20" s="4" t="inlineStr">
        <is>
          <t xml:space="preserve"> </t>
        </is>
      </c>
    </row>
    <row r="21">
      <c r="A21" s="4" t="inlineStr">
        <is>
          <t>Entity Common Stock, Shares Outstanding</t>
        </is>
      </c>
      <c r="B21" s="4" t="inlineStr">
        <is>
          <t xml:space="preserve"> </t>
        </is>
      </c>
      <c r="C21" s="6" t="n">
        <v>56986742</v>
      </c>
      <c r="D21" s="4" t="inlineStr">
        <is>
          <t xml:space="preserve"> </t>
        </is>
      </c>
    </row>
    <row r="22">
      <c r="A22" s="4" t="inlineStr">
        <is>
          <t>Auditor Name</t>
        </is>
      </c>
      <c r="B22" s="4" t="inlineStr">
        <is>
          <t>DELOITTE &amp; TOUCHE LLP</t>
        </is>
      </c>
      <c r="C22" s="4" t="inlineStr">
        <is>
          <t xml:space="preserve"> </t>
        </is>
      </c>
      <c r="D22" s="4" t="inlineStr">
        <is>
          <t xml:space="preserve"> </t>
        </is>
      </c>
    </row>
    <row r="23">
      <c r="A23" s="4" t="inlineStr">
        <is>
          <t>Auditor Firm ID</t>
        </is>
      </c>
      <c r="B23" s="4" t="inlineStr">
        <is>
          <t xml:space="preserve"> 34</t>
        </is>
      </c>
      <c r="C23" s="4" t="inlineStr">
        <is>
          <t xml:space="preserve"> </t>
        </is>
      </c>
      <c r="D23" s="4" t="inlineStr">
        <is>
          <t xml:space="preserve"> </t>
        </is>
      </c>
    </row>
    <row r="24">
      <c r="A24" s="4" t="inlineStr">
        <is>
          <t>Auditor Location</t>
        </is>
      </c>
      <c r="B24" s="4" t="inlineStr">
        <is>
          <t>San Jose, California</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7" t="n">
        <v>3.3</v>
      </c>
    </row>
    <row r="34">
      <c r="A34" s="4" t="inlineStr">
        <is>
          <t>Entity Tax Identification Number</t>
        </is>
      </c>
      <c r="B34" s="4" t="inlineStr">
        <is>
          <t>94-3065014</t>
        </is>
      </c>
      <c r="C34" s="4" t="inlineStr">
        <is>
          <t xml:space="preserve"> </t>
        </is>
      </c>
      <c r="D34" s="4" t="inlineStr">
        <is>
          <t xml:space="preserve"> </t>
        </is>
      </c>
    </row>
    <row r="35">
      <c r="A35" s="4" t="inlineStr">
        <is>
          <t>City Area Code</t>
        </is>
      </c>
      <c r="B35" s="4" t="inlineStr">
        <is>
          <t>408</t>
        </is>
      </c>
      <c r="C35" s="4" t="inlineStr">
        <is>
          <t xml:space="preserve"> </t>
        </is>
      </c>
      <c r="D35" s="4" t="inlineStr">
        <is>
          <t xml:space="preserve"> </t>
        </is>
      </c>
    </row>
    <row r="36">
      <c r="A36" s="4" t="inlineStr">
        <is>
          <t>Local Phone Number</t>
        </is>
      </c>
      <c r="B36" s="4" t="inlineStr">
        <is>
          <t>414-9200</t>
        </is>
      </c>
      <c r="C36" s="4" t="inlineStr">
        <is>
          <t xml:space="preserve"> </t>
        </is>
      </c>
      <c r="D36" s="4" t="inlineStr">
        <is>
          <t xml:space="preserve"> </t>
        </is>
      </c>
    </row>
    <row r="37">
      <c r="A37" s="4" t="inlineStr">
        <is>
          <t>Entity Address, City or Town</t>
        </is>
      </c>
      <c r="B37" s="4" t="inlineStr">
        <is>
          <t>San Jose</t>
        </is>
      </c>
      <c r="C37" s="4" t="inlineStr">
        <is>
          <t xml:space="preserve"> </t>
        </is>
      </c>
      <c r="D37" s="4" t="inlineStr">
        <is>
          <t xml:space="preserve"> </t>
        </is>
      </c>
    </row>
    <row r="38">
      <c r="A38" s="4" t="inlineStr">
        <is>
          <t>Entity Address, State or Province</t>
        </is>
      </c>
      <c r="B38" s="4" t="inlineStr">
        <is>
          <t>CA</t>
        </is>
      </c>
      <c r="C38" s="4" t="inlineStr">
        <is>
          <t xml:space="preserve"> </t>
        </is>
      </c>
      <c r="D38" s="4" t="inlineStr">
        <is>
          <t xml:space="preserve"> </t>
        </is>
      </c>
    </row>
    <row r="39">
      <c r="A39" s="4" t="inlineStr">
        <is>
          <t>Entity Address, Postal Zip Code</t>
        </is>
      </c>
      <c r="B39" s="4" t="inlineStr">
        <is>
          <t>95138-1002</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RECENT ACCOUNTING PRONOUNCEMENTS</t>
        </is>
      </c>
      <c r="B4" s="4" t="inlineStr">
        <is>
          <t>2. SIGNIFICANT ACCOUNTING POLICIES AND RECENT ACCOUNTING PRONOUNCEMENTS: Significant Accounting Policies and Estimates Segment Reporting The Company is organized and operates as one reportable segment, the design, development, manufacture and marketing of integrated circuits and related components for use primarily in the high-voltage power conversion markets. The Company’s chief operating decision maker, the Chief Executive Officer, reviews financial information presented on a consolidated basis for purposes of making operating decisions and assessing financial performance. Principles of Consolidation The consolidated financial statements include the accounts of the Company and its wholly owned subsidiaries after elimination of all intercompany transactions and balances.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llowances for receivables, inventories, litigation and income tax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 Revenue Recognition The Company applies the provisions of Accounting Standards Codification (ASC) 606-10, Revenue from Contracts with Customers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original equipment manufacturers, or OEMs, merchant power supply manufacturers and distributo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has also elected the practical expedient under ASC 340-40-25-4 to expense commissions when incurred as the amortization period of the commission asset the Company would have otherwise recognized is less than one year. Sales to international customers that are shipped from the Company’s facility outside of the United States are pursuant to EX Works, or EXW, shipping terms, meaning that control of the product transfers to the customer upon shipment from the Company’s foreign warehouse. Sales to international customers that are shipped from the Company’s facility in California are pursuant to Delivered at Frontier, or DAF, shipping terms. As such, control of the product passes to the customer when the shipment reaches the destination country and revenue is recognized upon the arrival of the product in that country. Shipments to customers in the Americas are pursuant to Free on Board, or FOB, point of origin shipping terms meaning that control is passed to the customer upon shipment. Sales to most distributors are made under terms allowing certain price adjustments and limited rights of return (known as “stock rotation”) of the Company’s products held in their inventory or upon sale to their end customers. Revenue from sales to distributors is recognized upon the transfer of control to the distributor. Frequently, distributors need to sell at a price lower than the standard distribution price in order to win business. At the time the distributor invoices its customer or soon thereafter, the distributor submits a “ship and debit” price adjustment claim to the Company to adjust the distributor’s cost from the standard price to the pre-approved lower price. After the Company verifies that the claim was pre-approved, a credit memo is issued to the distributor for the ship and debit claim. In determining the transaction price, the Company considers ship and debit price adjustments to be variable consideration. Such price adjustments are estimated using the expected value method based on an analysis of actual ship and debit claims, at the distributor and product level, over a period of time considered adequate to account for current pricing and business trends. Historically, actual price adjustments for ship and debit claims relative to those estimated and included when determining the transaction price have not materially differed. Stock rotation rights grant the distributor the ability to return certain specified amounts of inventory. Stock rotation adjustments are an additional form of variable consideration and are also estimated using the expected value method based on historical return rates. Historically, distributor stock rotation adjustments have not been material. Sales to certain distributors are made under terms that do not include rights of return or price concessions after the product is shipped to the distributor. Accordingly, upon application of steps one through five above, product revenue is recognized upon shipment and transfer of control.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been immaterial. As such, the Company does not record a specific warranty reserve or consider activities related to such warranty, if any, to be a separate performance obligation. 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inventories to their estimated net realizable values. Income Taxes Income-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 Goodwill and Intangible Assets Goodwill and the Company’s domain name are evaluated in accordance with ASC 350-10, Goodwill and Other Intangible Assets, In accordance with ASC 360-10, Accounting for the Impairment or Disposal of Long-Lived Assets Cash and Cash Equivalents The Company considers cash invested in highly liquid financial instruments with maturities of three months or less at the date of purchase to be cash equivalents. 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22 and 2021, the Company’s marketable securities consisted primarily of commercial paper, corporate bonds, government securities and/or other high-quality commercial securities. 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The Company provided for a contribution of approximately $2.0 million, $1.9 million and $1.8 million in 2022, 2021 and 2020, respectively. 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loss, a component of stockholders’ equity, and are amortized as a component of net periodic cost over the remaining estimated service period of participants. Foreign Currency Risk and Foreign Currency Translation As of December 31, 2022,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The Company recognized an immaterial foreign exchange loss in 2022 while recognizing losses of $0.6 million and $0.5 million in 2021 and 2020, respectively.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accumulated other comprehensive loss in stockholders’ equity. Warranty The Company generally warrants that its products will substantially conform to the published specifications for 12 months Advertising Advertising costs are expensed as incurred and amounted to $1.4 million, $1.3 million and $1.2 million in 2022, 2021 and 2020, respectively. Research and Development Research and development costs are expensed as incurred.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22. For several reasons, including the lack of prior indemnification claims and the lack of a monetary liability limit for certain infringement cases, the Company cannot determine the maximum amount of potential future payments, if any, related to such indemnifications. Recent Accounting Pronouncements The Company has considered all recent accounting pronouncements issued, but not yet effective, and does not expect any to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ONENTS OF THE COMPANY'S CONSOLIDATED BALANCE SHEETS</t>
        </is>
      </c>
      <c r="B1" s="2" t="inlineStr">
        <is>
          <t>12 Months Ended</t>
        </is>
      </c>
    </row>
    <row r="2">
      <c r="B2" s="2" t="inlineStr">
        <is>
          <t>Dec. 31, 2022</t>
        </is>
      </c>
    </row>
    <row r="3">
      <c r="A3" s="3" t="inlineStr">
        <is>
          <t>Balance Sheet Related Disclosures Abstract</t>
        </is>
      </c>
      <c r="B3" s="4" t="inlineStr">
        <is>
          <t xml:space="preserve"> </t>
        </is>
      </c>
    </row>
    <row r="4">
      <c r="A4" s="4" t="inlineStr">
        <is>
          <t>COMPONENTS OF THE COMPANY'S CONSOLIDATED BALANCE SHEETS</t>
        </is>
      </c>
      <c r="B4" s="4" t="inlineStr">
        <is>
          <t>3. COMPONENTS OF THE COMPANY’S CONSOLIDATED BALANCE SHEETS: Accounts Receivable ​ ​ ​ ​ ​ ​ ​ ​ December 31, December 31, (In thousands) ​ 2022 ​ 2021 Accounts receivable trade ​ $ 78,914 ​ $ 87,503 Allowance for ship and debit ​ (53,184) ​ (41,599) Allowance for stock rotation and rebate ​ (3,759) ​ (4,066) Allowance for credit losses ​ ​ (1,135) ​ ​ (445) Total ​ $ 20,836 ​ $ 41,393 ​ The Company maintains an allowance for estimated credit losses resulting from the inability of customers to make required payments. This allowance is established using estimates formulated by the Company’s management based upon factors such as the composition of the accounts receivable aging, historical losses, changes in payments patterns, customer creditworthiness, and current economic trends. Receivables determined to be uncollectible are written off and deducted from the allowance. ​ ​ ​ ​ ​ ​ ​ ​ ​ ​ Allowance for Credit Losses ​ ​ Year Ended ​ ​ December 31, (In thousands) ​ 2022 2021 Beginning balance ​ $ (445) ​ $ (427) Provision for credit loss expense ​ (1,859) ​ (1,023) Receivables written off ​ 49 ​ 74 Recoveries collected ​ 1,120 ​ 931 Ending balance ​ $ (1,135) ​ $ (445) ​ Inventories ​ ​ ​ ​ ​ ​ ​ ​ December 31, December 31, (In thousands) ​ 2022 ​ 2021 Raw materials ​ $ 75,355 ​ $ 24,131 Work-in-process ​ 15,440 ​ 31,788 Finished goods ​ 44,625 ​ 43,347 Total ​ $ 135,420 ​ $ 99,266 ​ Property and Equipment ​ ​ ​ ​ ​ ​ ​ ​ December 31, December 31, (In thousands) ​ 2022 ​ 2021 Land ​ $ 22,166 ​ $ 22,187 Construction-in-progress ​ 19,195 ​ 22,661 Building and improvements ​ 89,704 ​ 81,027 Machinery and equipment ​ 253,308 ​ 235,066 Computer software and hardware and office furniture and fixtures ​ 62,574 ​ 57,926 Total ​ 446,947 ​ 418,867 Less: Accumulated depreciation ​ (270,266) ​ (239,043) Property and equipment, net ​ $ 176,681 ​ $ 179,824 ​ Depreciation expense for property and equipment for fiscal years ended December 31, 2022, 2021 and 2020, was approximately $34.9 million, $31.5 million and $23.7 million, respectively, and was determined using the straight-line method over the following useful lives: ​ ​ ​ ​ ​ ​ Building and improvements ​ ​ 4 - 40 years Machinery and equipment ​ 2 - 8 years Computer software and hardware and office furniture and fixtures ​ 4 - 7 years ​ Total property and equipment (excluding accumulated depreciation) located in the United States at December 31, 2022, 2021 and 2020, was approximately $190.3 million, $174.6 million and $167.0 million, respectively. In 2022, 2021 and 2020, approximately 12%, 14% and 14%, respectively, of total property and equipment (excluding accumulated depreciation) was held in Thailand by one of the Company’s subcontractors. Also in both 2022 and 2021, approximately 15% and in 2020, 14% of total property and equipment (excluding accumulated depreciation) was held by one of the Company’s subcontractors in Malaysia. No other country held 10% or more of total property and equipment in the periods presented. Accumulated Other Comprehensive Loss Changes in accumulated other comprehensive loss for the three years ended December 31, 2022: ​ ​ ​ ​ ​ ​ ​ ​ ​ ​ ​ ​ ​ ​ Unrealized Gains ​ ​ ​ ​ ​ ​ ​ ​ and Losses on ​ ​ ​ ​ Foreign ​ ​ ​ ​ ​ Available-for-Sale ​ Defined Benefit ​ Currency ​ ​ ​ (In thousands) ​ Securities ​ Pension Items ​ Items ​ Total Balance at January 1, 2020 ​ $ 583 ​ $ (2,484) ​ $ (1,229) ​ $ (3,130) Other comprehensive income (loss) before reclassifications ​ 307 ​ 636 ​ (183) ​ 760 Amounts reclassified from accumulated other comprehensive loss ​ — ​ 207 (1) — ​ 207 Other comprehensive income ​ 307 ​ 843 ​ (183) ​ 967 Balance at December 31, 2020 ​ 890 ​ (1,641) ​ (1,412) ​ (2,163) Other comprehensive income (loss) before reclassifications ​ (2,055) ​ 800 ​ (486) ​ (1,741) Amounts reclassified from accumulated other comprehensive loss ​ — ​ 167 (1) — ​ 167 Other comprehensive loss ​ (2,055) ​ 967 ​ (486) ​ (1,574) Balance at December 31, 2021 ​ (1,165) ​ (674) ​ (1,898) ​ (3,737) Other comprehensive income (loss) before reclassifications ​ (4,158) ​ 1,459 ​ (985) ​ (3,684) Amounts reclassified from accumulated other comprehensive loss ​ — ​ 77 (1) — ​ 77 Other comprehensive loss ​ (4,158) ​ 1,536 ​ (985) ​ (3,607) Balance at December 31, 2022 ​ $ (5,323) ​ $ 862 ​ $ (2,883) ​ $ (7,344) (1) This component of accumulated other comprehensive loss is included in the computation of net periodic pension cost for the years ended December 31, 2022,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ASC 820-10, Fair Value Measurements The Company’s cash equivalents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commercial paper.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he Company does not hold any instruments that would be classified within Level 3 of the fair-value hierarchy. The fair value hierarchy of the Company’s cash equivalents and marketable securities at December 31, 2022 and 2021, was as follows: ​ ​ ​ ​ ​ ​ ​ ​ ​ ​ ​ ​ Fair Value Measurement at ​ ​ December 31, 2022 ​ ​ ​ Quoted Prices in ​ ​ ​ ​ ​ ​ ​ Active Markets for ​ Significant Other ​ ​ ​ ​ ​ Identical Assets ​ Observable Inputs (In thousands) ​ Total Fair Value ​ (Level 1) ​ (Level 2) Commercial paper ​ $ 58,683 ​ $ — ​ $ 58,683 Corporate securities ​ ​ 248,441 ​ ​ — ​ ​ 248,441 Money market funds ​ 363 ​ 363 ​ — Total ​ $ 307,487 ​ $ 363 ​ $ 307,124 ​ ​ ​ ​ ​ ​ ​ ​ ​ ​ ​ ​ ​ Fair Value Measurement at ​ ​ December 31, 2021 ​ ​ ​ Quoted Prices in ​ ​ ​ ​ ​ ​ ​ Active Markets for ​ Significant Other ​ ​ ​ ​ ​ Identical Assets ​ Observable Inputs (In thousands) ​ Total Fair Value ​ (Level 1) ​ (Level 2) Commercial paper ​ $ 172,237 ​ $ — ​ $ 172,237 Corporate securities ​ ​ 282,540 ​ ​ — ​ ​ 282,540 Money market funds ​ 29,793 ​ 29,793 ​ — Total ​ $ 484,570 ​ $ 29,793 ​ $ 454,777 ​ The Company did not transfer any investments between level 1 and level 2 of the fair value hierarchy in the years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5. MARKETABLE SECURITIES: Amortized cost and estimated fair market value of marketable securities classified as available-for-sale (excluding cash equivalents) at December 31, 2022, were as follows: ​ ​ ​ ​ ​ ​ ​ ​ ​ ​ ​ ​ ​ ​ ​ Amortized ​ Gross Unrealized ​ Estimated Fair (In thousands) Cost Gains Losses Market Value Investments due in 3 months or less: ​ ​ ​ ​ Corporate securities ​ $ 21,803 ​ $ — ​ $ (135) ​ $ 21,668 Total ​ 21,803 ​ — ​ (135) ​ 21,668 Investments due in 4-12 months: ​ ​ ​ ​ Corporate securities ​ 173,833 ​ — ​ (4,019) ​ 169,814 Total ​ 173,833 ​ — ​ (4,019) ​ 169,814 Investments due in 12 months or greater: ​ ​ ​ ​ Corporate securities ​ 58,128 ​ 71 ​ (1,240) ​ 56,959 Total ​ ​ 58,128 ​ 71 ​ ​ (1,240) ​ 56,959 Total marketable securities ​ $ 253,764 ​ $ 71 ​ $ (5,394) ​ $ 248,441 ​ Accrued interest receivable was $1.2 million at December 31, 2022 and was recorded within prepaid expenses and other current assets on the consolidated balance sheet. Amortized cost and estimated fair market value of marketable securities classified as available-for-sale (excluding cash equivalents) at December 31, 2021, were as follows: ​ ​ ​ ​ ​ ​ ​ ​ ​ ​ ​ ​ ​ ​ ​ Amortized ​ Gross Unrealized ​ Estimated Fair (In thousands) Cost Gains Losses Market Value Investments due in 3 months or less: ​ ​ ​ ​ Commercial paper ​ $ 89,965 ​ $ — ​ $ — ​ $ 89,965 Corporate securities ​ ​ 7,285 ​ ​ — ​ ​ (3) ​ ​ 7,282 Total ​ 97,250 ​ — ​ (3) ​ 97,247 Investments due in 4-12 months: ​ ​ ​ ​ Corporate securities ​ 25,054 ​ — ​ (42) ​ 25,012 Total ​ 25,054 ​ — ​ (42) ​ 25,012 Investments due in 12 months or greater: ​ ​ ​ ​ Corporate securities ​ ​ 251,096 ​ 21 ​ (1,141) ​ 249,976 Total ​ 251,096 ​ 21 ​ (1,141) ​ 249,976 Total marketable securities ​ $ 373,400 ​ $ 21 ​ $ (1,186) ​ $ 372,235 ​ Accrued interest receivable was $1.5 million at December 31, 2021 and was recorded within prepaid expenses and other current assets on the consolidated balance sheet. ​ As of December 31, 2022 and 2021 the Company had no marketable securities classified as available-for-sale (excluding cash equivalents) in a continuous unrealized loss position for which an allowance for credit losses was recorded. The following table summarizes marketable securities classified as available-for-sale (excluding cash equivalents) in a continuous unrealized loss position for which an allowance for credit losses was not recorded at December 31, 2022 and December 31, 2021: ​ ​ ​ ​ ​ ​ ​ ​ ​ ​ ​ ​ ​ ​ ​ ​ ​ ​ ​ ​ ​ ​ Less Than 12 Months ​ 12 Months or Longer ​ Total ​ Estimated Gross Estimated Gross Estimated Gross ​ ​ Fair Market ​ Unrealized ​ Fair Market ​ Unrealized ​ Fair Market ​ Unrealized (In thousands) ​ Value ​ Losses ​ Value ​ Losses ​ Value ​ Losses December 31, 2022 ​ ​ ​ ​ ​ ​ Corporate securities ​ $ 45,047 ​ $ (662) ​ $ 191,443 ​ $ (4,732) ​ $ 236,490 ​ $ (5,394) Total marketable securities ​ $ 45,047 ​ $ (662) ​ $ 191,443 ​ $ (4,732) ​ $ 236,490 ​ $ (5,394) ​ ​ ​ ​ ​ ​ ​ ​ ​ ​ ​ ​ ​ ​ ​ ​ ​ ​ ​ ​ ​ ​ Less Than 12 Months ​ 12 Months or Longer ​ Total ​ Estimated Gross Estimated Gross Estimated Gross ​ ​ Fair Market ​ Unrealized ​ Fair Market ​ Unrealized ​ Fair Market ​ Unrealized (In thousands) ​ Value ​ Losses ​ Value ​ Losses ​ Value ​ Losses December 31, 2021 ​ ​ ​ ​ ​ ​ Corporate securities ​ $ 274,380 ​ $ (1,186) ​ $ — ​ $ — ​ $ 274,380 ​ $ (1,186) Total marketable securities ​ $ 274,380 ​ $ (1,186) ​ $ — ​ $ — ​ $ 274,380 ​ $ (1,186) ​ The weighted average interest rate of investments at December 31, 2022 and 2021, was approximately 2.08% and 0.45%, respectively. In the years ended December 31, 2022 and 2021, no unrealized losses on marketable securities were recognized in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arrying amount of goodwill as of December 31, 2022 and 2021 was $91.8 million; there were no changes to goodwill in either of the respective fiscal years. Intangible assets consist primarily of developed technology, acquired licenses, customer relationships, trade name, domain name, in-process R&amp;D and patent rights and are reported net of accumulated amortization. The Company amortizes the cost of all intangible assets over the shorter of the estimated useful life or the term of the developed technology, customer relationships, technology licenses and in-place leases, which range from two www.power.com ​ ​ ​ ​ ​ ​ ​ ​ ​ ​ ​ ​ ​ ​ ​ ​ ​ ​ ​ ​ ​ December 31, 2022 ​ December 31, 2021 ​ ​ ​ Accumulated ​ ​ ​ ​ Accumulated ​ ​ (In thousands) ​ Gross ​ Amortization ​ Net ​ Gross ​ Amortization ​ Net Domain name ​ $ 1,261 ​ $ — ​ $ 1,261 ​ $ 1,261 ​ $ — ​ $ 1,261 Developed technology ​ 37,960 ​ (33,531) ​ 4,429 ​ 37,960 ​ (31,603) ​ 6,357 Customer relationships ​ 16,700 ​ (16,700) ​ — ​ 16,700 ​ (16,458) ​ 242 Technology licenses ​ 1,926 ​ (1,019) ​ 907 ​ 1,926 ​ (774) ​ 1,152 Total intangible assets ​ $ 57,847 ​ $ (51,250) ​ $ 6,597 ​ $ 57,847 ​ $ (48,835) ​ $ 9,012 ​ The estimated future amortization expense related to definite-lived intangible assets at December 31, 2022, is as follows: ​ ​ ​ ​ ​ Estimated ​ ​ Amortization Fiscal Year ​ (In thousands) 2023 ​ $ 2,173 2024 ​ 1,279 2025 ​ 832 2026 ​ 687 Thereafter ​ 365 Total ​ $ 5,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HARE BASED COMPENSATION</t>
        </is>
      </c>
      <c r="B4" s="4" t="inlineStr">
        <is>
          <t>7. STOCK PLANS AND SHARE BASED COMPENSATION: Stock Plans As of December 31, 2022, the Company had three stock-based compensation plans (the “Plans”) which are described below. 2007 Equity Incentive Plan The 2007 Equity Incentive Plan (2007 Plan) was adopted by the board of directors on September 10, 2007, and approved by the stockholders on November 7, 2007, as an amendment and restatement of the 1997 Stock Option Plan (1997 Plan). The 2007 Plan provides for the grant of incentive stock options, non-statutory stock options, restricted stock awards, restricted stock unit (RSU) awards, stock appreciation rights, performance-based (PSU) awards, long-term performance based (PRSU) awards and other stock awards to employees, directors and consultants. The 2007 Plan expired in September 2017 with no further grants to be made under this plan; however previous grants under this plan shall remain outstanding until they are exercised, vest, forfeited or expire. 2016 Incentive Award Plan The 2016 Incentive Award Plan (2016 Plan) was adopted by the board of directors on March 17, 2016 and approved by the stockholders on May 13, 2016. The 2016 Plan provides for the grant of RSU awards, PSU awards and PRSU awards. No other forms of equity-based awards, including stock options and stock appreciation rights, may be granted under the 2016 Plan. As of December 31, 2022, 3.0 million awards have been issued, net of forfeitures or cancellations, and approximately 4.0 million shares of common stock remain available for future grant under the 2016 Plan. 1997 Employee Stock Purchase Plan Under the 1997 Employee Stock Purchase Plan (Purchase Plan), eligible employees may apply accumulated payroll deductions, which may not exceed 15%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Shares Reserved As of December 31, 2022, the Company had approximately 4.9 million shares of common stock reserved for future grant under all stock plans. Stock-Based Compensation The Company applies the provisions of ASC 718-10, Stock Compensation The following table summarizes the stock-based compensation expense recognized in accordance with ASC 718-10 for the years ended December 31, 2022, 2021 and 2020: ​ ​ ​ ​ ​ ​ ​ ​ ​ ​ ​ ​ ​ Year Ended December 31, (In thousands) 2022 2021 2020 Cost of revenues ​ $ 1,132 ​ $ 2,359 ​ $ 1,963 Research and development ​ 10,428 ​ 12,127 ​ 10,378 Sales and marketing ​ 6,035 ​ 7,630 ​ 6,290 General and administrative ​ 4,769 ​ 15,493 ​ 12,281 Total stock-based compensation expense ​ $ 22,364 ​ $ 37,609 ​ $ 30,912 ​ The following table summarizes total compensation expense related to unvested awards not yet recognized, net of expected forfeitures, and the weighted average period over which it is expected to be recognized as of December 31, 2022: ​ ​ ​ ​ ​ ​ ​ Unrecognized Compensation Weighted Average ​ ​ Expense for Unvested ​ Remaining Recognition ​ ​ Awards ​ Period ​ ​ (In thousands) ​ (In years) Long-term performance-based awards ​ $ — — Restricted stock units ​ 46,724 2.83 Purchase plan ​ 182 0.08 Total unrecognized compensation expense ​ $ 46,906 ​ Stock-based compensation expense in the year ended December 31, 2022, was approximately $22.4 million, comprising approximately $23.2 million related to restricted stock units, $1.9 million related to the Company’s Purchase Plan and a $2.7 million credit to expense related to performance-based awards and long-term performance-based awards. Stock-based compensation expense in the year ended December 31, 2021, was approximately $37.6 million, comprising approximately $19.9 million related to restricted stock units, $15.7 million related to performance-based awards and $2.0 million related to the Company’s Purchase Plan. Stock-based compensation expense in the year ended December 31, 2020, was approximately $30.9 million, comprising approximately $18.7 million related to restricted stock units, $10.2 million related to performance-based awards and $2.0 million related to the Company’s Purchase Plan. The fair value of employees’ stock purchase rights under the Purchase Plan was estimated using the Black-Scholes model with the following weighted-average assumptions used during the three years ended December 31, 2022, 2021 and 2020: ​ ​ ​ ​ ​ ​ ​ ​ ​ ​ ​ ​ ​ ​ ​ Year Ended December 31, ​ 2022 ​ 2021 ​ 2020 Risk-free interest rates ​ 1.71 % ​ ​ 0.07 % ​ ​ 0.90 % Expected volatility rates ​ 41 % ​ ​ 41 % ​ ​ 47 % Expected dividend yield ​ 0.89 % ​ ​ 0.57 % ​ ​ 0.78 % Expected term of purchase rights (in years) ​ 0.50 ​ ​ 0.50 ​ ​ 0.50 Weighted-average estimated fair value of purchase rights ​ $ 21.63 ​ ​ $ 23.92 ​ ​ $ 15.73 ​ ​ No options were granted or remain outstanding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earnings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A summary of PSU awards outstanding as of December 31, 2022, and activity during the three years then ended, is presented below: ​ ​ ​ ​ ​ ​ ​ ​ ​ ​ ​ ​ ​ ​ ​ ​ ​ ​ ​ Weighted- ​ ​ ​ ​ ​ ​ ​ ​ ​ Average ​ ​ ​ ​ ​ ​ ​ Weighted-Average ​ Remaining ​ Aggregate ​ ​ Shares ​ Grant Date Fair ​ Contractual Term ​ Intrinsic Value ​ (In thousands) Value Per Share (In years) (In thousands) Outstanding at January 1, 2020 121 ​ $ 35.06 ​ Granted 150 ​ $ 46.31 ​ Vested (121) ​ $ 35.06 ​ Forfeited or canceled — ​ ​ — ​ Outstanding at December 31, 2020 150 ​ $ 46.27 ​ Granted 105 ​ $ 84.48 ​ Vested (150) ​ $ 46.27 ​ Forfeited or canceled (1) ​ $ 85.01 ​ Outstanding at December 31, 2021 104 ​ $ 84.47 ​ Granted 119 ​ $ 79.91 ​ Vested (104) ​ $ 84.48 ​ Forfeited or canceled (85) ​ $ 79.89 ​ Outstanding at December 31, 2022 34 ​ $ 79.94 — ​ $ 2,465 Outstanding and expected to vest at December 31, 2022 34 ​ ​ ​ — ​ $ 2,465 ​ In February 2022, it was determined that approximately 104,000 shares subject to the PSUs granted in 2021 vested in aggregate; the shares were released to the Company’s employees and executives in the first quarter of 2022. The grant-date fair value of PSU awards released, which were fully vested, in the years ended December 31, 2022, 2021 and 2020, was approximately $8.8 million, $6.9 million and $4.2 million, respectively. PRSU Awards (Long-term Performance Based) The Company’s PRSU program provides for the issuance of PRSUs which will vest based on the Company’s performance measured against the PRSU Plan’s established revenue targets. The PRSUs were granted in an amount equal to twice the target number of shares to be issued if the maximum performance metrics are met. The fair value of these PRSUs is determined using the fair value of the Company’s common stock on the date of the grant, reduced by the discounted present value of dividends expected to be declared before the awards vest Expense associated with these awards, net of estimated forfeitures, is recorded throughout the year based on an assessment of the expected achievement of the performance targets. If the performance conditions are not achieved, no compensation cost is recognized and any previously recognized compensation is reversed. A summary of PRSU awards outstanding as of December 31, 2022,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0 287 ​ $ 32.03 ​ Granted 152 ​ $ 49.67 ​ Vested — ​ ​ — ​ Forfeited or canceled (138) ​ $ 29.95 ​ Outstanding at December 31, 2020 301 ​ $ 41.90 ​ ​ Granted 103 ​ $ 82.92 ​ Vested (6) ​ $ 29.94 ​ Forfeited or canceled (15) ​ $ 40.05 ​ Outstanding at December 31, 2021 383 ​ $ 53.14 ​ Granted 110 ​ $ 78.96 ​ Vested (135) ​ $ 34.09 ​ Forfeited or canceled (122) ​ $ 49.68 ​ Outstanding at December 31, 2022 236 ​ $ 77.82 1.52 ​ $ 16,895 Outstanding and expected to vest at December 31, 2022 23 ​ ​ ​ — ​ $ 1,653 ​ In February 2022, it was determined that approximately 135,000 shares subject to the PRSUs granted in 2019 vested in aggregate; the shares were released to the Company’s executives in the first quarter of 2022. , RSU Awards RSUs granted to employees typically vest ratably over a four-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A summary of RSU awards outstanding as of December 31, 2022,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0 1,719 ​ $ 31.33 ​ Granted 439 ​ $ 44.82 ​ Vested (599) ​ $ 30.25 ​ Forfeited (41) ​ $ 36.77 ​ Outstanding at December 31, 2020 1,518 ​ $ 35.51 ​ Granted 271 ​ $ 83.79 ​ Vested (546) ​ $ 35.03 ​ Forfeited (99) ​ $ 39.85 ​ Outstanding at December 31, 2021 1,144 ​ $ 46.81 ​ Granted 519 ​ $ 76.01 ​ Vested (481) ​ $ 44.70 ​ Forfeited (86) ​ $ 60.02 ​ Outstanding at December 31, 2022 1,096 ​ $ 60.52 1.57 ​ $ 78,629 Outstanding and expected to vest at December 31, 2022 1,022 ​ ​ ​ 1.47 ​ $ 73,277 ​ The grant-date fair value of RSUs vested in the years ended December 31, 2022, 2021 and 2020, was approximately $21.5 million, $19.1 million and $18.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USTOMERS AND GEOGRAPHIC NET REVENUES</t>
        </is>
      </c>
      <c r="B1" s="2" t="inlineStr">
        <is>
          <t>12 Months Ended</t>
        </is>
      </c>
    </row>
    <row r="2">
      <c r="B2" s="2" t="inlineStr">
        <is>
          <t>Dec. 31, 2022</t>
        </is>
      </c>
    </row>
    <row r="3">
      <c r="A3" s="3" t="inlineStr">
        <is>
          <t>Significant Customers and Geographic Net Revenues</t>
        </is>
      </c>
      <c r="B3" s="4" t="inlineStr">
        <is>
          <t xml:space="preserve"> </t>
        </is>
      </c>
    </row>
    <row r="4">
      <c r="A4" s="4" t="inlineStr">
        <is>
          <t>SIGNIFICANT CUSTOMERS AND GEOGRAPHIC NET REVENUES</t>
        </is>
      </c>
      <c r="B4" s="4" t="inlineStr">
        <is>
          <t>8. SIGNIFICANT CUSTOMERS AND GEOGRAPHIC NET REVENUES: Customer Concentration The Company’s top ten customers accounted for approximately 76%, 78% and 62% of revenues in 2022, 2021 and 2020, respectively. A significant portion of these revenues are attributable to sales of the Company’s products to distributors of electronic components. These distributors sell the Company’s products to a broad, diverse range of end users, including OEMs and merchant power supply manufacturers. Sales to distributors in 2022, 2021 and 2020 were $457.7 million, $525.7 million and $367.7 million, respectively. Direct sales to OEMs and power-supply manufacturers accounted for the remainder. The following customers represented 10% or more of the Company’s net revenues for the respective years ​ ​ ​ ​ ​ ​ ​ ​ ​ ​ ​ ​ Year Ended December 31, Customer 2022 ​ 2021 ​ 2020 Avnet ​ 31 % ​ 30 % ​ 19 % Honestar Technologies Co., Ltd. 11 % ​ 16 % ​ 11 % No other customers accounted for 10% or more of the Company’s net revenues in the periods presented. Concentration of Credit Risk Financial instruments that potentially subject the Company to concentrations of credit risk consisted principally of cash investments and trade receivables. The Company does not have any off-balance-sheet credit exposure related to its customers. As of years ended December 31, 2022 and 2021, 87% and 86% of accounts receivable were concentrated with the Company’s top ten customers, respectively. The following customers represented 10% or more of accounts receivable: ​ ​ ​ ​ ​ ​ ​ ​ ​ December 31, ​ December 31, Customer 2022 ​ 2021 Avnet ​ 42 % ​ 45 % Salcomp Group 13 % ​ * ​ Flextronics Group 11 % ​ * ​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ased on “bill to” customer locations were as follows: ​ ​ ​ ​ ​ ​ ​ ​ ​ ​ ​ ​ Year Ended December 31, (In thousands) 2022 2021 2020 United States of America ​ $ 25,500 ​ $ 17,238 ​ $ 11,065 Hong Kong/China ​ 356,865 ​ 446,980 ​ 306,938 India ​ ​ 33,159 ​ ​ 25,961 ​ ​ 19,845 Taiwan ​ 19,789 ​ 25,991 ​ 21,650 Korea ​ 52,074 ​ 59,501 ​ 40,059 Western Europe (excluding Germany) ​ 32,429 ​ 35,835 ​ 33,564 Japan ​ 34,924 ​ 25,101 ​ 17,453 Germany ​ 52,876 ​ 32,664 ​ 23,242 Other ​ 43,522 ​ 34,006 ​ 14,502 Total net revenues ​ $ 651,138 ​ $ 703,277 ​ $ 488,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REPURCHASES AND CASH DIVIDENDS</t>
        </is>
      </c>
      <c r="B1" s="2" t="inlineStr">
        <is>
          <t>12 Months Ended</t>
        </is>
      </c>
    </row>
    <row r="2">
      <c r="B2" s="2" t="inlineStr">
        <is>
          <t>Dec. 31, 2022</t>
        </is>
      </c>
    </row>
    <row r="3">
      <c r="A3" s="3" t="inlineStr">
        <is>
          <t>Equity Abstract</t>
        </is>
      </c>
      <c r="B3" s="4" t="inlineStr">
        <is>
          <t xml:space="preserve"> </t>
        </is>
      </c>
    </row>
    <row r="4">
      <c r="A4" s="4" t="inlineStr">
        <is>
          <t>COMMON STOCK REPURCHASES AND CASH DIVIDENDS</t>
        </is>
      </c>
      <c r="B4" s="4" t="inlineStr">
        <is>
          <t xml:space="preserve">9. COMMON STOCK REPURCHASES AND CASH DIVIDENDS: Common Stock Repurchases From time to time the Company’s board of directors has authorized the use of funds to repurchase shares of the Company’s common stock. In October 2018, the Company’s board of director’s authorized the use of $80.0 million for the repurchase of the Company’s common stock, and in each of April 2021 and October 2021 Authorization of future stock repurchase programs is at the discretion of the Company’s board of directors and will depend on the Company’s financial condition, results of operations, capital requirements and business conditions as well as other factors. Common Stock Dividend The following table presents the quarterly dividends declared per share of the Company’s common stock for the periods indicated: ​ ​ ​ ​ ​ ​ ​ ​ ​ ​ ​ Year Ended December 31, ​ ​ 2022 2021 2020 First Quarter ​ $ 0.18 ​ $ 0.13 ​ $ 0.095 Second Quarter ​ $ 0.18 ​ $ 0.13 ​ $ 0.105 Third Quarter ​ $ 0.18 ​ $ 0.13 ​ $ 0.110 Fourth Quarter ​ $ 0.18 ​ $ 0.15 ​ $ 0.110 ​ The Company paid a total of approximately $41.5 million, $32.6 million and $25.1 million in cash dividends during 2022, 2021 and 2020, respectively. In October 2019, the Company’s board of directors declared a dividend of $0.095 per share to be paid to stockholders of record at the end of each quarter in 2020. In April 2020, the Company’s board of directors raised the cash dividends with the declaration of three cash dividends of $0.105 per share (in lieu of the $0.095 per share previously announced in October 2019) to be paid to stockholders of record at the end of each of the second, third and fourth quarter in 2020. In July 2020, the Company’s board of directors raised the cash dividends further with the declaration of two cash dividends of $0.11 per share (in lieu of the $0.105 per share announced in April 2020) to be paid to stockholders of record at the end of each of the third and fourth quarter in 2020. In January 2021, 2022 In January 2022, the Company’s board of directors raised the quarterly cash dividend by an additional $0.03 per share with the declaration of four cash dividends of $0.18 per share (in lieu of the $0.15 per share announced in October 2021) to be paid to stockholders of record at the end of each quarter in 2022. In Februar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 ​ ​ ​ ​ ​ ​ ​ ​ ​ ​ ​ Year Ended December 31, (In thousands, except per share amounts) 2022 2021 2020 Basic earnings per share: ​ ​ ​ Net income ​ $ 170,851 ​ $ 164,413 ​ $ 71,176 Weighted-average common shares ​ 57,801 ​ 60,327 ​ 59,657 Basic earnings per share ​ $ 2.96 ​ $ 2.73 ​ $ 1.19 Diluted earnings per share: (1) ​ ​ ​ Net income ​ $ 170,851 ​ $ 164,413 ​ $ 71,176 Weighted-average common shares ​ 57,801 ​ 60,327 ​ 59,657 Effect of dilutive awards: ​ ​ ​ Employee stock plans ​ 570 ​ 1,140 ​ 1,188 Diluted weighted-average common shares ​ 58,371 ​ 61,467 ​ 60,845 Diluted earnings per share ​ $ 2.93 ​ $ 2.67 ​ $ 1.17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included in the 2022, 2021 and 2020 calculations those shares that were contingently issuable upon the satisfaction of the performance conditions as of the end of the respective periods. In the years ended December 31, 2022, 2021 and 2020, no outstanding stock awards were determined to be anti-dilutive and therefore were excluded from the computation of diluted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11. PROVISION FOR INCOME TAXES: Income Taxes The Company accounts for income taxes under the provisions of ASC 740, Income Taxes U.S. and foreign components of income (loss) before income taxes were: ​ ​ ​ ​ ​ ​ ​ ​ ​ ​ ​ Year Ended December 31, (In thousands) 2022 2021 2020 U.S. operations ​ $ 17,250 ​ $ 241 ​ $ (6,252) Foreign operations ​ 166,176 ​ 175,894 ​ 81,503 Total income before income taxes ​ $ 183,426 ​ $ 176,135 ​ $ 75,251 ​ The components of the provision for income taxes are as follows: ​ ​ ​ ​ ​ ​ ​ ​ ​ ​ ​ Year Ended December 31, (In thousands) 2022 2021 2020 Current provision (benefit): ​ ​ ​ Federal ​ $ 19,740 ​ $ 23,648 ​ $ 2,788 State ​ 2 ​ 2 ​ (181) Foreign ​ 1,079 ​ 1,608 ​ 1,677 ​ ​ 20,821 ​ 25,258 ​ 4,284 Deferred provision (benefit): ​ ​ ​ Federal ​ (7,962) ​ (11,449) ​ 348 State ​ — ​ — ​ — Foreign ​ (284) ​ (2,087) ​ (557) ​ ​ (8,246) ​ (13,536) ​ (209) Total ​ $ 12,575 ​ $ 11,722 ​ $ 4,075 ​ The provision for income taxes differs from the amount that would result by applying the applicable federal income tax rate to income before income taxes, as follows: ​ ​ ​ ​ ​ ​ ​ ​ ​ ​ ​ Year Ended December 31, ​ ​ 2022 ​ 2021 ​ 2020 Provision (benefit) computed at Federal statutory rate 21.0 % ​ 21.0 % ​ 21.0 % Business tax credits (3.7) ​ (3.6) ​ (7.4) ​ Stock-based compensation (1.6) ​ (0.6) ​ (0.1) ​ Foreign income taxed at different rate (18.5) ​ (23.8) ​ (22.0) ​ GILTI inclusion 8.5 ​ 13.1 ​ 10.7 ​ Valuation allowance 1.3 ​ 1.3 ​ 2.6 ​ Other (0.1) ​ (0.7) ​ 0.6 ​ Total 6.9 % ​ 6.7 % ​ 5.4 % ​ The Company’s effective tax rate is impacted by the geographic distribution of the Company’s world-wide earnings in lower-tax jurisdictions, federal research tax credits and the recognition of excess tax benefits related to share-based payments. These benefits were partially offset by foreign income subject to U.S. tax, known as global intangible low-taxed income. The Company’s primary jurisdiction where foreign earnings are derived is the Cayman Islands, which is a non-taxing jurisdiction. Income earned in other foreign jurisdictions was not material. The Company has not been granted any incentivized tax rates and does not operate under any tax holidays in any jurisdiction. The components of the net deferred income tax assets (liabilities) were as follows: ​ ​ ​ ​ ​ ​ ​ ​ December 31, (In thousands) ​ 2022 ​ 2021 Deferred tax assets: ​ ​ Capitalized R&amp;D costs ​ $ 20,666 ​ $ 13,226 Other reserves and accruals ​ ​ 2,516 ​ ​ 3,967 Tax credit carry-forwards ​ 26,154 ​ 23,647 Stock compensation ​ 1,559 ​ 1,278 Capital losses ​ 150 ​ 159 Net operating loss ​ 2,217 ​ 2,370 Other ​ 439 ​ 692 Valuation allowance ​ (29,036) ​ (27,085) ​ ​ 24,665 ​ 18,254 Deferred tax liabilities: ​ ​ Depreciation ​ (5,596) ​ (1,750) ​ ​ (5,596) ​ (1,750) Net deferred tax assets ​ $ 19,069 ​ $ 16,504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As of December 31, 2022, the Company continues to maintain a valuation allowance primarily as a result of its California, New Jersey and Canada deferred tax assets as the Company believes that it is not more likely than not that the deferred tax assets will be fully realized. As of December 31, 2022, the Company had utilized all of its federal research and development tax credit carryforwards. As of December 31, 2022, the Company had California research and development tax credit carryforwards of approximately $37.9 million (there is no expiration of research and development tax credit carryforwards for the state of California) and California net operating losses of $43.5 million which will begin to expire in 2032 2030 2026 The Tax Act signed into law on December 22, 2017, generally allows companies to repatriate accumulated foreign earnings without incurring additional U.S. federal taxes beginning after December 31, 2017. Local foreign and U.S. states taxes may still be incurred upon repatriation. The Company has not provided for U.S. taxes on its undistributed earnings of foreign subsidiaries. The determination of the future tax consequences of the remittance of these earnings is not practicable. Unrecognized Tax Benefits The Company applies the provisions of ASC 740-10, relating to accounting for uncertain income taxes. Reconciliation of the beginning and ending amount of unrecognized tax benefits: ​ ​ ​ ​ ​ Unrecognized (In thousands) ​ Tax Benefits Unrecognized Tax Benefits Balance at January 1, 2020 ​ $ 19,049 Gross Increase for Tax Positions of Current Year ​ 2,002 Gross Decrease for Tax Positions of Prior Years ​ — Unrecognized Tax Benefits Balance at December 31, 2020 ​ 21,051 Gross Increase for Tax Positions of Current Year ​ 2,068 Gross Decrease for Tax Positions of Prior Years ​ (1,756) Unrecognized Tax Benefits Balance at December 31, 2021 ​ 21,363 Gross Increase for Tax Positions of Current Year ​ 2,188 Gross Decrease for Tax Positions of Prior Years ​ (165) Unrecognized Tax Benefits Balance at December 31, 2022 ​ $ 23,386 ​ The Company’s total unrecognized tax benefits as of December 31, 2022, 2021 and 2020 were $23.4 million, $21.4 million and $21.1 million, respectively. An income tax benefit of $11.7 million, net of valuation allowance adjustments, would be recorded if these unrecognized tax benefits are recognized. The Company cannot reasonably estimate the amount of the unrecognized tax benefit that could be adjusted in the next twelve months. The Company’s continuing practice is to recognize interest and/or penalties related to income tax matters in income tax expense. The Company had accrued interest and penalties of $1.2 million and $0.8 million as of December 31, 2022 and 2021, respectively, which have been recorded in long-term income taxes payable in the accompanying consolidated balance sheets. As of December 31, 2022, the Company has concluded all U.S. federal income tax matters for the years through 2012. However, due to tax attributes, the IRS may calculate tax adjustments for subsequent years for positions taken prior to 2012. The California Franchise Tax Board has started an audit for the Company’s tax years 2018 and 2019, it is currently ongo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105372</v>
      </c>
      <c r="C3" s="8" t="n">
        <v>158117</v>
      </c>
    </row>
    <row r="4">
      <c r="A4" s="4" t="inlineStr">
        <is>
          <t>Short-term marketable securities</t>
        </is>
      </c>
      <c r="B4" s="6" t="n">
        <v>248441</v>
      </c>
      <c r="C4" s="6" t="n">
        <v>372235</v>
      </c>
    </row>
    <row r="5">
      <c r="A5" s="4" t="inlineStr">
        <is>
          <t>Accounts receivable, net</t>
        </is>
      </c>
      <c r="B5" s="6" t="n">
        <v>20836</v>
      </c>
      <c r="C5" s="6" t="n">
        <v>41393</v>
      </c>
    </row>
    <row r="6">
      <c r="A6" s="4" t="inlineStr">
        <is>
          <t>Inventories</t>
        </is>
      </c>
      <c r="B6" s="6" t="n">
        <v>135420</v>
      </c>
      <c r="C6" s="6" t="n">
        <v>99266</v>
      </c>
    </row>
    <row r="7">
      <c r="A7" s="4" t="inlineStr">
        <is>
          <t>Prepaid expenses and other current assets</t>
        </is>
      </c>
      <c r="B7" s="6" t="n">
        <v>15004</v>
      </c>
      <c r="C7" s="6" t="n">
        <v>15804</v>
      </c>
    </row>
    <row r="8">
      <c r="A8" s="4" t="inlineStr">
        <is>
          <t>Total current assets</t>
        </is>
      </c>
      <c r="B8" s="6" t="n">
        <v>525073</v>
      </c>
      <c r="C8" s="6" t="n">
        <v>686815</v>
      </c>
    </row>
    <row r="9">
      <c r="A9" s="4" t="inlineStr">
        <is>
          <t>PROPERTY AND EQUIPMENT, net</t>
        </is>
      </c>
      <c r="B9" s="6" t="n">
        <v>176681</v>
      </c>
      <c r="C9" s="6" t="n">
        <v>179824</v>
      </c>
    </row>
    <row r="10">
      <c r="A10" s="4" t="inlineStr">
        <is>
          <t>INTANGIBLE ASSETS, net</t>
        </is>
      </c>
      <c r="B10" s="6" t="n">
        <v>6597</v>
      </c>
      <c r="C10" s="6" t="n">
        <v>9012</v>
      </c>
    </row>
    <row r="11">
      <c r="A11" s="4" t="inlineStr">
        <is>
          <t>GOODWILL</t>
        </is>
      </c>
      <c r="B11" s="6" t="n">
        <v>91849</v>
      </c>
      <c r="C11" s="6" t="n">
        <v>91849</v>
      </c>
    </row>
    <row r="12">
      <c r="A12" s="4" t="inlineStr">
        <is>
          <t>DEFERRED TAX ASSETS</t>
        </is>
      </c>
      <c r="B12" s="6" t="n">
        <v>19034</v>
      </c>
      <c r="C12" s="6" t="n">
        <v>16433</v>
      </c>
    </row>
    <row r="13">
      <c r="A13" s="4" t="inlineStr">
        <is>
          <t>OTHER ASSETS</t>
        </is>
      </c>
      <c r="B13" s="6" t="n">
        <v>20862</v>
      </c>
      <c r="C13" s="6" t="n">
        <v>30554</v>
      </c>
    </row>
    <row r="14">
      <c r="A14" s="4" t="inlineStr">
        <is>
          <t>Total assets</t>
        </is>
      </c>
      <c r="B14" s="6" t="n">
        <v>840096</v>
      </c>
      <c r="C14" s="6" t="n">
        <v>1014487</v>
      </c>
    </row>
    <row r="15">
      <c r="A15" s="3" t="inlineStr">
        <is>
          <t>CURRENT LIABILITIES:</t>
        </is>
      </c>
      <c r="B15" s="4" t="inlineStr">
        <is>
          <t xml:space="preserve"> </t>
        </is>
      </c>
      <c r="C15" s="4" t="inlineStr">
        <is>
          <t xml:space="preserve"> </t>
        </is>
      </c>
    </row>
    <row r="16">
      <c r="A16" s="4" t="inlineStr">
        <is>
          <t>Accounts payable</t>
        </is>
      </c>
      <c r="B16" s="6" t="n">
        <v>30088</v>
      </c>
      <c r="C16" s="6" t="n">
        <v>43721</v>
      </c>
    </row>
    <row r="17">
      <c r="A17" s="4" t="inlineStr">
        <is>
          <t>Accrued payroll and related expenses</t>
        </is>
      </c>
      <c r="B17" s="6" t="n">
        <v>14778</v>
      </c>
      <c r="C17" s="6" t="n">
        <v>15492</v>
      </c>
    </row>
    <row r="18">
      <c r="A18" s="4" t="inlineStr">
        <is>
          <t>Taxes payable</t>
        </is>
      </c>
      <c r="B18" s="6" t="n">
        <v>938</v>
      </c>
      <c r="C18" s="6" t="n">
        <v>1210</v>
      </c>
    </row>
    <row r="19">
      <c r="A19" s="4" t="inlineStr">
        <is>
          <t>Other accrued liabilities</t>
        </is>
      </c>
      <c r="B19" s="6" t="n">
        <v>12572</v>
      </c>
      <c r="C19" s="6" t="n">
        <v>11898</v>
      </c>
    </row>
    <row r="20">
      <c r="A20" s="4" t="inlineStr">
        <is>
          <t>Total current liabilities</t>
        </is>
      </c>
      <c r="B20" s="6" t="n">
        <v>58376</v>
      </c>
      <c r="C20" s="6" t="n">
        <v>72321</v>
      </c>
    </row>
    <row r="21">
      <c r="A21" s="4" t="inlineStr">
        <is>
          <t>LONG-TERM INCOME TAXES PAYABLE</t>
        </is>
      </c>
      <c r="B21" s="6" t="n">
        <v>15757</v>
      </c>
      <c r="C21" s="6" t="n">
        <v>15280</v>
      </c>
    </row>
    <row r="22">
      <c r="A22" s="4" t="inlineStr">
        <is>
          <t>OTHER LIABILITIES</t>
        </is>
      </c>
      <c r="B22" s="6" t="n">
        <v>10747</v>
      </c>
      <c r="C22" s="6" t="n">
        <v>14854</v>
      </c>
    </row>
    <row r="23">
      <c r="A23" s="4" t="inlineStr">
        <is>
          <t>Total liabilities</t>
        </is>
      </c>
      <c r="B23" s="6" t="n">
        <v>84880</v>
      </c>
      <c r="C23" s="6" t="n">
        <v>102455</v>
      </c>
    </row>
    <row r="24">
      <c r="A24" s="4" t="inlineStr">
        <is>
          <t>COMMITMENTS AND CONTINGENCIES (Notes 11, 12 and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Authorized - 140,000 shares Outstanding - 56,961 and 59,913 shares in 2022 and 2021, respectively</t>
        </is>
      </c>
      <c r="B26" s="6" t="n">
        <v>24</v>
      </c>
      <c r="C26" s="6" t="n">
        <v>28</v>
      </c>
    </row>
    <row r="27">
      <c r="A27" s="4" t="inlineStr">
        <is>
          <t>Additional paid-in capital</t>
        </is>
      </c>
      <c r="B27" s="6" t="n">
        <v>0</v>
      </c>
      <c r="C27" s="6" t="n">
        <v>162301</v>
      </c>
    </row>
    <row r="28">
      <c r="A28" s="4" t="inlineStr">
        <is>
          <t>Accumulated other comprehensive loss</t>
        </is>
      </c>
      <c r="B28" s="6" t="n">
        <v>-7344</v>
      </c>
      <c r="C28" s="6" t="n">
        <v>-3737</v>
      </c>
    </row>
    <row r="29">
      <c r="A29" s="4" t="inlineStr">
        <is>
          <t>Retained earnings</t>
        </is>
      </c>
      <c r="B29" s="6" t="n">
        <v>762536</v>
      </c>
      <c r="C29" s="6" t="n">
        <v>753440</v>
      </c>
    </row>
    <row r="30">
      <c r="A30" s="4" t="inlineStr">
        <is>
          <t>Total stockholders' equity</t>
        </is>
      </c>
      <c r="B30" s="6" t="n">
        <v>755216</v>
      </c>
      <c r="C30" s="6" t="n">
        <v>912032</v>
      </c>
    </row>
    <row r="31">
      <c r="A31" s="4" t="inlineStr">
        <is>
          <t>Total liabilities and stockholders' equity</t>
        </is>
      </c>
      <c r="B31" s="8" t="n">
        <v>840096</v>
      </c>
      <c r="C31" s="8" t="n">
        <v>1014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t>
        </is>
      </c>
      <c r="B1" s="2" t="inlineStr">
        <is>
          <t>12 Months Ended</t>
        </is>
      </c>
    </row>
    <row r="2">
      <c r="B2" s="2" t="inlineStr">
        <is>
          <t>Dec. 31, 2022</t>
        </is>
      </c>
    </row>
    <row r="3">
      <c r="A3" s="3" t="inlineStr">
        <is>
          <t>LEASES AND COMMITMENTS [Abstract]</t>
        </is>
      </c>
      <c r="B3" s="4" t="inlineStr">
        <is>
          <t xml:space="preserve"> </t>
        </is>
      </c>
    </row>
    <row r="4">
      <c r="A4" s="4" t="inlineStr">
        <is>
          <t>LEASES AND COMMITMENTS</t>
        </is>
      </c>
      <c r="B4" s="4" t="inlineStr">
        <is>
          <t>12. LEASES AND COMMITMENTS: Facilities and Leases The Company owns its main executive, administrative, manufacturing and technical offices in San Jose, California. The Company also owns a research and development facility in New Jersey, a design center in Germany and a multipurpose office building in Switzerland. The Company’s leases consist of operating leases for administrative office spaces, research-and-development facilities and sales offices in various countries around the world. The Company determines if an arrangement is a lease at inception. Some lease agreements contain lease and non-lease components, which are accounted for as a single lease component. Total lease expense was $3.3 million, $3.3 million and $2.7 million in the years ended December 31, 2022, 2021 and 2020, respectively, while short-term and variable lease expenses were not material during these periods. Balance sheet information related to leases was as follows: ​ ​ ​ ​ ​ ​ ​ ​ ​ ​ ​ ​ December 31, ​ December 31, (In thousands) ​ Balance Sheet Classification ​ 2022 ​ 2021 Right-of-use assets ​ ​ ​ ​ ​ ​ Operating lease assets ​ Other assets ​ $ 9,153 ​ $ 11,887 ​ ​ ​ ​ ​ ​ ​ ​ ​ Lease liabilities ​ ​ ​ Current operating lease liabilities ​ Other accrued liabilities ​ $ 2,895 ​ $ 3,050 Non-current operating lease liabilities ​ Other liabilities ​ 5,831 ​ 8,371 Total ​ ​ ​ $ 8,726 ​ $ 11,421 ​ Initial lease terms are determined at commencement and may include options to extend or terminate the lease when it is reasonably certain the Company will exercise the option. Remaining lease terms range from one some of which include options to extend for up to five years, and some of which include options to terminate within one year. Leases with an initial term of twelve months or less are not recorded on the balance sheet. As the Company’s leases do not provide an implicit rate, the present value of future lease payments is determined using the Company’s incremental borrowing rate based on information available at commencement date. ​ ​ ​ ​ ​ ​ ​ ​ ​ December 31, ​ December 31, Lease term and discount rate ​ 2022 ​ 2021 Weighted average remaining lease term ​ 4.0 years ​ 4.2 years Weighted average discount rate 4.6 % ​ 3.3 % ​ Supplemental cash flows information related to leases was as follow: ​ ​ ​ ​ ​ ​ ​ ​ ​ Year Ended December 31, (In thousands) ​ 2022 ​ 2021 Cash paid for amounts included in the measurement of lease liabilities: ​ ​ ​ ​ ​ Operating cash flows from operating leases ​ $ 3,245 ​ $ 3,538 Right-of-use assets obtained in exchange for new operating lease obligations ​ $ 1,795 ​ $ 5,225 ​ Future minimum lease payments under all non-cancelable lease agreements as of December 31, 2022, are as follows: ​ ​ ​ ​ ​ December 31, (In thousands) ​ 2022 2023 ​ $ 3,268 2024 ​ 2,551 2025 ​ 1,360 2026 ​ 975 2027 ​ 689 Thereafter ​ 798 Total future minimum lease payments ​ 9,641 Less imputed interest ​ (915) Total ​ $ 8,726 ​ Purchase Obligations At December 31, 2022, the Company had no non-cancelable purchase obligations that were due beyond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GAL PROCEEDING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 AND CONTINGENCIES</t>
        </is>
      </c>
      <c r="B4" s="4" t="inlineStr">
        <is>
          <t>13. LEGAL PROCEEDINGS AND CONTINGENCIES: From time to time in the ordinary course of business, the Company becomes involved in lawsuits, or customers and distributors may make claims against the Company. In accordance with ASC 450-10, Contingencies On May 16, 2022, the Company entered into a binding settlement agreement (the “Settlement Agreement”) with Opticurrent, LLC, pursuant to which the parties agreed to end all outstanding legal disputes. Neither party granted any licenses to the other. Pursuant to the Settlement Agreement, the Company and Opticurrent have dismissed, withdrawn, and/or terminated all legal proceedings between the parties and the Company agreed to and subsequently paid Opticurrent $2.9 million. On January 6, 2020, the Company filed a complaint against CogniPower LLC in the United States District Court for the District of Delaware for infringement of two of the Company’s patents and seeking a declaration of non-infringement with respect to patents that CogniPower had charged the Company’s customers with infringing , Company believes it has strong claims and defenses, and intends to vigorously defend itself against CogniPower’s claims against the Company’s technology, with appeals to follow if necessary. On October 31, 2022, Waverly Licensing LLC filed a complaint against the Company in the United States District Court for the Western District of Texas. In its complaint, Waverly alleges that the Company is infringing one patent pertaining to charging a battery-operated device. Because the Company believes that Waverly’s complaint was improperly filed in the wrong court, the Company has filed a motion to dismiss, and on November 30, 2022, the Company filed a complaint against Waverly Licensing LLC and related entities IP Edge LLC, Mavexar LLC, and Array IP LLC in the United States District Court for the District of Delaware seeking a declaration of non-infringement with respect to a patent that Waverly has charged the Company with infringing. The Company expects a resolution of its motion to dismiss Waverly’s Texas complaint in the coming months. These lawsuits are in their earliest stages, but the Company believes it has strong claims and defenses, and intends to vigorously defend itself against Waverly’s claims against the Company’s technology, with appeals to follow if necessary. The Company is unable to predict the outcome of legal proceedings with certainty, and there can be no assurance that the Company will prevail in the above-mentioned unsettled litigations. These litigations, whether or not determined in the Company’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s disclosed above, however adverse determinations in litigation could result in monetary losses, the loss of proprietary rights, subject the Company to significant liabilities, require the Company to seek licenses from third parties or prevent the Company from licensing the technology, any of which could have a material adverse effect on the Company’s business, financial condition and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4. RETIREMENT PLANS: The Company sponsors a defined benefit pension plan (Pension Plan) for its Swiss subsidiary in accordance with the legal requirements of Switzerland. The plan assets, which provide benefits in the event of an employee’s retirement, death or disability, are held in legally autonomous trustee-administered funds that are subject to Swiss law. Benefits are based on the employee’s age, years of service and salary, and the plan is financed by contributions by both the employee and the Company. The net periodic benefit cost of the Pension Plan was not material to the Company’s financial statements during the years ended December 31, 2022, 2021 and 2020. At December 31, 2022, the projected benefit obligation was $12.1 million, the plan assets were $8.2 million and the net pension liability was $3.9 million. As of December 31, 2021, the projected benefit obligation was $15.5 million, the plan assets were $9.5 million, and the net pension liability was $6.0 million. The Company has recorded the unfunded amount as a liability in its consolidated balance sheet at December 31, 2022 and 2021, under the other liabilities caption. The Company expects to make contributions to the Pension Plan of approximately $0.4 million during 2023. The accumulated unrealized actuarial activity on pension benefits, net of tax, at December 31, 2022, 2021 and 2020 was $0.9 million gain, $0.7 million loss and $1.6 million loss, respectively. These amounts were reflected in Note 3 under the caption accumulated other comprehensive loss. In accordance with the Compensation-Retirement Benefits Topic of ASC 715-20, Defined Benefit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INE OF CREDIT</t>
        </is>
      </c>
      <c r="B1" s="2" t="inlineStr">
        <is>
          <t>12 Months Ended</t>
        </is>
      </c>
    </row>
    <row r="2">
      <c r="B2" s="2" t="inlineStr">
        <is>
          <t>Dec. 31, 2022</t>
        </is>
      </c>
    </row>
    <row r="3">
      <c r="A3" s="3" t="inlineStr">
        <is>
          <t>Debt Disclosure [Abstract]</t>
        </is>
      </c>
      <c r="B3" s="4" t="inlineStr">
        <is>
          <t xml:space="preserve"> </t>
        </is>
      </c>
    </row>
    <row r="4">
      <c r="A4" s="4" t="inlineStr">
        <is>
          <t>BANK LINE OF CREDIT</t>
        </is>
      </c>
      <c r="B4" s="4" t="inlineStr">
        <is>
          <t>15. BANK LINE OF CREDIT: On July 27, 2016, the Company entered into a credit agreement with Wells Fargo Bank, National Association (the "Credit Agreement") that provides the Company with a $75.0 million revolving line of credit to use for general corporate purposes with a $20.0 million sub-limit for the issuance of standby and trade letters of credit. The Credit Agreement was amended on April 30, 2018, to extend the termination date from July 26, 2019, to April 30, 2022, with all other terms remaining the same. The Credit Agreement was amended on June 7, 2021, to provide an alternate borrowing rate as a replacement for LIBOR and extend the termination date from April 30, 2022, to June 7, 2026, with all other terms remaining the same. The Company’s ability to borrow under the revolving line of credit is conditioned upon the Company’s compliance with specified covenants, including reporting and financial covenants, primarily a minimum cash requirement and a debt to earnings ratio. The Credit Agreement terminates on June 7, 2026; all advances under the revolving line of credit will become due on such date, or earlier in the event of a default. The Company was compliant with all covenants and had no advances outstanding under the Credit Agreement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The Company maintains an allowance for the distributors’ ship and debit credits relating to the sell-through of the Company’s products. This reserve is established using the Company’s historical ship and debit amounts and levels of inventory in the distributor channels. The following is a summary of the activity in the allowance for ship and debit credits: ​ ​ ​ ​ ​ ​ ​ ​ ​ ​ ​ ​ ​ ​ Balance at ​ ​ ​ ​ ​ ​ ​ ​ Beginning ​ ​ ​ ​ ​ ​ ​ Balance at End (In thousands) of Period Additions Deductions (1) of Period Allowance for ship and debit credits: ​ ​ ​ ​ ​ ​ ​ ​ Year ended December 31, 2020 ​ $ 33,475 ​ $ 257,765 ​ $ (264,805) ​ $ 26,435 Year ended December 31, 2021 ​ $ 26,435 ​ $ 311,443 ​ $ (296,279) ​ $ 41,599 Year ended December 31, 2022 ​ $ 41,599 ​ $ 241,817 ​ $ (230,232) ​ $ 53,184 (1) Deductions relate to ship and debit credits issued which adjust the sales price from the standard distribution price to the pre-approved lower price. Refer to Note 2, Significant Accounting Policies and Recent Accounting Pronouncements , for the Company’s revenue recognition policy, including the Company’s accounting for ship and debit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t>
        </is>
      </c>
      <c r="B4" s="4" t="inlineStr">
        <is>
          <t>Segment Reporting The Company is organized and operates as one reportable segment, the design, development, manufacture and marketing of integrated circuits and related components for use primarily in the high-voltage power conversion markets. The Company’s chief operating decision maker, the Chief Executive Officer, reviews financial information presented on a consolidated basis for purposes of making operating decisions and assessing financial performance.</t>
        </is>
      </c>
    </row>
    <row r="5">
      <c r="A5" s="4" t="inlineStr">
        <is>
          <t>Principles of Consolidation</t>
        </is>
      </c>
      <c r="B5" s="4" t="inlineStr">
        <is>
          <t>Principles of Consolidation The consolidated financial statements include the accounts of the Company and its wholly owned subsidiaries after elimination of all intercompany transactions and balances.</t>
        </is>
      </c>
    </row>
    <row r="6">
      <c r="A6" s="4" t="inlineStr">
        <is>
          <t>Estimates</t>
        </is>
      </c>
      <c r="B6" s="4" t="inlineStr">
        <is>
          <t>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llowances for receivables, inventories, litigation and income tax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t>
        </is>
      </c>
    </row>
    <row r="7">
      <c r="A7" s="4" t="inlineStr">
        <is>
          <t>Revenue Recognition</t>
        </is>
      </c>
      <c r="B7" s="4" t="inlineStr">
        <is>
          <t>Revenue Recognition The Company applies the provisions of Accounting Standards Codification (ASC) 606-10, Revenue from Contracts with Customers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original equipment manufacturers, or OEMs, merchant power supply manufacturers and distributo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has also elected the practical expedient under ASC 340-40-25-4 to expense commissions when incurred as the amortization period of the commission asset the Company would have otherwise recognized is less than one year. Sales to international customers that are shipped from the Company’s facility outside of the United States are pursuant to EX Works, or EXW, shipping terms, meaning that control of the product transfers to the customer upon shipment from the Company’s foreign warehouse. Sales to international customers that are shipped from the Company’s facility in California are pursuant to Delivered at Frontier, or DAF, shipping terms. As such, control of the product passes to the customer when the shipment reaches the destination country and revenue is recognized upon the arrival of the product in that country. Shipments to customers in the Americas are pursuant to Free on Board, or FOB, point of origin shipping terms meaning that control is passed to the customer upon shipment. Sales to most distributors are made under terms allowing certain price adjustments and limited rights of return (known as “stock rotation”) of the Company’s products held in their inventory or upon sale to their end customers. Revenue from sales to distributors is recognized upon the transfer of control to the distributor. Frequently, distributors need to sell at a price lower than the standard distribution price in order to win business. At the time the distributor invoices its customer or soon thereafter, the distributor submits a “ship and debit” price adjustment claim to the Company to adjust the distributor’s cost from the standard price to the pre-approved lower price. After the Company verifies that the claim was pre-approved, a credit memo is issued to the distributor for the ship and debit claim. In determining the transaction price, the Company considers ship and debit price adjustments to be variable consideration. Such price adjustments are estimated using the expected value method based on an analysis of actual ship and debit claims, at the distributor and product level, over a period of time considered adequate to account for current pricing and business trends. Historically, actual price adjustments for ship and debit claims relative to those estimated and included when determining the transaction price have not materially differed. Stock rotation rights grant the distributor the ability to return certain specified amounts of inventory. Stock rotation adjustments are an additional form of variable consideration and are also estimated using the expected value method based on historical return rates. Historically, distributor stock rotation adjustments have not been material. Sales to certain distributors are made under terms that do not include rights of return or price concessions after the product is shipped to the distributor. Accordingly, upon application of steps one through five above, product revenue is recognized upon shipment and transfer of control.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been immaterial. As such, the Company does not record a specific warranty reserve or consider activities related to such warranty, if any, to be a separate performance obligation.</t>
        </is>
      </c>
    </row>
    <row r="8">
      <c r="A8" s="4" t="inlineStr">
        <is>
          <t>Inventories</t>
        </is>
      </c>
      <c r="B8" s="4" t="inlineStr">
        <is>
          <t>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inventories to their estimated net realizable values.</t>
        </is>
      </c>
    </row>
    <row r="9">
      <c r="A9" s="4" t="inlineStr">
        <is>
          <t>Income Taxes</t>
        </is>
      </c>
      <c r="B9" s="4" t="inlineStr">
        <is>
          <t>Income Taxes Income-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t>
        </is>
      </c>
    </row>
    <row r="10">
      <c r="A10" s="4" t="inlineStr">
        <is>
          <t>Goodwill and Intangible Assets</t>
        </is>
      </c>
      <c r="B10" s="4" t="inlineStr">
        <is>
          <t>Goodwill and Intangible Assets Goodwill and the Company’s domain name are evaluated in accordance with ASC 350-10, Goodwill and Other Intangible Assets, In accordance with ASC 360-10, Accounting for the Impairment or Disposal of Long-Lived Assets</t>
        </is>
      </c>
    </row>
    <row r="11">
      <c r="A11" s="4" t="inlineStr">
        <is>
          <t>Cash and Cash Equivalents</t>
        </is>
      </c>
      <c r="B11" s="4" t="inlineStr">
        <is>
          <t>Cash and Cash Equivalents The Company considers cash invested in highly liquid financial instruments with maturities of three months or less at the date of purchase to be cash equivalents.</t>
        </is>
      </c>
    </row>
    <row r="12">
      <c r="A12" s="4" t="inlineStr">
        <is>
          <t>Marketable Securities</t>
        </is>
      </c>
      <c r="B12" s="4" t="inlineStr">
        <is>
          <t>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22 and 2021, the Company’s marketable securities consisted primarily of commercial paper, corporate bonds, government securities and/or other high-quality commercial securities.</t>
        </is>
      </c>
    </row>
    <row r="13">
      <c r="A13" s="4" t="inlineStr">
        <is>
          <t>Employee Benefits Plan</t>
        </is>
      </c>
      <c r="B13" s="4" t="inlineStr">
        <is>
          <t>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The Company provided for a contribution of approximately $2.0 million, $1.9 million and $1.8 million in 2022, 2021 and 2020, respectively.</t>
        </is>
      </c>
    </row>
    <row r="14">
      <c r="A14" s="4" t="inlineStr">
        <is>
          <t>Retirement Benefit Obligations (Pension)</t>
        </is>
      </c>
      <c r="B14" s="4" t="inlineStr">
        <is>
          <t>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loss, a component of stockholders’ equity, and are amortized as a component of net periodic cost over the remaining estimated service period of participants.</t>
        </is>
      </c>
    </row>
    <row r="15">
      <c r="A15" s="4" t="inlineStr">
        <is>
          <t>Foreign Currency Risk and Foreign Currency Translation</t>
        </is>
      </c>
      <c r="B15" s="4" t="inlineStr">
        <is>
          <t>Foreign Currency Risk and Foreign Currency Translation As of December 31, 2022,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The Company recognized an immaterial foreign exchange loss in 2022 while recognizing losses of $0.6 million and $0.5 million in 2021 and 2020, respectively.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accumulated other comprehensive loss in stockholders’ equity.</t>
        </is>
      </c>
    </row>
    <row r="16">
      <c r="A16" s="4" t="inlineStr">
        <is>
          <t>Warranty</t>
        </is>
      </c>
      <c r="B16" s="4" t="inlineStr">
        <is>
          <t>Warranty The Company generally warrants that its products will substantially conform to the published specifications for 12 months</t>
        </is>
      </c>
    </row>
    <row r="17">
      <c r="A17" s="4" t="inlineStr">
        <is>
          <t>Advertising</t>
        </is>
      </c>
      <c r="B17" s="4" t="inlineStr">
        <is>
          <t>Advertising Advertising costs are expensed as incurred and amounted to $1.4 million, $1.3 million and $1.2 million in 2022, 2021 and 2020, respectively.</t>
        </is>
      </c>
    </row>
    <row r="18">
      <c r="A18" s="4" t="inlineStr">
        <is>
          <t>Research and Development</t>
        </is>
      </c>
      <c r="B18" s="4" t="inlineStr">
        <is>
          <t>Research and Development Research and development costs are expensed as incurred.</t>
        </is>
      </c>
    </row>
    <row r="19">
      <c r="A19" s="4" t="inlineStr">
        <is>
          <t>Indemnifications</t>
        </is>
      </c>
      <c r="B19" s="4" t="inlineStr">
        <is>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22. For several reasons, including the lack of prior indemnification claims and the lack of a monetary liability limit for certain infringement cases, the Company cannot determine the maximum amount of potential future payments, if any, related to such indemnifications.</t>
        </is>
      </c>
    </row>
    <row r="20">
      <c r="A20" s="4" t="inlineStr">
        <is>
          <t>Recent Accounting Pronouncements</t>
        </is>
      </c>
      <c r="B20" s="4" t="inlineStr">
        <is>
          <t>Recent Accounting Pronouncements The Company has considered all recent accounting pronouncements issued, but not yet effective, and does not expect any to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The Company’s cash equivalents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commercial paper.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PLANS AND SHARE BASED COMPENSATION (Polici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applies the provisions of ASC 718-10, Stock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PONENTS OF THE COMPANY'S CONSOLIDATED BALANCE SHEE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ounts Receivable</t>
        </is>
      </c>
      <c r="B4" s="4" t="inlineStr">
        <is>
          <t>Accounts Receivable ​ ​ ​ ​ ​ ​ ​ ​ December 31, December 31, (In thousands) ​ 2022 ​ 2021 Accounts receivable trade ​ $ 78,914 ​ $ 87,503 Allowance for ship and debit ​ (53,184) ​ (41,599) Allowance for stock rotation and rebate ​ (3,759) ​ (4,066) Allowance for credit losses ​ ​ (1,135) ​ ​ (445) Total ​ $ 20,836 ​ $ 41,393 ​</t>
        </is>
      </c>
    </row>
    <row r="5">
      <c r="A5" s="4" t="inlineStr">
        <is>
          <t>Schedule of Allowance for Credit Losses</t>
        </is>
      </c>
      <c r="B5" s="4" t="inlineStr">
        <is>
          <t>​ ​ ​ ​ ​ ​ ​ ​ ​ ​ Allowance for Credit Losses ​ ​ Year Ended ​ ​ December 31, (In thousands) ​ 2022 2021 Beginning balance ​ $ (445) ​ $ (427) Provision for credit loss expense ​ (1,859) ​ (1,023) Receivables written off ​ 49 ​ 74 Recoveries collected ​ 1,120 ​ 931 Ending balance ​ $ (1,135) ​ $ (445) ​</t>
        </is>
      </c>
    </row>
    <row r="6">
      <c r="A6" s="4" t="inlineStr">
        <is>
          <t>Schedule of Inventories</t>
        </is>
      </c>
      <c r="B6" s="4" t="inlineStr">
        <is>
          <t>Inventories ​ ​ ​ ​ ​ ​ ​ ​ December 31, December 31, (In thousands) ​ 2022 ​ 2021 Raw materials ​ $ 75,355 ​ $ 24,131 Work-in-process ​ 15,440 ​ 31,788 Finished goods ​ 44,625 ​ 43,347 Total ​ $ 135,420 ​ $ 99,266 ​</t>
        </is>
      </c>
    </row>
    <row r="7">
      <c r="A7" s="4" t="inlineStr">
        <is>
          <t>Property and Equipment</t>
        </is>
      </c>
      <c r="B7" s="4" t="inlineStr">
        <is>
          <t>Property and Equipment ​ ​ ​ ​ ​ ​ ​ ​ December 31, December 31, (In thousands) ​ 2022 ​ 2021 Land ​ $ 22,166 ​ $ 22,187 Construction-in-progress ​ 19,195 ​ 22,661 Building and improvements ​ 89,704 ​ 81,027 Machinery and equipment ​ 253,308 ​ 235,066 Computer software and hardware and office furniture and fixtures ​ 62,574 ​ 57,926 Total ​ 446,947 ​ 418,867 Less: Accumulated depreciation ​ (270,266) ​ (239,043) Property and equipment, net ​ $ 176,681 ​ $ 179,824 ​</t>
        </is>
      </c>
    </row>
    <row r="8">
      <c r="A8" s="4" t="inlineStr">
        <is>
          <t>Property and Equipment Useful Lives</t>
        </is>
      </c>
      <c r="B8" s="4" t="inlineStr">
        <is>
          <t>​ ​ ​ ​ ​ ​ Building and improvements ​ ​ 4 - 40 years Machinery and equipment ​ 2 - 8 years Computer software and hardware and office furniture and fixtures ​ 4 - 7 years ​</t>
        </is>
      </c>
    </row>
    <row r="9">
      <c r="A9" s="4" t="inlineStr">
        <is>
          <t>Schedule of Accumulated Other Comprehensive Loss</t>
        </is>
      </c>
      <c r="B9" s="4" t="inlineStr">
        <is>
          <t>Changes in accumulated other comprehensive loss for the three years ended December 31, 2022: ​ ​ ​ ​ ​ ​ ​ ​ ​ ​ ​ ​ ​ ​ Unrealized Gains ​ ​ ​ ​ ​ ​ ​ ​ and Losses on ​ ​ ​ ​ Foreign ​ ​ ​ ​ ​ Available-for-Sale ​ Defined Benefit ​ Currency ​ ​ ​ (In thousands) ​ Securities ​ Pension Items ​ Items ​ Total Balance at January 1, 2020 ​ $ 583 ​ $ (2,484) ​ $ (1,229) ​ $ (3,130) Other comprehensive income (loss) before reclassifications ​ 307 ​ 636 ​ (183) ​ 760 Amounts reclassified from accumulated other comprehensive loss ​ — ​ 207 (1) — ​ 207 Other comprehensive income ​ 307 ​ 843 ​ (183) ​ 967 Balance at December 31, 2020 ​ 890 ​ (1,641) ​ (1,412) ​ (2,163) Other comprehensive income (loss) before reclassifications ​ (2,055) ​ 800 ​ (486) ​ (1,741) Amounts reclassified from accumulated other comprehensive loss ​ — ​ 167 (1) — ​ 167 Other comprehensive loss ​ (2,055) ​ 967 ​ (486) ​ (1,574) Balance at December 31, 2021 ​ (1,165) ​ (674) ​ (1,898) ​ (3,737) Other comprehensive income (loss) before reclassifications ​ (4,158) ​ 1,459 ​ (985) ​ (3,684) Amounts reclassified from accumulated other comprehensive loss ​ — ​ 77 (1) — ​ 77 Other comprehensive loss ​ (4,158) ​ 1,536 ​ (985) ​ (3,607) Balance at December 31, 2022 ​ $ (5,323) ​ $ 862 ​ $ (2,883) ​ $ (7,344) (1) This component of accumulated other comprehensive loss is included in the computation of net periodic pension cost for the years ended December 31, 2022,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Cash Equivalents and Marketable Securities</t>
        </is>
      </c>
      <c r="B4" s="4" t="inlineStr">
        <is>
          <t>The fair value hierarchy of the Company’s cash equivalents and marketable securities at December 31, 2022 and 2021, was as follows: ​ ​ ​ ​ ​ ​ ​ ​ ​ ​ ​ ​ Fair Value Measurement at ​ ​ December 31, 2022 ​ ​ ​ Quoted Prices in ​ ​ ​ ​ ​ ​ ​ Active Markets for ​ Significant Other ​ ​ ​ ​ ​ Identical Assets ​ Observable Inputs (In thousands) ​ Total Fair Value ​ (Level 1) ​ (Level 2) Commercial paper ​ $ 58,683 ​ $ — ​ $ 58,683 Corporate securities ​ ​ 248,441 ​ ​ — ​ ​ 248,441 Money market funds ​ 363 ​ 363 ​ — Total ​ $ 307,487 ​ $ 363 ​ $ 307,124 ​ ​ ​ ​ ​ ​ ​ ​ ​ ​ ​ ​ ​ Fair Value Measurement at ​ ​ December 31, 2021 ​ ​ ​ Quoted Prices in ​ ​ ​ ​ ​ ​ ​ Active Markets for ​ Significant Other ​ ​ ​ ​ ​ Identical Assets ​ Observable Inputs (In thousands) ​ Total Fair Value ​ (Level 1) ​ (Level 2) Commercial paper ​ $ 172,237 ​ $ — ​ $ 172,237 Corporate securities ​ ​ 282,540 ​ ​ — ​ ​ 282,540 Money market funds ​ 29,793 ​ 29,793 ​ — Total ​ $ 484,570 ​ $ 29,793 ​ $ 454,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per share</t>
        </is>
      </c>
      <c r="B3" s="5" t="n">
        <v>0.001</v>
      </c>
      <c r="C3" s="5" t="n">
        <v>0.001</v>
      </c>
    </row>
    <row r="4">
      <c r="A4" s="4" t="inlineStr">
        <is>
          <t>Common stock, shares authorized</t>
        </is>
      </c>
      <c r="B4" s="6" t="n">
        <v>140000</v>
      </c>
      <c r="C4" s="6" t="n">
        <v>140000</v>
      </c>
    </row>
    <row r="5">
      <c r="A5" s="4" t="inlineStr">
        <is>
          <t>Common stock, shares outstanding</t>
        </is>
      </c>
      <c r="B5" s="6" t="n">
        <v>56961</v>
      </c>
      <c r="C5" s="6" t="n">
        <v>59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Available-for-sale Securities</t>
        </is>
      </c>
      <c r="B4" s="4" t="inlineStr">
        <is>
          <t>Amortized cost and estimated fair market value of marketable securities classified as available-for-sale (excluding cash equivalents) at December 31, 2022, were as follows: ​ ​ ​ ​ ​ ​ ​ ​ ​ ​ ​ ​ ​ ​ ​ Amortized ​ Gross Unrealized ​ Estimated Fair (In thousands) Cost Gains Losses Market Value Investments due in 3 months or less: ​ ​ ​ ​ Corporate securities ​ $ 21,803 ​ $ — ​ $ (135) ​ $ 21,668 Total ​ 21,803 ​ — ​ (135) ​ 21,668 Investments due in 4-12 months: ​ ​ ​ ​ Corporate securities ​ 173,833 ​ — ​ (4,019) ​ 169,814 Total ​ 173,833 ​ — ​ (4,019) ​ 169,814 Investments due in 12 months or greater: ​ ​ ​ ​ Corporate securities ​ 58,128 ​ 71 ​ (1,240) ​ 56,959 Total ​ ​ 58,128 ​ 71 ​ ​ (1,240) ​ 56,959 Total marketable securities ​ $ 253,764 ​ $ 71 ​ $ (5,394) ​ $ 248,441 ​ Amortized cost and estimated fair market value of marketable securities classified as available-for-sale (excluding cash equivalents) at December 31, 2021, were as follows: ​ ​ ​ ​ ​ ​ ​ ​ ​ ​ ​ ​ ​ ​ ​ Amortized ​ Gross Unrealized ​ Estimated Fair (In thousands) Cost Gains Losses Market Value Investments due in 3 months or less: ​ ​ ​ ​ Commercial paper ​ $ 89,965 ​ $ — ​ $ — ​ $ 89,965 Corporate securities ​ ​ 7,285 ​ ​ — ​ ​ (3) ​ ​ 7,282 Total ​ 97,250 ​ — ​ (3) ​ 97,247 Investments due in 4-12 months: ​ ​ ​ ​ Corporate securities ​ 25,054 ​ — ​ (42) ​ 25,012 Total ​ 25,054 ​ — ​ (42) ​ 25,012 Investments due in 12 months or greater: ​ ​ ​ ​ Corporate securities ​ ​ 251,096 ​ 21 ​ (1,141) ​ 249,976 Total ​ 251,096 ​ 21 ​ (1,141) ​ 249,976 Total marketable securities ​ $ 373,400 ​ $ 21 ​ $ (1,186) ​ $ 372,235 ​</t>
        </is>
      </c>
    </row>
    <row r="5">
      <c r="A5" s="4" t="inlineStr">
        <is>
          <t>Available-for-sale Securities in an Unrealized Loss Position</t>
        </is>
      </c>
      <c r="B5" s="4" t="inlineStr">
        <is>
          <t>​ ​ ​ ​ ​ ​ ​ ​ ​ ​ ​ ​ ​ ​ ​ ​ ​ ​ ​ ​ ​ ​ Less Than 12 Months ​ 12 Months or Longer ​ Total ​ Estimated Gross Estimated Gross Estimated Gross ​ ​ Fair Market ​ Unrealized ​ Fair Market ​ Unrealized ​ Fair Market ​ Unrealized (In thousands) ​ Value ​ Losses ​ Value ​ Losses ​ Value ​ Losses December 31, 2022 ​ ​ ​ ​ ​ ​ Corporate securities ​ $ 45,047 ​ $ (662) ​ $ 191,443 ​ $ (4,732) ​ $ 236,490 ​ $ (5,394) Total marketable securities ​ $ 45,047 ​ $ (662) ​ $ 191,443 ​ $ (4,732) ​ $ 236,490 ​ $ (5,394) ​ ​ ​ ​ ​ ​ ​ ​ ​ ​ ​ ​ ​ ​ ​ ​ ​ ​ ​ ​ ​ ​ Less Than 12 Months ​ 12 Months or Longer ​ Total ​ Estimated Gross Estimated Gross Estimated Gross ​ ​ Fair Market ​ Unrealized ​ Fair Market ​ Unrealized ​ Fair Market ​ Unrealized (In thousands) ​ Value ​ Losses ​ Value ​ Losses ​ Value ​ Losses December 31, 2021 ​ ​ ​ ​ ​ ​ Corporate securities ​ $ 274,380 ​ $ (1,186) ​ $ — ​ $ — ​ $ 274,380 ​ $ (1,186) Total marketable securities ​ $ 274,380 ​ $ (1,186) ​ $ — ​ $ — ​ $ 274,380 ​ $ (1,1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 ​ ​ ​ ​ ​ ​ ​ ​ ​ ​ ​ ​ ​ ​ ​ ​ ​ ​ ​ December 31, 2022 ​ December 31, 2021 ​ ​ ​ Accumulated ​ ​ ​ ​ Accumulated ​ ​ (In thousands) ​ Gross ​ Amortization ​ Net ​ Gross ​ Amortization ​ Net Domain name ​ $ 1,261 ​ $ — ​ $ 1,261 ​ $ 1,261 ​ $ — ​ $ 1,261 Developed technology ​ 37,960 ​ (33,531) ​ 4,429 ​ 37,960 ​ (31,603) ​ 6,357 Customer relationships ​ 16,700 ​ (16,700) ​ — ​ 16,700 ​ (16,458) ​ 242 Technology licenses ​ 1,926 ​ (1,019) ​ 907 ​ 1,926 ​ (774) ​ 1,152 Total intangible assets ​ $ 57,847 ​ $ (51,250) ​ $ 6,597 ​ $ 57,847 ​ $ (48,835) ​ $ 9,012</t>
        </is>
      </c>
    </row>
    <row r="5">
      <c r="A5" s="4" t="inlineStr">
        <is>
          <t>Schedule of Finite-Lived Intangible Assets, Future Amortization Expense</t>
        </is>
      </c>
      <c r="B5" s="4" t="inlineStr">
        <is>
          <t>The estimated future amortization expense related to definite-lived intangible assets at December 31, 2022, is as follows: ​ ​ ​ ​ ​ Estimated ​ ​ Amortization Fiscal Year ​ (In thousands) 2023 ​ $ 2,173 2024 ​ 1,279 2025 ​ 832 2026 ​ 687 Thereafter ​ 365 Total ​ $ 5,3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PLANS AND SHARE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based Compensation Expense</t>
        </is>
      </c>
      <c r="B4" s="4" t="inlineStr">
        <is>
          <t>The following table summarizes the stock-based compensation expense recognized in accordance with ASC 718-10 for the years ended December 31, 2022, 2021 and 2020: ​ ​ ​ ​ ​ ​ ​ ​ ​ ​ ​ ​ ​ Year Ended December 31, (In thousands) 2022 2021 2020 Cost of revenues ​ $ 1,132 ​ $ 2,359 ​ $ 1,963 Research and development ​ 10,428 ​ 12,127 ​ 10,378 Sales and marketing ​ 6,035 ​ 7,630 ​ 6,290 General and administrative ​ 4,769 ​ 15,493 ​ 12,281 Total stock-based compensation expense ​ $ 22,364 ​ $ 37,609 ​ $ 30,912 ​</t>
        </is>
      </c>
    </row>
    <row r="5">
      <c r="A5" s="4" t="inlineStr">
        <is>
          <t>Share-based Payment Arrangement, Nonvested Award, Cost</t>
        </is>
      </c>
      <c r="B5" s="4" t="inlineStr">
        <is>
          <t>The following table summarizes total compensation expense related to unvested awards not yet recognized, net of expected forfeitures, and the weighted average period over which it is expected to be recognized as of December 31, 2022: ​ ​ ​ ​ ​ ​ ​ Unrecognized Compensation Weighted Average ​ ​ Expense for Unvested ​ Remaining Recognition ​ ​ Awards ​ Period ​ ​ (In thousands) ​ (In years) Long-term performance-based awards ​ $ — — Restricted stock units ​ 46,724 2.83 Purchase plan ​ 182 0.08 Total unrecognized compensation expense ​ $ 46,906 ​</t>
        </is>
      </c>
    </row>
    <row r="6">
      <c r="A6" s="4" t="inlineStr">
        <is>
          <t>Fair value assumptions for employees' stock purchase rights under the Purchase Plan</t>
        </is>
      </c>
      <c r="B6" s="4" t="inlineStr">
        <is>
          <t>The fair value of employees’ stock purchase rights under the Purchase Plan was estimated using the Black-Scholes model with the following weighted-average assumptions used during the three years ended December 31, 2022, 2021 and 2020: ​ ​ ​ ​ ​ ​ ​ ​ ​ ​ ​ ​ ​ ​ ​ Year Ended December 31, ​ 2022 ​ 2021 ​ 2020 Risk-free interest rates ​ 1.71 % ​ ​ 0.07 % ​ ​ 0.90 % Expected volatility rates ​ 41 % ​ ​ 41 % ​ ​ 47 % Expected dividend yield ​ 0.89 % ​ ​ 0.57 % ​ ​ 0.78 % Expected term of purchase rights (in years) ​ 0.50 ​ ​ 0.50 ​ ​ 0.50 Weighted-average estimated fair value of purchase rights ​ $ 21.63 ​ ​ $ 23.92 ​ ​ $ 15.73 ​ ​</t>
        </is>
      </c>
    </row>
    <row r="7">
      <c r="A7" s="4" t="inlineStr">
        <is>
          <t>Schedule of Share-based Compensation, Restricted Stock Units Award Activity</t>
        </is>
      </c>
      <c r="B7" s="4" t="inlineStr">
        <is>
          <t>A summary of RSU awards outstanding as of December 31, 2022,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0 1,719 ​ $ 31.33 ​ Granted 439 ​ $ 44.82 ​ Vested (599) ​ $ 30.25 ​ Forfeited (41) ​ $ 36.77 ​ Outstanding at December 31, 2020 1,518 ​ $ 35.51 ​ Granted 271 ​ $ 83.79 ​ Vested (546) ​ $ 35.03 ​ Forfeited (99) ​ $ 39.85 ​ Outstanding at December 31, 2021 1,144 ​ $ 46.81 ​ Granted 519 ​ $ 76.01 ​ Vested (481) ​ $ 44.70 ​ Forfeited (86) ​ $ 60.02 ​ Outstanding at December 31, 2022 1,096 ​ $ 60.52 1.57 ​ $ 78,629 Outstanding and expected to vest at December 31, 2022 1,022 ​ ​ ​ 1.47 ​ $ 73,277 ​</t>
        </is>
      </c>
    </row>
    <row r="8">
      <c r="A8" s="4" t="inlineStr">
        <is>
          <t>Performance Based Awards [Member]</t>
        </is>
      </c>
      <c r="B8" s="4" t="inlineStr">
        <is>
          <t xml:space="preserve"> </t>
        </is>
      </c>
    </row>
    <row r="9">
      <c r="A9" s="3" t="inlineStr">
        <is>
          <t>Share-based Compensation Arrangement by Share-based Payment Award [Line Items]</t>
        </is>
      </c>
      <c r="B9" s="4" t="inlineStr">
        <is>
          <t xml:space="preserve"> </t>
        </is>
      </c>
    </row>
    <row r="10">
      <c r="A10" s="4" t="inlineStr">
        <is>
          <t>Summary of performance-based awards outstanding</t>
        </is>
      </c>
      <c r="B10" s="4" t="inlineStr">
        <is>
          <t>A summary of PSU awards outstanding as of December 31, 2022, and activity during the three years then ended, is presented below: ​ ​ ​ ​ ​ ​ ​ ​ ​ ​ ​ ​ ​ ​ ​ ​ ​ ​ ​ Weighted- ​ ​ ​ ​ ​ ​ ​ ​ ​ Average ​ ​ ​ ​ ​ ​ ​ Weighted-Average ​ Remaining ​ Aggregate ​ ​ Shares ​ Grant Date Fair ​ Contractual Term ​ Intrinsic Value ​ (In thousands) Value Per Share (In years) (In thousands) Outstanding at January 1, 2020 121 ​ $ 35.06 ​ Granted 150 ​ $ 46.31 ​ Vested (121) ​ $ 35.06 ​ Forfeited or canceled — ​ ​ — ​ Outstanding at December 31, 2020 150 ​ $ 46.27 ​ Granted 105 ​ $ 84.48 ​ Vested (150) ​ $ 46.27 ​ Forfeited or canceled (1) ​ $ 85.01 ​ Outstanding at December 31, 2021 104 ​ $ 84.47 ​ Granted 119 ​ $ 79.91 ​ Vested (104) ​ $ 84.48 ​ Forfeited or canceled (85) ​ $ 79.89 ​ Outstanding at December 31, 2022 34 ​ $ 79.94 — ​ $ 2,465 Outstanding and expected to vest at December 31, 2022 34 ​ ​ ​ — ​ $ 2,465 ​</t>
        </is>
      </c>
    </row>
    <row r="11">
      <c r="A11" s="4" t="inlineStr">
        <is>
          <t>Long-Term Performance-Based Awards (PRSUs)</t>
        </is>
      </c>
      <c r="B11" s="4" t="inlineStr">
        <is>
          <t xml:space="preserve"> </t>
        </is>
      </c>
    </row>
    <row r="12">
      <c r="A12" s="3" t="inlineStr">
        <is>
          <t>Share-based Compensation Arrangement by Share-based Payment Award [Line Items]</t>
        </is>
      </c>
      <c r="B12" s="4" t="inlineStr">
        <is>
          <t xml:space="preserve"> </t>
        </is>
      </c>
    </row>
    <row r="13">
      <c r="A13" s="4" t="inlineStr">
        <is>
          <t>Summary of performance-based awards outstanding</t>
        </is>
      </c>
      <c r="B13" s="4" t="inlineStr">
        <is>
          <t>A summary of PRSU awards outstanding as of December 31, 2022, and activity during the three years then ended, is presented below: ​ ​ ​ ​ ​ ​ ​ ​ ​ ​ ​ ​ ​ ​ ​ ​ ​ ​ Weighted-Average ​ Aggregate ​ ​ ​ ​ Weighted-Average ​ Remaining ​ Intrinsic ​ ​ Shares ​ Grant Date Fair ​ Contractual Term ​ Value ​ (In thousands) Value Per Share (In years) (In thousands) Outstanding at January 1, 2020 287 ​ $ 32.03 ​ Granted 152 ​ $ 49.67 ​ Vested — ​ ​ — ​ Forfeited or canceled (138) ​ $ 29.95 ​ Outstanding at December 31, 2020 301 ​ $ 41.90 ​ ​ Granted 103 ​ $ 82.92 ​ Vested (6) ​ $ 29.94 ​ Forfeited or canceled (15) ​ $ 40.05 ​ Outstanding at December 31, 2021 383 ​ $ 53.14 ​ Granted 110 ​ $ 78.96 ​ Vested (135) ​ $ 34.09 ​ Forfeited or canceled (122) ​ $ 49.68 ​ Outstanding at December 31, 2022 236 ​ $ 77.82 1.52 ​ $ 16,895 Outstanding and expected to vest at December 31, 2022 23 ​ ​ ​ — ​ $ 1,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CUSTOMERS AND GEOGRAPHIC NET REVENUES (Tables)</t>
        </is>
      </c>
      <c r="B1" s="2" t="inlineStr">
        <is>
          <t>12 Months Ended</t>
        </is>
      </c>
    </row>
    <row r="2">
      <c r="B2" s="2" t="inlineStr">
        <is>
          <t>Dec. 31, 2022</t>
        </is>
      </c>
    </row>
    <row r="3">
      <c r="A3" s="3" t="inlineStr">
        <is>
          <t>Concentration Risk [Line Items]</t>
        </is>
      </c>
      <c r="B3" s="4" t="inlineStr">
        <is>
          <t xml:space="preserve"> </t>
        </is>
      </c>
    </row>
    <row r="4">
      <c r="A4" s="4" t="inlineStr">
        <is>
          <t>Geographic Net Revenues</t>
        </is>
      </c>
      <c r="B4" s="4" t="inlineStr">
        <is>
          <t>​ ​ ​ ​ ​ ​ ​ ​ ​ ​ ​ ​ Year Ended December 31, (In thousands) 2022 2021 2020 United States of America ​ $ 25,500 ​ $ 17,238 ​ $ 11,065 Hong Kong/China ​ 356,865 ​ 446,980 ​ 306,938 India ​ ​ 33,159 ​ ​ 25,961 ​ ​ 19,845 Taiwan ​ 19,789 ​ 25,991 ​ 21,650 Korea ​ 52,074 ​ 59,501 ​ 40,059 Western Europe (excluding Germany) ​ 32,429 ​ 35,835 ​ 33,564 Japan ​ 34,924 ​ 25,101 ​ 17,453 Germany ​ 52,876 ​ 32,664 ​ 23,242 Other ​ 43,522 ​ 34,006 ​ 14,502 Total net revenues ​ $ 651,138 ​ $ 703,277 ​ $ 488,318</t>
        </is>
      </c>
    </row>
    <row r="5">
      <c r="A5" s="4" t="inlineStr">
        <is>
          <t>Net revenue</t>
        </is>
      </c>
      <c r="B5" s="4" t="inlineStr">
        <is>
          <t xml:space="preserve"> </t>
        </is>
      </c>
    </row>
    <row r="6">
      <c r="A6" s="3" t="inlineStr">
        <is>
          <t>Concentration Risk [Line Items]</t>
        </is>
      </c>
      <c r="B6" s="4" t="inlineStr">
        <is>
          <t xml:space="preserve"> </t>
        </is>
      </c>
    </row>
    <row r="7">
      <c r="A7" s="4" t="inlineStr">
        <is>
          <t>Schedules of Concentration of Risk, by Risk Factor</t>
        </is>
      </c>
      <c r="B7" s="4" t="inlineStr">
        <is>
          <t>The following customers represented 10% or more of the Company’s net revenues for the respective years ​ ​ ​ ​ ​ ​ ​ ​ ​ ​ ​ ​ Year Ended December 31, Customer 2022 ​ 2021 ​ 2020 Avnet ​ 31 % ​ 30 % ​ 19 % Honestar Technologies Co., Ltd. 11 % ​ 16 % ​ 11 %</t>
        </is>
      </c>
    </row>
    <row r="8">
      <c r="A8" s="4" t="inlineStr">
        <is>
          <t>Accounts receivable</t>
        </is>
      </c>
      <c r="B8" s="4" t="inlineStr">
        <is>
          <t xml:space="preserve"> </t>
        </is>
      </c>
    </row>
    <row r="9">
      <c r="A9" s="3" t="inlineStr">
        <is>
          <t>Concentration Risk [Line Items]</t>
        </is>
      </c>
      <c r="B9" s="4" t="inlineStr">
        <is>
          <t xml:space="preserve"> </t>
        </is>
      </c>
    </row>
    <row r="10">
      <c r="A10" s="4" t="inlineStr">
        <is>
          <t>Schedules of Concentration of Risk, by Risk Factor</t>
        </is>
      </c>
      <c r="B10" s="4" t="inlineStr">
        <is>
          <t>The following customers represented 10% or more of accounts receivable: ​ ​ ​ ​ ​ ​ ​ ​ ​ December 31, ​ December 31, Customer 2022 ​ 2021 Avnet ​ 42 % ​ 45 % Salcomp Group 13 % ​ * ​ Flextronics Group 1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PURCHASES AND CASH DIVIDENDS (Tables)</t>
        </is>
      </c>
      <c r="B1" s="2" t="inlineStr">
        <is>
          <t>12 Months Ended</t>
        </is>
      </c>
    </row>
    <row r="2">
      <c r="B2" s="2" t="inlineStr">
        <is>
          <t>Dec. 31, 2022</t>
        </is>
      </c>
    </row>
    <row r="3">
      <c r="A3" s="3" t="inlineStr">
        <is>
          <t>Equity Abstract</t>
        </is>
      </c>
      <c r="B3" s="4" t="inlineStr">
        <is>
          <t xml:space="preserve"> </t>
        </is>
      </c>
    </row>
    <row r="4">
      <c r="A4" s="4" t="inlineStr">
        <is>
          <t>Schedule of Dividends Declared and Paid</t>
        </is>
      </c>
      <c r="B4" s="4" t="inlineStr">
        <is>
          <t>The following table presents the quarterly dividends declared per share of the Company’s common stock for the periods indicated: ​ ​ ​ ​ ​ ​ ​ ​ ​ ​ ​ Year Ended December 31, ​ ​ 2022 2021 2020 First Quarter ​ $ 0.18 ​ $ 0.13 ​ $ 0.095 Second Quarter ​ $ 0.18 ​ $ 0.13 ​ $ 0.105 Third Quarter ​ $ 0.18 ​ $ 0.13 ​ $ 0.110 Fourth Quarter ​ $ 0.18 ​ $ 0.15 ​ $ 0.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calculation</t>
        </is>
      </c>
      <c r="B4" s="4" t="inlineStr">
        <is>
          <t>A summary of the earnings per share calculation is as follows: ​ ​ ​ ​ ​ ​ ​ ​ ​ ​ ​ ​ Year Ended December 31, (In thousands, except per share amounts) 2022 2021 2020 Basic earnings per share: ​ ​ ​ Net income ​ $ 170,851 ​ $ 164,413 ​ $ 71,176 Weighted-average common shares ​ 57,801 ​ 60,327 ​ 59,657 Basic earnings per share ​ $ 2.96 ​ $ 2.73 ​ $ 1.19 Diluted earnings per share: (1) ​ ​ ​ Net income ​ $ 170,851 ​ $ 164,413 ​ $ 71,176 Weighted-average common shares ​ 57,801 ​ 60,327 ​ 59,657 Effect of dilutive awards: ​ ​ ​ Employee stock plans ​ 570 ​ 1,140 ​ 1,188 Diluted weighted-average common shares ​ 58,371 ​ 61,467 ​ 60,845 Diluted earnings per share ​ $ 2.93 ​ $ 2.67 ​ $ 1.17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included in the 2022, 2021 and 2020 calculations those shares that were contingently issuable upon the satisfaction of the performance conditions as of the end of the respectiv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U.S. and foreign components of income (loss) before income taxes</t>
        </is>
      </c>
      <c r="B4" s="4" t="inlineStr">
        <is>
          <t>U.S. and foreign components of income (loss) before income taxes were: ​ ​ ​ ​ ​ ​ ​ ​ ​ ​ ​ Year Ended December 31, (In thousands) 2022 2021 2020 U.S. operations ​ $ 17,250 ​ $ 241 ​ $ (6,252) Foreign operations ​ 166,176 ​ 175,894 ​ 81,503 Total income before income taxes ​ $ 183,426 ​ $ 176,135 ​ $ 75,251 ​</t>
        </is>
      </c>
    </row>
    <row r="5">
      <c r="A5" s="4" t="inlineStr">
        <is>
          <t>Components of provision for income taxes</t>
        </is>
      </c>
      <c r="B5" s="4" t="inlineStr">
        <is>
          <t>The components of the provision for income taxes are as follows: ​ ​ ​ ​ ​ ​ ​ ​ ​ ​ ​ Year Ended December 31, (In thousands) 2022 2021 2020 Current provision (benefit): ​ ​ ​ Federal ​ $ 19,740 ​ $ 23,648 ​ $ 2,788 State ​ 2 ​ 2 ​ (181) Foreign ​ 1,079 ​ 1,608 ​ 1,677 ​ ​ 20,821 ​ 25,258 ​ 4,284 Deferred provision (benefit): ​ ​ ​ Federal ​ (7,962) ​ (11,449) ​ 348 State ​ — ​ — ​ — Foreign ​ (284) ​ (2,087) ​ (557) ​ ​ (8,246) ​ (13,536) ​ (209) Total ​ $ 12,575 ​ $ 11,722 ​ $ 4,075 ​</t>
        </is>
      </c>
    </row>
    <row r="6">
      <c r="A6" s="4" t="inlineStr">
        <is>
          <t>Effective income tax rate reconciliation</t>
        </is>
      </c>
      <c r="B6" s="4" t="inlineStr">
        <is>
          <t>The provision for income taxes differs from the amount that would result by applying the applicable federal income tax rate to income before income taxes, as follows: ​ ​ ​ ​ ​ ​ ​ ​ ​ ​ ​ Year Ended December 31, ​ ​ 2022 ​ 2021 ​ 2020 Provision (benefit) computed at Federal statutory rate 21.0 % ​ 21.0 % ​ 21.0 % Business tax credits (3.7) ​ (3.6) ​ (7.4) ​ Stock-based compensation (1.6) ​ (0.6) ​ (0.1) ​ Foreign income taxed at different rate (18.5) ​ (23.8) ​ (22.0) ​ GILTI inclusion 8.5 ​ 13.1 ​ 10.7 ​ Valuation allowance 1.3 ​ 1.3 ​ 2.6 ​ Other (0.1) ​ (0.7) ​ 0.6 ​ Total 6.9 % ​ 6.7 % ​ 5.4 % ​</t>
        </is>
      </c>
    </row>
    <row r="7">
      <c r="A7" s="4" t="inlineStr">
        <is>
          <t>Components of net deferred income tax assets (liabilities)</t>
        </is>
      </c>
      <c r="B7" s="4" t="inlineStr">
        <is>
          <t>The components of the net deferred income tax assets (liabilities) were as follows: ​ ​ ​ ​ ​ ​ ​ ​ December 31, (In thousands) ​ 2022 ​ 2021 Deferred tax assets: ​ ​ Capitalized R&amp;D costs ​ $ 20,666 ​ $ 13,226 Other reserves and accruals ​ ​ 2,516 ​ ​ 3,967 Tax credit carry-forwards ​ 26,154 ​ 23,647 Stock compensation ​ 1,559 ​ 1,278 Capital losses ​ 150 ​ 159 Net operating loss ​ 2,217 ​ 2,370 Other ​ 439 ​ 692 Valuation allowance ​ (29,036) ​ (27,085) ​ ​ 24,665 ​ 18,254 Deferred tax liabilities: ​ ​ Depreciation ​ (5,596) ​ (1,750) ​ ​ (5,596) ​ (1,750) Net deferred tax assets ​ $ 19,069 ​ $ 16,504 ​</t>
        </is>
      </c>
    </row>
    <row r="8">
      <c r="A8" s="4" t="inlineStr">
        <is>
          <t>Unrecognized tax benefits rollforward</t>
        </is>
      </c>
      <c r="B8" s="4" t="inlineStr">
        <is>
          <t>The Company applies the provisions of ASC 740-10, relating to accounting for uncertain income taxes. Reconciliation of the beginning and ending amount of unrecognized tax benefits: ​ ​ ​ ​ ​ Unrecognized (In thousands) ​ Tax Benefits Unrecognized Tax Benefits Balance at January 1, 2020 ​ $ 19,049 Gross Increase for Tax Positions of Current Year ​ 2,002 Gross Decrease for Tax Positions of Prior Years ​ — Unrecognized Tax Benefits Balance at December 31, 2020 ​ 21,051 Gross Increase for Tax Positions of Current Year ​ 2,068 Gross Decrease for Tax Positions of Prior Years ​ (1,756) Unrecognized Tax Benefits Balance at December 31, 2021 ​ 21,363 Gross Increase for Tax Positions of Current Year ​ 2,188 Gross Decrease for Tax Positions of Prior Years ​ (165) Unrecognized Tax Benefits Balance at December 31, 2022 ​ $ 23,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AND COMMITMENTS (Tables)</t>
        </is>
      </c>
      <c r="B1" s="2" t="inlineStr">
        <is>
          <t>12 Months Ended</t>
        </is>
      </c>
    </row>
    <row r="2">
      <c r="B2" s="2" t="inlineStr">
        <is>
          <t>Dec. 31, 2022</t>
        </is>
      </c>
    </row>
    <row r="3">
      <c r="A3" s="3" t="inlineStr">
        <is>
          <t>LEASES AND COMMITMENTS [Abstract]</t>
        </is>
      </c>
      <c r="B3" s="4" t="inlineStr">
        <is>
          <t xml:space="preserve"> </t>
        </is>
      </c>
    </row>
    <row r="4">
      <c r="A4" s="4" t="inlineStr">
        <is>
          <t>Supplemental Balance Sheet Information of Operating Leases</t>
        </is>
      </c>
      <c r="B4" s="4" t="inlineStr">
        <is>
          <t>Balance sheet information related to leases was as follows: ​ ​ ​ ​ ​ ​ ​ ​ ​ ​ ​ ​ December 31, ​ December 31, (In thousands) ​ Balance Sheet Classification ​ 2022 ​ 2021 Right-of-use assets ​ ​ ​ ​ ​ ​ Operating lease assets ​ Other assets ​ $ 9,153 ​ $ 11,887 ​ ​ ​ ​ ​ ​ ​ ​ ​ Lease liabilities ​ ​ ​ Current operating lease liabilities ​ Other accrued liabilities ​ $ 2,895 ​ $ 3,050 Non-current operating lease liabilities ​ Other liabilities ​ 5,831 ​ 8,371 Total ​ ​ ​ $ 8,726 ​ $ 11,421</t>
        </is>
      </c>
    </row>
    <row r="5">
      <c r="A5" s="4" t="inlineStr">
        <is>
          <t>Lease Terms and Discount Rate</t>
        </is>
      </c>
      <c r="B5" s="4" t="inlineStr">
        <is>
          <t>​ ​ ​ ​ ​ ​ ​ ​ ​ December 31, ​ December 31, Lease term and discount rate ​ 2022 ​ 2021 Weighted average remaining lease term ​ 4.0 years ​ 4.2 years Weighted average discount rate 4.6 % ​ 3.3 %</t>
        </is>
      </c>
    </row>
    <row r="6">
      <c r="A6" s="4" t="inlineStr">
        <is>
          <t>Supplemental Cash Flow Information Related to Leases</t>
        </is>
      </c>
      <c r="B6" s="4" t="inlineStr">
        <is>
          <t>​ ​ ​ ​ ​ ​ ​ ​ ​ December 31, ​ December 31, Lease term and discount rate ​ 2022 ​ 2021 Weighted average remaining lease term ​ 4.0 years ​ 4.2 years Weighted average discount rate 4.6 % ​ 3.3 % ​ Supplemental cash flows information related to leases was as follow: ​ ​ ​ ​ ​ ​ ​ ​ ​ Year Ended December 31, (In thousands) ​ 2022 ​ 2021 Cash paid for amounts included in the measurement of lease liabilities: ​ ​ ​ ​ ​ Operating cash flows from operating leases ​ $ 3,245 ​ $ 3,538 Right-of-use assets obtained in exchange for new operating lease obligations ​ $ 1,795 ​ $ 5,225</t>
        </is>
      </c>
    </row>
    <row r="7">
      <c r="A7" s="4" t="inlineStr">
        <is>
          <t>Lessee, Operating Lease, Liability, Maturity</t>
        </is>
      </c>
      <c r="B7" s="4" t="inlineStr">
        <is>
          <t>Future minimum lease payments under all non-cancelable lease agreements as of December 31, 2022, are as follows: ​ ​ ​ ​ ​ December 31, (In thousands) ​ 2022 2023 ​ $ 3,268 2024 ​ 2,551 2025 ​ 1,360 2026 ​ 975 2027 ​ 689 Thereafter ​ 798 Total future minimum lease payments ​ 9,641 Less imputed interest ​ (915) Total ​ $ 8,7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RECENT ACCOUNTING PRONOUNCEMENT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Employee Benefits Plan</t>
        </is>
      </c>
      <c r="B3" s="4" t="inlineStr">
        <is>
          <t xml:space="preserve"> </t>
        </is>
      </c>
      <c r="C3" s="4" t="inlineStr">
        <is>
          <t xml:space="preserve"> </t>
        </is>
      </c>
      <c r="D3" s="4" t="inlineStr">
        <is>
          <t xml:space="preserve"> </t>
        </is>
      </c>
    </row>
    <row r="4">
      <c r="A4" s="4" t="inlineStr">
        <is>
          <t>Defined Contribution Plan, Employer Discretionary Contribution Amount</t>
        </is>
      </c>
      <c r="B4" s="8" t="n">
        <v>2</v>
      </c>
      <c r="C4" s="7" t="n">
        <v>1.9</v>
      </c>
      <c r="D4" s="7" t="n">
        <v>1.8</v>
      </c>
    </row>
    <row r="5">
      <c r="A5" s="3" t="inlineStr">
        <is>
          <t>Foreign Exchange Transactions</t>
        </is>
      </c>
      <c r="B5" s="4" t="inlineStr">
        <is>
          <t xml:space="preserve"> </t>
        </is>
      </c>
      <c r="C5" s="4" t="inlineStr">
        <is>
          <t xml:space="preserve"> </t>
        </is>
      </c>
      <c r="D5" s="4" t="inlineStr">
        <is>
          <t xml:space="preserve"> </t>
        </is>
      </c>
    </row>
    <row r="6">
      <c r="A6" s="4" t="inlineStr">
        <is>
          <t>Foreign Currency Transaction Gain (Loss), before Tax</t>
        </is>
      </c>
      <c r="B6" s="4" t="inlineStr">
        <is>
          <t xml:space="preserve"> </t>
        </is>
      </c>
      <c r="C6" s="10" t="n">
        <v>-0.6</v>
      </c>
      <c r="D6" s="10" t="n">
        <v>-0.5</v>
      </c>
    </row>
    <row r="7">
      <c r="A7" s="3" t="inlineStr">
        <is>
          <t>Warranty</t>
        </is>
      </c>
      <c r="B7" s="4" t="inlineStr">
        <is>
          <t xml:space="preserve"> </t>
        </is>
      </c>
      <c r="C7" s="4" t="inlineStr">
        <is>
          <t xml:space="preserve"> </t>
        </is>
      </c>
      <c r="D7" s="4" t="inlineStr">
        <is>
          <t xml:space="preserve"> </t>
        </is>
      </c>
    </row>
    <row r="8">
      <c r="A8" s="4" t="inlineStr">
        <is>
          <t>Product Warranty Period</t>
        </is>
      </c>
      <c r="B8" s="4" t="inlineStr">
        <is>
          <t>P12M</t>
        </is>
      </c>
      <c r="C8" s="4" t="inlineStr">
        <is>
          <t xml:space="preserve"> </t>
        </is>
      </c>
      <c r="D8" s="4" t="inlineStr">
        <is>
          <t xml:space="preserve"> </t>
        </is>
      </c>
    </row>
    <row r="9">
      <c r="A9" s="3" t="inlineStr">
        <is>
          <t>Advertising Expense</t>
        </is>
      </c>
      <c r="B9" s="4" t="inlineStr">
        <is>
          <t xml:space="preserve"> </t>
        </is>
      </c>
      <c r="C9" s="4" t="inlineStr">
        <is>
          <t xml:space="preserve"> </t>
        </is>
      </c>
      <c r="D9" s="4" t="inlineStr">
        <is>
          <t xml:space="preserve"> </t>
        </is>
      </c>
    </row>
    <row r="10">
      <c r="A10" s="4" t="inlineStr">
        <is>
          <t>Advertising Expense</t>
        </is>
      </c>
      <c r="B10" s="7" t="n">
        <v>1.4</v>
      </c>
      <c r="C10" s="7" t="n">
        <v>1.3</v>
      </c>
      <c r="D10" s="7" t="n">
        <v>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8" t="n">
        <v>651138</v>
      </c>
      <c r="C4" s="8" t="n">
        <v>703277</v>
      </c>
      <c r="D4" s="8" t="n">
        <v>488318</v>
      </c>
    </row>
    <row r="5">
      <c r="A5" s="4" t="inlineStr">
        <is>
          <t>COST OF REVENUES</t>
        </is>
      </c>
      <c r="B5" s="6" t="n">
        <v>284231</v>
      </c>
      <c r="C5" s="6" t="n">
        <v>342638</v>
      </c>
      <c r="D5" s="6" t="n">
        <v>244728</v>
      </c>
    </row>
    <row r="6">
      <c r="A6" s="4" t="inlineStr">
        <is>
          <t>GROSS PROFIT</t>
        </is>
      </c>
      <c r="B6" s="6" t="n">
        <v>366907</v>
      </c>
      <c r="C6" s="6" t="n">
        <v>360639</v>
      </c>
      <c r="D6" s="6" t="n">
        <v>24359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3894</v>
      </c>
      <c r="C8" s="6" t="n">
        <v>84933</v>
      </c>
      <c r="D8" s="6" t="n">
        <v>81711</v>
      </c>
    </row>
    <row r="9">
      <c r="A9" s="4" t="inlineStr">
        <is>
          <t>Sales and marketing</t>
        </is>
      </c>
      <c r="B9" s="6" t="n">
        <v>62574</v>
      </c>
      <c r="C9" s="6" t="n">
        <v>60808</v>
      </c>
      <c r="D9" s="6" t="n">
        <v>54497</v>
      </c>
    </row>
    <row r="10">
      <c r="A10" s="4" t="inlineStr">
        <is>
          <t>General and administrative</t>
        </is>
      </c>
      <c r="B10" s="6" t="n">
        <v>28897</v>
      </c>
      <c r="C10" s="6" t="n">
        <v>39840</v>
      </c>
      <c r="D10" s="6" t="n">
        <v>36895</v>
      </c>
    </row>
    <row r="11">
      <c r="A11" s="4" t="inlineStr">
        <is>
          <t>Other operating expenses, net</t>
        </is>
      </c>
      <c r="B11" s="6" t="n">
        <v>1130</v>
      </c>
      <c r="C11" s="6" t="n">
        <v>0</v>
      </c>
      <c r="D11" s="6" t="n">
        <v>0</v>
      </c>
    </row>
    <row r="12">
      <c r="A12" s="4" t="inlineStr">
        <is>
          <t>Total operating expenses</t>
        </is>
      </c>
      <c r="B12" s="6" t="n">
        <v>186495</v>
      </c>
      <c r="C12" s="6" t="n">
        <v>185581</v>
      </c>
      <c r="D12" s="6" t="n">
        <v>173103</v>
      </c>
    </row>
    <row r="13">
      <c r="A13" s="4" t="inlineStr">
        <is>
          <t>INCOME FROM OPERATIONS</t>
        </is>
      </c>
      <c r="B13" s="6" t="n">
        <v>180412</v>
      </c>
      <c r="C13" s="6" t="n">
        <v>175058</v>
      </c>
      <c r="D13" s="6" t="n">
        <v>70487</v>
      </c>
    </row>
    <row r="14">
      <c r="A14" s="4" t="inlineStr">
        <is>
          <t>OTHER INCOME</t>
        </is>
      </c>
      <c r="B14" s="6" t="n">
        <v>3014</v>
      </c>
      <c r="C14" s="6" t="n">
        <v>1077</v>
      </c>
      <c r="D14" s="6" t="n">
        <v>4764</v>
      </c>
    </row>
    <row r="15">
      <c r="A15" s="4" t="inlineStr">
        <is>
          <t>INCOME BEFORE INCOME TAXES</t>
        </is>
      </c>
      <c r="B15" s="6" t="n">
        <v>183426</v>
      </c>
      <c r="C15" s="6" t="n">
        <v>176135</v>
      </c>
      <c r="D15" s="6" t="n">
        <v>75251</v>
      </c>
    </row>
    <row r="16">
      <c r="A16" s="4" t="inlineStr">
        <is>
          <t>PROVISION FOR INCOME TAXES</t>
        </is>
      </c>
      <c r="B16" s="6" t="n">
        <v>12575</v>
      </c>
      <c r="C16" s="6" t="n">
        <v>11722</v>
      </c>
      <c r="D16" s="6" t="n">
        <v>4075</v>
      </c>
    </row>
    <row r="17">
      <c r="A17" s="4" t="inlineStr">
        <is>
          <t>NET INCOME</t>
        </is>
      </c>
      <c r="B17" s="8" t="n">
        <v>170851</v>
      </c>
      <c r="C17" s="8" t="n">
        <v>164413</v>
      </c>
      <c r="D17" s="8" t="n">
        <v>71176</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9" t="n">
        <v>2.96</v>
      </c>
      <c r="C19" s="9" t="n">
        <v>2.73</v>
      </c>
      <c r="D19" s="9" t="n">
        <v>1.19</v>
      </c>
    </row>
    <row r="20">
      <c r="A20" s="4" t="inlineStr">
        <is>
          <t>Diluted (in dollars per share)</t>
        </is>
      </c>
      <c r="B20" s="9" t="n">
        <v>2.93</v>
      </c>
      <c r="C20" s="9" t="n">
        <v>2.67</v>
      </c>
      <c r="D20" s="9" t="n">
        <v>1.17</v>
      </c>
    </row>
    <row r="21">
      <c r="A21" s="3" t="inlineStr">
        <is>
          <t>SHARES USED IN PER SHARE CALCULATION:</t>
        </is>
      </c>
      <c r="B21" s="4" t="inlineStr">
        <is>
          <t xml:space="preserve"> </t>
        </is>
      </c>
      <c r="C21" s="4" t="inlineStr">
        <is>
          <t xml:space="preserve"> </t>
        </is>
      </c>
      <c r="D21" s="4" t="inlineStr">
        <is>
          <t xml:space="preserve"> </t>
        </is>
      </c>
    </row>
    <row r="22">
      <c r="A22" s="4" t="inlineStr">
        <is>
          <t>Basic (in shares)</t>
        </is>
      </c>
      <c r="B22" s="6" t="n">
        <v>57801</v>
      </c>
      <c r="C22" s="6" t="n">
        <v>60327</v>
      </c>
      <c r="D22" s="6" t="n">
        <v>59657</v>
      </c>
    </row>
    <row r="23">
      <c r="A23" s="4" t="inlineStr">
        <is>
          <t>Diluted (in shares)</t>
        </is>
      </c>
      <c r="B23" s="6" t="n">
        <v>58371</v>
      </c>
      <c r="C23" s="6" t="n">
        <v>61467</v>
      </c>
      <c r="D23" s="6" t="n">
        <v>608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NENTS OF THE COMPANY'S CONSOLIDATED BALANCE SHEETS (Accounts Receivable) (Details) - USD ($) $ in Thousands</t>
        </is>
      </c>
      <c r="B1" s="2" t="inlineStr">
        <is>
          <t>Dec. 31, 2022</t>
        </is>
      </c>
      <c r="C1" s="2" t="inlineStr">
        <is>
          <t>Dec. 31, 2021</t>
        </is>
      </c>
      <c r="D1" s="2" t="inlineStr">
        <is>
          <t>Dec. 31, 2020</t>
        </is>
      </c>
    </row>
    <row r="2">
      <c r="A2" s="3" t="inlineStr">
        <is>
          <t>Balance Sheet Related Disclosures Abstract</t>
        </is>
      </c>
      <c r="B2" s="4" t="inlineStr">
        <is>
          <t xml:space="preserve"> </t>
        </is>
      </c>
      <c r="C2" s="4" t="inlineStr">
        <is>
          <t xml:space="preserve"> </t>
        </is>
      </c>
      <c r="D2" s="4" t="inlineStr">
        <is>
          <t xml:space="preserve"> </t>
        </is>
      </c>
    </row>
    <row r="3">
      <c r="A3" s="4" t="inlineStr">
        <is>
          <t>Accounts receivable trade</t>
        </is>
      </c>
      <c r="B3" s="8" t="n">
        <v>78914</v>
      </c>
      <c r="C3" s="8" t="n">
        <v>87503</v>
      </c>
      <c r="D3" s="4" t="inlineStr">
        <is>
          <t xml:space="preserve"> </t>
        </is>
      </c>
    </row>
    <row r="4">
      <c r="A4" s="4" t="inlineStr">
        <is>
          <t>Allowance for ship and debit</t>
        </is>
      </c>
      <c r="B4" s="6" t="n">
        <v>-53184</v>
      </c>
      <c r="C4" s="6" t="n">
        <v>-41599</v>
      </c>
      <c r="D4" s="4" t="inlineStr">
        <is>
          <t xml:space="preserve"> </t>
        </is>
      </c>
    </row>
    <row r="5">
      <c r="A5" s="4" t="inlineStr">
        <is>
          <t>Allowance for stock rotation and rebate</t>
        </is>
      </c>
      <c r="B5" s="6" t="n">
        <v>-3759</v>
      </c>
      <c r="C5" s="6" t="n">
        <v>-4066</v>
      </c>
      <c r="D5" s="4" t="inlineStr">
        <is>
          <t xml:space="preserve"> </t>
        </is>
      </c>
    </row>
    <row r="6">
      <c r="A6" s="4" t="inlineStr">
        <is>
          <t>Allowance for credit losses</t>
        </is>
      </c>
      <c r="B6" s="6" t="n">
        <v>-1135</v>
      </c>
      <c r="C6" s="6" t="n">
        <v>-445</v>
      </c>
      <c r="D6" s="8" t="n">
        <v>-427</v>
      </c>
    </row>
    <row r="7">
      <c r="A7" s="4" t="inlineStr">
        <is>
          <t>Total</t>
        </is>
      </c>
      <c r="B7" s="8" t="n">
        <v>20836</v>
      </c>
      <c r="C7" s="8" t="n">
        <v>41393</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THE COMPANY'S CONSOLIDATED BALANCE SHEETS (Allowance for Estimated Credit Losses) (Details) - USD ($) $ in Thousands</t>
        </is>
      </c>
      <c r="B1" s="2" t="inlineStr">
        <is>
          <t>12 Months Ended</t>
        </is>
      </c>
    </row>
    <row r="2">
      <c r="B2" s="2" t="inlineStr">
        <is>
          <t>Dec. 31, 2022</t>
        </is>
      </c>
      <c r="C2" s="2" t="inlineStr">
        <is>
          <t>Dec. 31, 2021</t>
        </is>
      </c>
    </row>
    <row r="3">
      <c r="A3" s="3" t="inlineStr">
        <is>
          <t>Allowance for estimated credit losses</t>
        </is>
      </c>
      <c r="B3" s="4" t="inlineStr">
        <is>
          <t xml:space="preserve"> </t>
        </is>
      </c>
      <c r="C3" s="4" t="inlineStr">
        <is>
          <t xml:space="preserve"> </t>
        </is>
      </c>
    </row>
    <row r="4">
      <c r="A4" s="4" t="inlineStr">
        <is>
          <t>Beginning Balance</t>
        </is>
      </c>
      <c r="B4" s="8" t="n">
        <v>-445</v>
      </c>
      <c r="C4" s="8" t="n">
        <v>-427</v>
      </c>
    </row>
    <row r="5">
      <c r="A5" s="4" t="inlineStr">
        <is>
          <t>Provision for credit loss expense</t>
        </is>
      </c>
      <c r="B5" s="6" t="n">
        <v>-1859</v>
      </c>
      <c r="C5" s="6" t="n">
        <v>-1023</v>
      </c>
    </row>
    <row r="6">
      <c r="A6" s="4" t="inlineStr">
        <is>
          <t>Receivables written off</t>
        </is>
      </c>
      <c r="B6" s="6" t="n">
        <v>49</v>
      </c>
      <c r="C6" s="6" t="n">
        <v>74</v>
      </c>
    </row>
    <row r="7">
      <c r="A7" s="4" t="inlineStr">
        <is>
          <t>Recoveries collected</t>
        </is>
      </c>
      <c r="B7" s="6" t="n">
        <v>1120</v>
      </c>
      <c r="C7" s="6" t="n">
        <v>931</v>
      </c>
    </row>
    <row r="8">
      <c r="A8" s="4" t="inlineStr">
        <is>
          <t>Ending Balance</t>
        </is>
      </c>
      <c r="B8" s="8" t="n">
        <v>-1135</v>
      </c>
      <c r="C8" s="8" t="n">
        <v>-4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SOLIDATED BALANCE SHEETS (Inventories)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8" t="n">
        <v>75355</v>
      </c>
      <c r="C3" s="8" t="n">
        <v>24131</v>
      </c>
    </row>
    <row r="4">
      <c r="A4" s="4" t="inlineStr">
        <is>
          <t>Work-in-process</t>
        </is>
      </c>
      <c r="B4" s="6" t="n">
        <v>15440</v>
      </c>
      <c r="C4" s="6" t="n">
        <v>31788</v>
      </c>
    </row>
    <row r="5">
      <c r="A5" s="4" t="inlineStr">
        <is>
          <t>Finished goods</t>
        </is>
      </c>
      <c r="B5" s="6" t="n">
        <v>44625</v>
      </c>
      <c r="C5" s="6" t="n">
        <v>43347</v>
      </c>
    </row>
    <row r="6">
      <c r="A6" s="4" t="inlineStr">
        <is>
          <t>Total</t>
        </is>
      </c>
      <c r="B6" s="8" t="n">
        <v>135420</v>
      </c>
      <c r="C6" s="8" t="n">
        <v>99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THE COMPANY'S CONSOLIDATED BALANCE SHEETS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8" t="n">
        <v>446947</v>
      </c>
      <c r="C4" s="8" t="n">
        <v>418867</v>
      </c>
      <c r="D4" s="4" t="inlineStr">
        <is>
          <t xml:space="preserve"> </t>
        </is>
      </c>
    </row>
    <row r="5">
      <c r="A5" s="4" t="inlineStr">
        <is>
          <t>Less: Accumulated depreciation</t>
        </is>
      </c>
      <c r="B5" s="6" t="n">
        <v>-270266</v>
      </c>
      <c r="C5" s="6" t="n">
        <v>-239043</v>
      </c>
      <c r="D5" s="4" t="inlineStr">
        <is>
          <t xml:space="preserve"> </t>
        </is>
      </c>
    </row>
    <row r="6">
      <c r="A6" s="4" t="inlineStr">
        <is>
          <t>Property, Plant and Equipment, Net</t>
        </is>
      </c>
      <c r="B6" s="6" t="n">
        <v>176681</v>
      </c>
      <c r="C6" s="6" t="n">
        <v>179824</v>
      </c>
      <c r="D6" s="4" t="inlineStr">
        <is>
          <t xml:space="preserve"> </t>
        </is>
      </c>
    </row>
    <row r="7">
      <c r="A7" s="4" t="inlineStr">
        <is>
          <t>Depreciation</t>
        </is>
      </c>
      <c r="B7" s="6" t="n">
        <v>34930</v>
      </c>
      <c r="C7" s="6" t="n">
        <v>31454</v>
      </c>
      <c r="D7" s="8" t="n">
        <v>23743</v>
      </c>
    </row>
    <row r="8">
      <c r="A8" s="4" t="inlineStr">
        <is>
          <t>Property and Equipment [Member] | Geographic Concentration Risk [Member] | United States of Americ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8" t="n">
        <v>190300</v>
      </c>
      <c r="C10" s="8" t="n">
        <v>174600</v>
      </c>
      <c r="D10" s="8" t="n">
        <v>167000</v>
      </c>
    </row>
    <row r="11">
      <c r="A11" s="4" t="inlineStr">
        <is>
          <t>Property and Equipment [Member] | Geographic Concentration Risk [Member] | THAI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 percentage</t>
        </is>
      </c>
      <c r="B13" s="11" t="n">
        <v>0.12</v>
      </c>
      <c r="C13" s="11" t="n">
        <v>0.14</v>
      </c>
      <c r="D13" s="11" t="n">
        <v>0.14</v>
      </c>
    </row>
    <row r="14">
      <c r="A14" s="4" t="inlineStr">
        <is>
          <t>Property and Equipment [Member] | Geographic Concentration Risk [Member] | Malaysia</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percentage</t>
        </is>
      </c>
      <c r="B16" s="11" t="n">
        <v>0.15</v>
      </c>
      <c r="C16" s="11" t="n">
        <v>0.15</v>
      </c>
      <c r="D16" s="11" t="n">
        <v>0.14</v>
      </c>
    </row>
    <row r="17">
      <c r="A17" s="4" t="inlineStr">
        <is>
          <t>Land</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8" t="n">
        <v>22166</v>
      </c>
      <c r="C19" s="8" t="n">
        <v>22187</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9195</v>
      </c>
      <c r="C22" s="6" t="n">
        <v>22661</v>
      </c>
      <c r="D22" s="4" t="inlineStr">
        <is>
          <t xml:space="preserve"> </t>
        </is>
      </c>
    </row>
    <row r="23">
      <c r="A23" s="4" t="inlineStr">
        <is>
          <t>Building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89704</v>
      </c>
      <c r="C25" s="6" t="n">
        <v>81027</v>
      </c>
      <c r="D25" s="4" t="inlineStr">
        <is>
          <t xml:space="preserve"> </t>
        </is>
      </c>
    </row>
    <row r="26">
      <c r="A26" s="4" t="inlineStr">
        <is>
          <t>Machinery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253308</v>
      </c>
      <c r="C28" s="6" t="n">
        <v>235066</v>
      </c>
      <c r="D28" s="4" t="inlineStr">
        <is>
          <t xml:space="preserve"> </t>
        </is>
      </c>
    </row>
    <row r="29">
      <c r="A29" s="4" t="inlineStr">
        <is>
          <t>Computer software and hardware and office furniture and fixtur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8" t="n">
        <v>62574</v>
      </c>
      <c r="C31" s="8" t="n">
        <v>57926</v>
      </c>
      <c r="D31" s="4" t="inlineStr">
        <is>
          <t xml:space="preserve"> </t>
        </is>
      </c>
    </row>
    <row r="32">
      <c r="A32" s="4" t="inlineStr">
        <is>
          <t>Minimum | Building 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Useful Life</t>
        </is>
      </c>
      <c r="B34" s="4" t="inlineStr">
        <is>
          <t>4 years</t>
        </is>
      </c>
      <c r="C34" s="4" t="inlineStr">
        <is>
          <t xml:space="preserve"> </t>
        </is>
      </c>
      <c r="D34" s="4" t="inlineStr">
        <is>
          <t xml:space="preserve"> </t>
        </is>
      </c>
    </row>
    <row r="35">
      <c r="A35" s="4" t="inlineStr">
        <is>
          <t>Minimum | Machinery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Useful Life</t>
        </is>
      </c>
      <c r="B37" s="4" t="inlineStr">
        <is>
          <t>2 years</t>
        </is>
      </c>
      <c r="C37" s="4" t="inlineStr">
        <is>
          <t xml:space="preserve"> </t>
        </is>
      </c>
      <c r="D37" s="4" t="inlineStr">
        <is>
          <t xml:space="preserve"> </t>
        </is>
      </c>
    </row>
    <row r="38">
      <c r="A38" s="4" t="inlineStr">
        <is>
          <t>Minimum | Computer software and hardware and office furniture and fixtur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Useful Life</t>
        </is>
      </c>
      <c r="B40" s="4" t="inlineStr">
        <is>
          <t>4 years</t>
        </is>
      </c>
      <c r="C40" s="4" t="inlineStr">
        <is>
          <t xml:space="preserve"> </t>
        </is>
      </c>
      <c r="D40" s="4" t="inlineStr">
        <is>
          <t xml:space="preserve"> </t>
        </is>
      </c>
    </row>
    <row r="41">
      <c r="A41" s="4" t="inlineStr">
        <is>
          <t>Maximum | Building and improvement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Useful Life</t>
        </is>
      </c>
      <c r="B43" s="4" t="inlineStr">
        <is>
          <t>40 years</t>
        </is>
      </c>
      <c r="C43" s="4" t="inlineStr">
        <is>
          <t xml:space="preserve"> </t>
        </is>
      </c>
      <c r="D43" s="4" t="inlineStr">
        <is>
          <t xml:space="preserve"> </t>
        </is>
      </c>
    </row>
    <row r="44">
      <c r="A44" s="4" t="inlineStr">
        <is>
          <t>Maximum | Machinery and equipment</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 Useful Life</t>
        </is>
      </c>
      <c r="B46" s="4" t="inlineStr">
        <is>
          <t>8 years</t>
        </is>
      </c>
      <c r="C46" s="4" t="inlineStr">
        <is>
          <t xml:space="preserve"> </t>
        </is>
      </c>
      <c r="D46" s="4" t="inlineStr">
        <is>
          <t xml:space="preserve"> </t>
        </is>
      </c>
    </row>
    <row r="47">
      <c r="A47" s="4" t="inlineStr">
        <is>
          <t>Maximum | Computer software and hardware and office furniture and fixture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and Equipment, Useful Life</t>
        </is>
      </c>
      <c r="B49" s="4" t="inlineStr">
        <is>
          <t>7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THE COMPANY'S CONSOLIDATED BALANCE SHEETS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8" t="n">
        <v>-3737</v>
      </c>
      <c r="C4" s="8" t="n">
        <v>-2163</v>
      </c>
      <c r="D4" s="8" t="n">
        <v>-3130</v>
      </c>
    </row>
    <row r="5">
      <c r="A5" s="4" t="inlineStr">
        <is>
          <t>Other comprehensive income (loss) before reclassifications</t>
        </is>
      </c>
      <c r="B5" s="6" t="n">
        <v>-3684</v>
      </c>
      <c r="C5" s="6" t="n">
        <v>-1741</v>
      </c>
      <c r="D5" s="6" t="n">
        <v>760</v>
      </c>
    </row>
    <row r="6">
      <c r="A6" s="4" t="inlineStr">
        <is>
          <t>Amounts reclassified from accumulated other comprehensive loss</t>
        </is>
      </c>
      <c r="B6" s="6" t="n">
        <v>77</v>
      </c>
      <c r="C6" s="6" t="n">
        <v>167</v>
      </c>
      <c r="D6" s="6" t="n">
        <v>207</v>
      </c>
    </row>
    <row r="7">
      <c r="A7" s="4" t="inlineStr">
        <is>
          <t>Other comprehensive loss</t>
        </is>
      </c>
      <c r="B7" s="6" t="n">
        <v>-3607</v>
      </c>
      <c r="C7" s="6" t="n">
        <v>-1574</v>
      </c>
      <c r="D7" s="6" t="n">
        <v>967</v>
      </c>
    </row>
    <row r="8">
      <c r="A8" s="4" t="inlineStr">
        <is>
          <t>Ending balance</t>
        </is>
      </c>
      <c r="B8" s="6" t="n">
        <v>-7344</v>
      </c>
      <c r="C8" s="6" t="n">
        <v>-3737</v>
      </c>
      <c r="D8" s="6" t="n">
        <v>-2163</v>
      </c>
    </row>
    <row r="9">
      <c r="A9" s="4" t="inlineStr">
        <is>
          <t>Unrealized Gains and Losses on Marketable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1165</v>
      </c>
      <c r="C11" s="6" t="n">
        <v>890</v>
      </c>
      <c r="D11" s="6" t="n">
        <v>583</v>
      </c>
    </row>
    <row r="12">
      <c r="A12" s="4" t="inlineStr">
        <is>
          <t>Other comprehensive income (loss) before reclassifications</t>
        </is>
      </c>
      <c r="B12" s="6" t="n">
        <v>-4158</v>
      </c>
      <c r="C12" s="6" t="n">
        <v>-2055</v>
      </c>
      <c r="D12" s="6" t="n">
        <v>307</v>
      </c>
    </row>
    <row r="13">
      <c r="A13" s="4" t="inlineStr">
        <is>
          <t>Amounts reclassified from accumulated other comprehensive loss</t>
        </is>
      </c>
      <c r="B13" s="6" t="n">
        <v>0</v>
      </c>
      <c r="C13" s="6" t="n">
        <v>0</v>
      </c>
      <c r="D13" s="6" t="n">
        <v>0</v>
      </c>
    </row>
    <row r="14">
      <c r="A14" s="4" t="inlineStr">
        <is>
          <t>Other comprehensive loss</t>
        </is>
      </c>
      <c r="B14" s="6" t="n">
        <v>-4158</v>
      </c>
      <c r="C14" s="6" t="n">
        <v>-2055</v>
      </c>
      <c r="D14" s="6" t="n">
        <v>307</v>
      </c>
    </row>
    <row r="15">
      <c r="A15" s="4" t="inlineStr">
        <is>
          <t>Ending balance</t>
        </is>
      </c>
      <c r="B15" s="6" t="n">
        <v>-5323</v>
      </c>
      <c r="C15" s="6" t="n">
        <v>-1165</v>
      </c>
      <c r="D15" s="6" t="n">
        <v>890</v>
      </c>
    </row>
    <row r="16">
      <c r="A16" s="4" t="inlineStr">
        <is>
          <t>Defined Benefit Pension Item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674</v>
      </c>
      <c r="C18" s="6" t="n">
        <v>-1641</v>
      </c>
      <c r="D18" s="6" t="n">
        <v>-2484</v>
      </c>
    </row>
    <row r="19">
      <c r="A19" s="4" t="inlineStr">
        <is>
          <t>Other comprehensive income (loss) before reclassifications</t>
        </is>
      </c>
      <c r="B19" s="6" t="n">
        <v>1459</v>
      </c>
      <c r="C19" s="6" t="n">
        <v>800</v>
      </c>
      <c r="D19" s="6" t="n">
        <v>636</v>
      </c>
    </row>
    <row r="20">
      <c r="A20" s="4" t="inlineStr">
        <is>
          <t>Amounts reclassified from accumulated other comprehensive loss</t>
        </is>
      </c>
      <c r="B20" s="6" t="n">
        <v>77</v>
      </c>
      <c r="C20" s="6" t="n">
        <v>167</v>
      </c>
      <c r="D20" s="6" t="n">
        <v>207</v>
      </c>
    </row>
    <row r="21">
      <c r="A21" s="4" t="inlineStr">
        <is>
          <t>Other comprehensive loss</t>
        </is>
      </c>
      <c r="B21" s="6" t="n">
        <v>1536</v>
      </c>
      <c r="C21" s="6" t="n">
        <v>967</v>
      </c>
      <c r="D21" s="6" t="n">
        <v>843</v>
      </c>
    </row>
    <row r="22">
      <c r="A22" s="4" t="inlineStr">
        <is>
          <t>Ending balance</t>
        </is>
      </c>
      <c r="B22" s="6" t="n">
        <v>862</v>
      </c>
      <c r="C22" s="6" t="n">
        <v>-674</v>
      </c>
      <c r="D22" s="6" t="n">
        <v>-1641</v>
      </c>
    </row>
    <row r="23">
      <c r="A23" s="4" t="inlineStr">
        <is>
          <t>Foreign Currency Item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6" t="n">
        <v>-1898</v>
      </c>
      <c r="C25" s="6" t="n">
        <v>-1412</v>
      </c>
      <c r="D25" s="6" t="n">
        <v>-1229</v>
      </c>
    </row>
    <row r="26">
      <c r="A26" s="4" t="inlineStr">
        <is>
          <t>Other comprehensive income (loss) before reclassifications</t>
        </is>
      </c>
      <c r="B26" s="6" t="n">
        <v>-985</v>
      </c>
      <c r="C26" s="6" t="n">
        <v>-486</v>
      </c>
      <c r="D26" s="6" t="n">
        <v>-183</v>
      </c>
    </row>
    <row r="27">
      <c r="A27" s="4" t="inlineStr">
        <is>
          <t>Amounts reclassified from accumulated other comprehensive loss</t>
        </is>
      </c>
      <c r="B27" s="6" t="n">
        <v>0</v>
      </c>
      <c r="C27" s="6" t="n">
        <v>0</v>
      </c>
      <c r="D27" s="6" t="n">
        <v>0</v>
      </c>
    </row>
    <row r="28">
      <c r="A28" s="4" t="inlineStr">
        <is>
          <t>Other comprehensive loss</t>
        </is>
      </c>
      <c r="B28" s="6" t="n">
        <v>-985</v>
      </c>
      <c r="C28" s="6" t="n">
        <v>-486</v>
      </c>
      <c r="D28" s="6" t="n">
        <v>-183</v>
      </c>
    </row>
    <row r="29">
      <c r="A29" s="4" t="inlineStr">
        <is>
          <t>Ending balance</t>
        </is>
      </c>
      <c r="B29" s="8" t="n">
        <v>-2883</v>
      </c>
      <c r="C29" s="8" t="n">
        <v>-1898</v>
      </c>
      <c r="D29" s="8" t="n">
        <v>-14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at Fair Value</t>
        </is>
      </c>
      <c r="B3" s="8" t="n">
        <v>307487</v>
      </c>
      <c r="C3" s="8" t="n">
        <v>48457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 at Fair Value</t>
        </is>
      </c>
      <c r="B6" s="6" t="n">
        <v>363</v>
      </c>
      <c r="C6" s="6" t="n">
        <v>29793</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 at Fair Value</t>
        </is>
      </c>
      <c r="B9" s="6" t="n">
        <v>307124</v>
      </c>
      <c r="C9" s="6" t="n">
        <v>454777</v>
      </c>
    </row>
    <row r="10">
      <c r="A10" s="4" t="inlineStr">
        <is>
          <t>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248441</v>
      </c>
      <c r="C12" s="6" t="n">
        <v>282540</v>
      </c>
    </row>
    <row r="13">
      <c r="A13" s="4" t="inlineStr">
        <is>
          <t>Corporate securities | 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6" t="n">
        <v>0</v>
      </c>
      <c r="C15" s="6" t="n">
        <v>0</v>
      </c>
    </row>
    <row r="16">
      <c r="A16" s="4" t="inlineStr">
        <is>
          <t>Corporate securities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6" t="n">
        <v>248441</v>
      </c>
      <c r="C18" s="6" t="n">
        <v>282540</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6" t="n">
        <v>58683</v>
      </c>
      <c r="C21" s="6" t="n">
        <v>172237</v>
      </c>
    </row>
    <row r="22">
      <c r="A22" s="4" t="inlineStr">
        <is>
          <t>Commercial paper | Quoted Prices in Active Markets for Identical Ass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6" t="n">
        <v>0</v>
      </c>
      <c r="C24" s="6" t="n">
        <v>0</v>
      </c>
    </row>
    <row r="25">
      <c r="A25" s="4" t="inlineStr">
        <is>
          <t>Commercial paper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6" t="n">
        <v>58683</v>
      </c>
      <c r="C27" s="6" t="n">
        <v>172237</v>
      </c>
    </row>
    <row r="28">
      <c r="A28" s="4" t="inlineStr">
        <is>
          <t>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6" t="n">
        <v>363</v>
      </c>
      <c r="C30" s="6" t="n">
        <v>29793</v>
      </c>
    </row>
    <row r="31">
      <c r="A31" s="4" t="inlineStr">
        <is>
          <t>Money market fund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6" t="n">
        <v>363</v>
      </c>
      <c r="C33" s="6" t="n">
        <v>29793</v>
      </c>
    </row>
    <row r="34">
      <c r="A34" s="4" t="inlineStr">
        <is>
          <t>Money market fund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8" t="n">
        <v>0</v>
      </c>
      <c r="C36"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8" t="n">
        <v>253764</v>
      </c>
      <c r="C3" s="8" t="n">
        <v>373400</v>
      </c>
    </row>
    <row r="4">
      <c r="A4" s="4" t="inlineStr">
        <is>
          <t>Gross Unrealized Gains</t>
        </is>
      </c>
      <c r="B4" s="6" t="n">
        <v>71</v>
      </c>
      <c r="C4" s="6" t="n">
        <v>21</v>
      </c>
    </row>
    <row r="5">
      <c r="A5" s="4" t="inlineStr">
        <is>
          <t>Gross Unrealized Losses</t>
        </is>
      </c>
      <c r="B5" s="6" t="n">
        <v>-5394</v>
      </c>
      <c r="C5" s="6" t="n">
        <v>-1186</v>
      </c>
    </row>
    <row r="6">
      <c r="A6" s="4" t="inlineStr">
        <is>
          <t>Estimated Fair Market Value</t>
        </is>
      </c>
      <c r="B6" s="8" t="n">
        <v>248441</v>
      </c>
      <c r="C6" s="8" t="n">
        <v>372235</v>
      </c>
    </row>
    <row r="7">
      <c r="A7" s="4" t="inlineStr">
        <is>
          <t>Weighted Average Interest Rate on Investments</t>
        </is>
      </c>
      <c r="B7" s="12" t="n">
        <v>0.0208</v>
      </c>
      <c r="C7" s="12" t="n">
        <v>0.0045</v>
      </c>
    </row>
    <row r="8">
      <c r="A8" s="4" t="inlineStr">
        <is>
          <t>Interest receivable</t>
        </is>
      </c>
      <c r="B8" s="8" t="n">
        <v>1200</v>
      </c>
      <c r="C8" s="8" t="n">
        <v>1500</v>
      </c>
    </row>
    <row r="9">
      <c r="A9" s="4" t="inlineStr">
        <is>
          <t>Investments due in 3 months or les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21803</v>
      </c>
      <c r="C11" s="6" t="n">
        <v>97250</v>
      </c>
    </row>
    <row r="12">
      <c r="A12" s="4" t="inlineStr">
        <is>
          <t>Gross Unrealized Gains</t>
        </is>
      </c>
      <c r="B12" s="6" t="n">
        <v>0</v>
      </c>
      <c r="C12" s="6" t="n">
        <v>0</v>
      </c>
    </row>
    <row r="13">
      <c r="A13" s="4" t="inlineStr">
        <is>
          <t>Gross Unrealized Losses</t>
        </is>
      </c>
      <c r="B13" s="6" t="n">
        <v>-135</v>
      </c>
      <c r="C13" s="6" t="n">
        <v>-3</v>
      </c>
    </row>
    <row r="14">
      <c r="A14" s="4" t="inlineStr">
        <is>
          <t>Estimated Fair Market Value</t>
        </is>
      </c>
      <c r="B14" s="6" t="n">
        <v>21668</v>
      </c>
      <c r="C14" s="6" t="n">
        <v>97247</v>
      </c>
    </row>
    <row r="15">
      <c r="A15" s="4" t="inlineStr">
        <is>
          <t>Investments due in 4-12 month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173833</v>
      </c>
      <c r="C17" s="6" t="n">
        <v>25054</v>
      </c>
    </row>
    <row r="18">
      <c r="A18" s="4" t="inlineStr">
        <is>
          <t>Gross Unrealized Gains</t>
        </is>
      </c>
      <c r="B18" s="6" t="n">
        <v>0</v>
      </c>
      <c r="C18" s="6" t="n">
        <v>0</v>
      </c>
    </row>
    <row r="19">
      <c r="A19" s="4" t="inlineStr">
        <is>
          <t>Gross Unrealized Losses</t>
        </is>
      </c>
      <c r="B19" s="6" t="n">
        <v>-4019</v>
      </c>
      <c r="C19" s="6" t="n">
        <v>-42</v>
      </c>
    </row>
    <row r="20">
      <c r="A20" s="4" t="inlineStr">
        <is>
          <t>Estimated Fair Market Value</t>
        </is>
      </c>
      <c r="B20" s="6" t="n">
        <v>169814</v>
      </c>
      <c r="C20" s="6" t="n">
        <v>25012</v>
      </c>
    </row>
    <row r="21">
      <c r="A21" s="4" t="inlineStr">
        <is>
          <t>Investments due in 12 months or great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58128</v>
      </c>
      <c r="C23" s="6" t="n">
        <v>251096</v>
      </c>
    </row>
    <row r="24">
      <c r="A24" s="4" t="inlineStr">
        <is>
          <t>Gross Unrealized Gains</t>
        </is>
      </c>
      <c r="B24" s="6" t="n">
        <v>71</v>
      </c>
      <c r="C24" s="6" t="n">
        <v>21</v>
      </c>
    </row>
    <row r="25">
      <c r="A25" s="4" t="inlineStr">
        <is>
          <t>Gross Unrealized Losses</t>
        </is>
      </c>
      <c r="B25" s="6" t="n">
        <v>-1240</v>
      </c>
      <c r="C25" s="6" t="n">
        <v>-1141</v>
      </c>
    </row>
    <row r="26">
      <c r="A26" s="4" t="inlineStr">
        <is>
          <t>Estimated Fair Market Value</t>
        </is>
      </c>
      <c r="B26" s="6" t="n">
        <v>56959</v>
      </c>
      <c r="C26" s="6" t="n">
        <v>249976</v>
      </c>
    </row>
    <row r="27">
      <c r="A27" s="4" t="inlineStr">
        <is>
          <t>Commercial paper | Investments due in 3 months or les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4" t="inlineStr">
        <is>
          <t xml:space="preserve"> </t>
        </is>
      </c>
      <c r="C29" s="6" t="n">
        <v>89965</v>
      </c>
    </row>
    <row r="30">
      <c r="A30" s="4" t="inlineStr">
        <is>
          <t>Gross Unrealized Gains</t>
        </is>
      </c>
      <c r="B30" s="4" t="inlineStr">
        <is>
          <t xml:space="preserve"> </t>
        </is>
      </c>
      <c r="C30" s="6" t="n">
        <v>0</v>
      </c>
    </row>
    <row r="31">
      <c r="A31" s="4" t="inlineStr">
        <is>
          <t>Gross Unrealized Losses</t>
        </is>
      </c>
      <c r="B31" s="4" t="inlineStr">
        <is>
          <t xml:space="preserve"> </t>
        </is>
      </c>
      <c r="C31" s="6" t="n">
        <v>0</v>
      </c>
    </row>
    <row r="32">
      <c r="A32" s="4" t="inlineStr">
        <is>
          <t>Estimated Fair Market Value</t>
        </is>
      </c>
      <c r="B32" s="4" t="inlineStr">
        <is>
          <t xml:space="preserve"> </t>
        </is>
      </c>
      <c r="C32" s="6" t="n">
        <v>89965</v>
      </c>
    </row>
    <row r="33">
      <c r="A33" s="4" t="inlineStr">
        <is>
          <t>Corporate securities | Investments due in 3 months or les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21803</v>
      </c>
      <c r="C35" s="6" t="n">
        <v>7285</v>
      </c>
    </row>
    <row r="36">
      <c r="A36" s="4" t="inlineStr">
        <is>
          <t>Gross Unrealized Gains</t>
        </is>
      </c>
      <c r="B36" s="6" t="n">
        <v>0</v>
      </c>
      <c r="C36" s="6" t="n">
        <v>0</v>
      </c>
    </row>
    <row r="37">
      <c r="A37" s="4" t="inlineStr">
        <is>
          <t>Gross Unrealized Losses</t>
        </is>
      </c>
      <c r="B37" s="6" t="n">
        <v>-135</v>
      </c>
      <c r="C37" s="6" t="n">
        <v>-3</v>
      </c>
    </row>
    <row r="38">
      <c r="A38" s="4" t="inlineStr">
        <is>
          <t>Estimated Fair Market Value</t>
        </is>
      </c>
      <c r="B38" s="6" t="n">
        <v>21668</v>
      </c>
      <c r="C38" s="6" t="n">
        <v>7282</v>
      </c>
    </row>
    <row r="39">
      <c r="A39" s="4" t="inlineStr">
        <is>
          <t>Corporate securities | Investments due in 4-12 month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6" t="n">
        <v>173833</v>
      </c>
      <c r="C41" s="6" t="n">
        <v>25054</v>
      </c>
    </row>
    <row r="42">
      <c r="A42" s="4" t="inlineStr">
        <is>
          <t>Gross Unrealized Gains</t>
        </is>
      </c>
      <c r="B42" s="6" t="n">
        <v>0</v>
      </c>
      <c r="C42" s="6" t="n">
        <v>0</v>
      </c>
    </row>
    <row r="43">
      <c r="A43" s="4" t="inlineStr">
        <is>
          <t>Gross Unrealized Losses</t>
        </is>
      </c>
      <c r="B43" s="6" t="n">
        <v>-4019</v>
      </c>
      <c r="C43" s="6" t="n">
        <v>-42</v>
      </c>
    </row>
    <row r="44">
      <c r="A44" s="4" t="inlineStr">
        <is>
          <t>Estimated Fair Market Value</t>
        </is>
      </c>
      <c r="B44" s="6" t="n">
        <v>169814</v>
      </c>
      <c r="C44" s="6" t="n">
        <v>25012</v>
      </c>
    </row>
    <row r="45">
      <c r="A45" s="4" t="inlineStr">
        <is>
          <t>Corporate securities | Investments due in 12 months or great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58128</v>
      </c>
      <c r="C47" s="6" t="n">
        <v>251096</v>
      </c>
    </row>
    <row r="48">
      <c r="A48" s="4" t="inlineStr">
        <is>
          <t>Gross Unrealized Gains</t>
        </is>
      </c>
      <c r="B48" s="6" t="n">
        <v>71</v>
      </c>
      <c r="C48" s="6" t="n">
        <v>21</v>
      </c>
    </row>
    <row r="49">
      <c r="A49" s="4" t="inlineStr">
        <is>
          <t>Gross Unrealized Losses</t>
        </is>
      </c>
      <c r="B49" s="6" t="n">
        <v>-1240</v>
      </c>
      <c r="C49" s="6" t="n">
        <v>-1141</v>
      </c>
    </row>
    <row r="50">
      <c r="A50" s="4" t="inlineStr">
        <is>
          <t>Estimated Fair Market Value</t>
        </is>
      </c>
      <c r="B50" s="8" t="n">
        <v>56959</v>
      </c>
      <c r="C50" s="8" t="n">
        <v>249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ntinuous Unrealized Loss Position)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Estimated Fair Market Value, Total marketable securities</t>
        </is>
      </c>
      <c r="B3" s="8" t="n">
        <v>45047000</v>
      </c>
      <c r="C3" s="8" t="n">
        <v>274380000</v>
      </c>
    </row>
    <row r="4">
      <c r="A4" s="4" t="inlineStr">
        <is>
          <t>Less Than 12 Months Gross Unrealized Losses, Total marketable securities</t>
        </is>
      </c>
      <c r="B4" s="6" t="n">
        <v>-662000</v>
      </c>
      <c r="C4" s="6" t="n">
        <v>-1186000</v>
      </c>
    </row>
    <row r="5">
      <c r="A5" s="4" t="inlineStr">
        <is>
          <t>12 Months or Longer Estimated Fair Market Value, Total marketable securities</t>
        </is>
      </c>
      <c r="B5" s="6" t="n">
        <v>191443000</v>
      </c>
      <c r="C5" s="6" t="n">
        <v>0</v>
      </c>
    </row>
    <row r="6">
      <c r="A6" s="4" t="inlineStr">
        <is>
          <t>12 Months or Longer Gross Unrealized Losses, Total marketable securities</t>
        </is>
      </c>
      <c r="B6" s="6" t="n">
        <v>-4732000</v>
      </c>
      <c r="C6" s="6" t="n">
        <v>0</v>
      </c>
    </row>
    <row r="7">
      <c r="A7" s="4" t="inlineStr">
        <is>
          <t>Total Estimated Fair Market Value, Total marketable securities</t>
        </is>
      </c>
      <c r="B7" s="6" t="n">
        <v>236490000</v>
      </c>
      <c r="C7" s="6" t="n">
        <v>274380000</v>
      </c>
    </row>
    <row r="8">
      <c r="A8" s="4" t="inlineStr">
        <is>
          <t>Total Gross Unrealized Losses, Total marketable securities</t>
        </is>
      </c>
      <c r="B8" s="6" t="n">
        <v>-5394000</v>
      </c>
      <c r="C8" s="6" t="n">
        <v>-1186000</v>
      </c>
    </row>
    <row r="9">
      <c r="A9" s="4" t="inlineStr">
        <is>
          <t>Debt Securities, Available-for-sale, Allowance for Credit Loss</t>
        </is>
      </c>
      <c r="B9" s="6" t="n">
        <v>0</v>
      </c>
      <c r="C9" s="6" t="n">
        <v>0</v>
      </c>
    </row>
    <row r="10">
      <c r="A10" s="4" t="inlineStr">
        <is>
          <t>Corporat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Estimated Fair Market Value, Total marketable securities</t>
        </is>
      </c>
      <c r="B12" s="6" t="n">
        <v>45047000</v>
      </c>
      <c r="C12" s="6" t="n">
        <v>274380000</v>
      </c>
    </row>
    <row r="13">
      <c r="A13" s="4" t="inlineStr">
        <is>
          <t>Less Than 12 Months Gross Unrealized Losses, Total marketable securities</t>
        </is>
      </c>
      <c r="B13" s="6" t="n">
        <v>-662000</v>
      </c>
      <c r="C13" s="6" t="n">
        <v>-1186000</v>
      </c>
    </row>
    <row r="14">
      <c r="A14" s="4" t="inlineStr">
        <is>
          <t>12 Months or Longer Estimated Fair Market Value, Total marketable securities</t>
        </is>
      </c>
      <c r="B14" s="6" t="n">
        <v>191443000</v>
      </c>
      <c r="C14" s="6" t="n">
        <v>0</v>
      </c>
    </row>
    <row r="15">
      <c r="A15" s="4" t="inlineStr">
        <is>
          <t>12 Months or Longer Gross Unrealized Losses, Total marketable securities</t>
        </is>
      </c>
      <c r="B15" s="6" t="n">
        <v>-4732000</v>
      </c>
      <c r="C15" s="6" t="n">
        <v>0</v>
      </c>
    </row>
    <row r="16">
      <c r="A16" s="4" t="inlineStr">
        <is>
          <t>Total Estimated Fair Market Value, Total marketable securities</t>
        </is>
      </c>
      <c r="B16" s="6" t="n">
        <v>236490000</v>
      </c>
      <c r="C16" s="6" t="n">
        <v>274380000</v>
      </c>
    </row>
    <row r="17">
      <c r="A17" s="4" t="inlineStr">
        <is>
          <t>Total Gross Unrealized Losses, Total marketable securities</t>
        </is>
      </c>
      <c r="B17" s="8" t="n">
        <v>-5394000</v>
      </c>
      <c r="C17" s="8" t="n">
        <v>-118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ARKETABLE SECURITIES - Unrealized Losses (Details) - USD ($) $ in Millions</t>
        </is>
      </c>
      <c r="B1" s="2" t="inlineStr">
        <is>
          <t>12 Months Ended</t>
        </is>
      </c>
    </row>
    <row r="2">
      <c r="B2" s="2" t="inlineStr">
        <is>
          <t>Dec. 31, 2022</t>
        </is>
      </c>
      <c r="C2" s="2" t="inlineStr">
        <is>
          <t>Dec. 31, 2021</t>
        </is>
      </c>
    </row>
    <row r="3">
      <c r="A3" s="3" t="inlineStr">
        <is>
          <t>Marketable Securities Abstract</t>
        </is>
      </c>
      <c r="B3" s="4" t="inlineStr">
        <is>
          <t xml:space="preserve"> </t>
        </is>
      </c>
      <c r="C3" s="4" t="inlineStr">
        <is>
          <t xml:space="preserve"> </t>
        </is>
      </c>
    </row>
    <row r="4">
      <c r="A4" s="4" t="inlineStr">
        <is>
          <t>Unrealized losses on marketable securities</t>
        </is>
      </c>
      <c r="B4" s="8" t="n">
        <v>0</v>
      </c>
      <c r="C4"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Goodwill (Details) - USD ($) $ in Thousands</t>
        </is>
      </c>
      <c r="B1" s="2" t="inlineStr">
        <is>
          <t>Dec. 31, 2022</t>
        </is>
      </c>
      <c r="C1" s="2" t="inlineStr">
        <is>
          <t>Dec. 31, 2021</t>
        </is>
      </c>
    </row>
    <row r="2">
      <c r="A2" s="3" t="inlineStr">
        <is>
          <t>Goodwill [Abstract]</t>
        </is>
      </c>
      <c r="B2" s="4" t="inlineStr">
        <is>
          <t xml:space="preserve"> </t>
        </is>
      </c>
      <c r="C2" s="4" t="inlineStr">
        <is>
          <t xml:space="preserve"> </t>
        </is>
      </c>
    </row>
    <row r="3">
      <c r="A3" s="4" t="inlineStr">
        <is>
          <t>Goodwill</t>
        </is>
      </c>
      <c r="B3" s="8" t="n">
        <v>91849</v>
      </c>
      <c r="C3" s="8" t="n">
        <v>91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170851</v>
      </c>
      <c r="C4" s="8" t="n">
        <v>164413</v>
      </c>
      <c r="D4" s="8" t="n">
        <v>7117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0 tax in 2022, 2021 and 2020</t>
        </is>
      </c>
      <c r="B6" s="6" t="n">
        <v>-985</v>
      </c>
      <c r="C6" s="6" t="n">
        <v>-486</v>
      </c>
      <c r="D6" s="6" t="n">
        <v>-183</v>
      </c>
    </row>
    <row r="7">
      <c r="A7" s="4" t="inlineStr">
        <is>
          <t>Unrealized gain (loss) on marketable securities, net of $0 tax in 2022, 2021 and 2020</t>
        </is>
      </c>
      <c r="B7" s="6" t="n">
        <v>-4158</v>
      </c>
      <c r="C7" s="6" t="n">
        <v>-2055</v>
      </c>
      <c r="D7" s="6" t="n">
        <v>307</v>
      </c>
    </row>
    <row r="8">
      <c r="A8" s="4" t="inlineStr">
        <is>
          <t>Unrealized actuarial gain on pension benefits, net of tax of ($271), ($334) and ($308) in 2022, 2021 and 2020, respectively</t>
        </is>
      </c>
      <c r="B8" s="6" t="n">
        <v>1536</v>
      </c>
      <c r="C8" s="6" t="n">
        <v>967</v>
      </c>
      <c r="D8" s="6" t="n">
        <v>843</v>
      </c>
    </row>
    <row r="9">
      <c r="A9" s="4" t="inlineStr">
        <is>
          <t>Total other comprehensive income (loss)</t>
        </is>
      </c>
      <c r="B9" s="6" t="n">
        <v>-3607</v>
      </c>
      <c r="C9" s="6" t="n">
        <v>-1574</v>
      </c>
      <c r="D9" s="6" t="n">
        <v>967</v>
      </c>
    </row>
    <row r="10">
      <c r="A10" s="4" t="inlineStr">
        <is>
          <t>TOTAL COMPREHENSIVE INCOME</t>
        </is>
      </c>
      <c r="B10" s="8" t="n">
        <v>167244</v>
      </c>
      <c r="C10" s="8" t="n">
        <v>162839</v>
      </c>
      <c r="D10" s="8" t="n">
        <v>72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 and Goodwill [Line Items]</t>
        </is>
      </c>
      <c r="B3" s="4" t="inlineStr">
        <is>
          <t xml:space="preserve"> </t>
        </is>
      </c>
      <c r="C3" s="4" t="inlineStr">
        <is>
          <t xml:space="preserve"> </t>
        </is>
      </c>
      <c r="D3" s="4" t="inlineStr">
        <is>
          <t xml:space="preserve"> </t>
        </is>
      </c>
    </row>
    <row r="4">
      <c r="A4" s="4" t="inlineStr">
        <is>
          <t>Amortization of intangibles</t>
        </is>
      </c>
      <c r="B4" s="8" t="n">
        <v>2415</v>
      </c>
      <c r="C4" s="8" t="n">
        <v>3494</v>
      </c>
      <c r="D4" s="8" t="n">
        <v>4359</v>
      </c>
    </row>
    <row r="5">
      <c r="A5" s="3" t="inlineStr">
        <is>
          <t>Intangible Assets, Net[Abstract]</t>
        </is>
      </c>
      <c r="B5" s="4" t="inlineStr">
        <is>
          <t xml:space="preserve"> </t>
        </is>
      </c>
      <c r="C5" s="4" t="inlineStr">
        <is>
          <t xml:space="preserve"> </t>
        </is>
      </c>
      <c r="D5" s="4" t="inlineStr">
        <is>
          <t xml:space="preserve"> </t>
        </is>
      </c>
    </row>
    <row r="6">
      <c r="A6" s="4" t="inlineStr">
        <is>
          <t>Intangible Assets, Gross</t>
        </is>
      </c>
      <c r="B6" s="6" t="n">
        <v>57847</v>
      </c>
      <c r="C6" s="6" t="n">
        <v>57847</v>
      </c>
      <c r="D6" s="4" t="inlineStr">
        <is>
          <t xml:space="preserve"> </t>
        </is>
      </c>
    </row>
    <row r="7">
      <c r="A7" s="4" t="inlineStr">
        <is>
          <t>Accumulated amortization</t>
        </is>
      </c>
      <c r="B7" s="6" t="n">
        <v>-51250</v>
      </c>
      <c r="C7" s="6" t="n">
        <v>-48835</v>
      </c>
      <c r="D7" s="4" t="inlineStr">
        <is>
          <t xml:space="preserve"> </t>
        </is>
      </c>
    </row>
    <row r="8">
      <c r="A8" s="4" t="inlineStr">
        <is>
          <t>Total</t>
        </is>
      </c>
      <c r="B8" s="6" t="n">
        <v>5336</v>
      </c>
      <c r="C8" s="4" t="inlineStr">
        <is>
          <t xml:space="preserve"> </t>
        </is>
      </c>
      <c r="D8" s="4" t="inlineStr">
        <is>
          <t xml:space="preserve"> </t>
        </is>
      </c>
    </row>
    <row r="9">
      <c r="A9" s="4" t="inlineStr">
        <is>
          <t>Total Intangible Assets, Net</t>
        </is>
      </c>
      <c r="B9" s="8" t="n">
        <v>6597</v>
      </c>
      <c r="C9" s="6" t="n">
        <v>901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Intangible Assets and Goodwill [Line Items]</t>
        </is>
      </c>
      <c r="B11" s="4" t="inlineStr">
        <is>
          <t xml:space="preserve"> </t>
        </is>
      </c>
      <c r="C11" s="4" t="inlineStr">
        <is>
          <t xml:space="preserve"> </t>
        </is>
      </c>
      <c r="D11" s="4" t="inlineStr">
        <is>
          <t xml:space="preserve"> </t>
        </is>
      </c>
    </row>
    <row r="12">
      <c r="A12" s="4" t="inlineStr">
        <is>
          <t>Useful life (in years)</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Intangible Assets and Goodwill [Line Items]</t>
        </is>
      </c>
      <c r="B14" s="4" t="inlineStr">
        <is>
          <t xml:space="preserve"> </t>
        </is>
      </c>
      <c r="C14" s="4" t="inlineStr">
        <is>
          <t xml:space="preserve"> </t>
        </is>
      </c>
      <c r="D14" s="4" t="inlineStr">
        <is>
          <t xml:space="preserve"> </t>
        </is>
      </c>
    </row>
    <row r="15">
      <c r="A15" s="4" t="inlineStr">
        <is>
          <t>Useful life (in years)</t>
        </is>
      </c>
      <c r="B15" s="4" t="inlineStr">
        <is>
          <t>12 years</t>
        </is>
      </c>
      <c r="C15" s="4" t="inlineStr">
        <is>
          <t xml:space="preserve"> </t>
        </is>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3" t="inlineStr">
        <is>
          <t>Intangible Assets, Net[Abstract]</t>
        </is>
      </c>
      <c r="B17" s="4" t="inlineStr">
        <is>
          <t xml:space="preserve"> </t>
        </is>
      </c>
      <c r="C17" s="4" t="inlineStr">
        <is>
          <t xml:space="preserve"> </t>
        </is>
      </c>
      <c r="D17" s="4" t="inlineStr">
        <is>
          <t xml:space="preserve"> </t>
        </is>
      </c>
    </row>
    <row r="18">
      <c r="A18" s="4" t="inlineStr">
        <is>
          <t>Finite-Lived Intangible Assets, Gross</t>
        </is>
      </c>
      <c r="B18" s="8" t="n">
        <v>37960</v>
      </c>
      <c r="C18" s="6" t="n">
        <v>37960</v>
      </c>
      <c r="D18" s="4" t="inlineStr">
        <is>
          <t xml:space="preserve"> </t>
        </is>
      </c>
    </row>
    <row r="19">
      <c r="A19" s="4" t="inlineStr">
        <is>
          <t>Accumulated amortization</t>
        </is>
      </c>
      <c r="B19" s="6" t="n">
        <v>-33531</v>
      </c>
      <c r="C19" s="6" t="n">
        <v>-31603</v>
      </c>
      <c r="D19" s="4" t="inlineStr">
        <is>
          <t xml:space="preserve"> </t>
        </is>
      </c>
    </row>
    <row r="20">
      <c r="A20" s="4" t="inlineStr">
        <is>
          <t>Total</t>
        </is>
      </c>
      <c r="B20" s="6" t="n">
        <v>4429</v>
      </c>
      <c r="C20" s="6" t="n">
        <v>6357</v>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Intangible Assets, Net[Abstract]</t>
        </is>
      </c>
      <c r="B22" s="4" t="inlineStr">
        <is>
          <t xml:space="preserve"> </t>
        </is>
      </c>
      <c r="C22" s="4" t="inlineStr">
        <is>
          <t xml:space="preserve"> </t>
        </is>
      </c>
      <c r="D22" s="4" t="inlineStr">
        <is>
          <t xml:space="preserve"> </t>
        </is>
      </c>
    </row>
    <row r="23">
      <c r="A23" s="4" t="inlineStr">
        <is>
          <t>Finite-Lived Intangible Assets, Gross</t>
        </is>
      </c>
      <c r="B23" s="6" t="n">
        <v>16700</v>
      </c>
      <c r="C23" s="6" t="n">
        <v>16700</v>
      </c>
      <c r="D23" s="4" t="inlineStr">
        <is>
          <t xml:space="preserve"> </t>
        </is>
      </c>
    </row>
    <row r="24">
      <c r="A24" s="4" t="inlineStr">
        <is>
          <t>Accumulated amortization</t>
        </is>
      </c>
      <c r="B24" s="6" t="n">
        <v>-16700</v>
      </c>
      <c r="C24" s="6" t="n">
        <v>-16458</v>
      </c>
      <c r="D24" s="4" t="inlineStr">
        <is>
          <t xml:space="preserve"> </t>
        </is>
      </c>
    </row>
    <row r="25">
      <c r="A25" s="4" t="inlineStr">
        <is>
          <t>Total</t>
        </is>
      </c>
      <c r="B25" s="4" t="inlineStr">
        <is>
          <t xml:space="preserve"> </t>
        </is>
      </c>
      <c r="C25" s="6" t="n">
        <v>242</v>
      </c>
      <c r="D25" s="4" t="inlineStr">
        <is>
          <t xml:space="preserve"> </t>
        </is>
      </c>
    </row>
    <row r="26">
      <c r="A26" s="4" t="inlineStr">
        <is>
          <t>Technology licenses</t>
        </is>
      </c>
      <c r="B26" s="4" t="inlineStr">
        <is>
          <t xml:space="preserve"> </t>
        </is>
      </c>
      <c r="C26" s="4" t="inlineStr">
        <is>
          <t xml:space="preserve"> </t>
        </is>
      </c>
      <c r="D26" s="4" t="inlineStr">
        <is>
          <t xml:space="preserve"> </t>
        </is>
      </c>
    </row>
    <row r="27">
      <c r="A27" s="3" t="inlineStr">
        <is>
          <t>Intangible Assets, Net[Abstract]</t>
        </is>
      </c>
      <c r="B27" s="4" t="inlineStr">
        <is>
          <t xml:space="preserve"> </t>
        </is>
      </c>
      <c r="C27" s="4" t="inlineStr">
        <is>
          <t xml:space="preserve"> </t>
        </is>
      </c>
      <c r="D27" s="4" t="inlineStr">
        <is>
          <t xml:space="preserve"> </t>
        </is>
      </c>
    </row>
    <row r="28">
      <c r="A28" s="4" t="inlineStr">
        <is>
          <t>Finite-Lived Intangible Assets, Gross</t>
        </is>
      </c>
      <c r="B28" s="6" t="n">
        <v>1926</v>
      </c>
      <c r="C28" s="6" t="n">
        <v>1926</v>
      </c>
      <c r="D28" s="4" t="inlineStr">
        <is>
          <t xml:space="preserve"> </t>
        </is>
      </c>
    </row>
    <row r="29">
      <c r="A29" s="4" t="inlineStr">
        <is>
          <t>Accumulated amortization</t>
        </is>
      </c>
      <c r="B29" s="6" t="n">
        <v>-1019</v>
      </c>
      <c r="C29" s="6" t="n">
        <v>-774</v>
      </c>
      <c r="D29" s="4" t="inlineStr">
        <is>
          <t xml:space="preserve"> </t>
        </is>
      </c>
    </row>
    <row r="30">
      <c r="A30" s="4" t="inlineStr">
        <is>
          <t>Total</t>
        </is>
      </c>
      <c r="B30" s="6" t="n">
        <v>907</v>
      </c>
      <c r="C30" s="6" t="n">
        <v>1152</v>
      </c>
      <c r="D30" s="4" t="inlineStr">
        <is>
          <t xml:space="preserve"> </t>
        </is>
      </c>
    </row>
    <row r="31">
      <c r="A31" s="4" t="inlineStr">
        <is>
          <t>Domain name</t>
        </is>
      </c>
      <c r="B31" s="4" t="inlineStr">
        <is>
          <t xml:space="preserve"> </t>
        </is>
      </c>
      <c r="C31" s="4" t="inlineStr">
        <is>
          <t xml:space="preserve"> </t>
        </is>
      </c>
      <c r="D31" s="4" t="inlineStr">
        <is>
          <t xml:space="preserve"> </t>
        </is>
      </c>
    </row>
    <row r="32">
      <c r="A32" s="3" t="inlineStr">
        <is>
          <t>Intangible Assets, Net[Abstract]</t>
        </is>
      </c>
      <c r="B32" s="4" t="inlineStr">
        <is>
          <t xml:space="preserve"> </t>
        </is>
      </c>
      <c r="C32" s="4" t="inlineStr">
        <is>
          <t xml:space="preserve"> </t>
        </is>
      </c>
      <c r="D32" s="4" t="inlineStr">
        <is>
          <t xml:space="preserve"> </t>
        </is>
      </c>
    </row>
    <row r="33">
      <c r="A33" s="4" t="inlineStr">
        <is>
          <t>Indefinite-Lived Intangible Assets</t>
        </is>
      </c>
      <c r="B33" s="6" t="n">
        <v>1261</v>
      </c>
      <c r="C33" s="6" t="n">
        <v>1261</v>
      </c>
      <c r="D33" s="4" t="inlineStr">
        <is>
          <t xml:space="preserve"> </t>
        </is>
      </c>
    </row>
    <row r="34">
      <c r="A34" s="4" t="inlineStr">
        <is>
          <t>Accumulated amortization</t>
        </is>
      </c>
      <c r="B34" s="8" t="n">
        <v>0</v>
      </c>
      <c r="C34" s="8" t="n">
        <v>0</v>
      </c>
      <c r="D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Intangible Assets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8" t="n">
        <v>2173</v>
      </c>
    </row>
    <row r="4">
      <c r="A4" s="4" t="inlineStr">
        <is>
          <t>2024</t>
        </is>
      </c>
      <c r="B4" s="6" t="n">
        <v>1279</v>
      </c>
    </row>
    <row r="5">
      <c r="A5" s="4" t="inlineStr">
        <is>
          <t>2025</t>
        </is>
      </c>
      <c r="B5" s="6" t="n">
        <v>832</v>
      </c>
    </row>
    <row r="6">
      <c r="A6" s="4" t="inlineStr">
        <is>
          <t>2026</t>
        </is>
      </c>
      <c r="B6" s="6" t="n">
        <v>687</v>
      </c>
    </row>
    <row r="7">
      <c r="A7" s="4" t="inlineStr">
        <is>
          <t>Thereafter</t>
        </is>
      </c>
      <c r="B7" s="6" t="n">
        <v>365</v>
      </c>
    </row>
    <row r="8">
      <c r="A8" s="4" t="inlineStr">
        <is>
          <t>Total</t>
        </is>
      </c>
      <c r="B8" s="8" t="n">
        <v>5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TOCK PLANS AND SHARE BASED COMPENSATION (Details) $ in Thousands, shares in Millions</t>
        </is>
      </c>
      <c r="B1" s="2" t="inlineStr">
        <is>
          <t>12 Months Ended</t>
        </is>
      </c>
    </row>
    <row r="2">
      <c r="B2" s="2" t="inlineStr">
        <is>
          <t>Dec. 31, 2022 USD ($) period plan shares</t>
        </is>
      </c>
      <c r="C2" s="2" t="inlineStr">
        <is>
          <t>Dec. 31, 2021 USD ($)</t>
        </is>
      </c>
      <c r="D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plan</t>
        </is>
      </c>
      <c r="B4" s="6" t="n">
        <v>3</v>
      </c>
      <c r="C4" s="4" t="inlineStr">
        <is>
          <t xml:space="preserve"> </t>
        </is>
      </c>
      <c r="D4" s="4" t="inlineStr">
        <is>
          <t xml:space="preserve"> </t>
        </is>
      </c>
    </row>
    <row r="5">
      <c r="A5" s="4" t="inlineStr">
        <is>
          <t>Number of shares available for future issuance</t>
        </is>
      </c>
      <c r="B5" s="10" t="n">
        <v>4.9</v>
      </c>
      <c r="C5" s="4" t="inlineStr">
        <is>
          <t xml:space="preserve"> </t>
        </is>
      </c>
      <c r="D5" s="4" t="inlineStr">
        <is>
          <t xml:space="preserve"> </t>
        </is>
      </c>
    </row>
    <row r="6">
      <c r="A6" s="4" t="inlineStr">
        <is>
          <t>Stock-based compensation expense | $</t>
        </is>
      </c>
      <c r="B6" s="8" t="n">
        <v>22364</v>
      </c>
      <c r="C6" s="8" t="n">
        <v>37609</v>
      </c>
      <c r="D6" s="8" t="n">
        <v>30912</v>
      </c>
    </row>
    <row r="7">
      <c r="A7" s="4" t="inlineStr">
        <is>
          <t>2016 Incentive Award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Shares Issued in Period</t>
        </is>
      </c>
      <c r="B9" s="6" t="n">
        <v>3</v>
      </c>
      <c r="C9" s="4" t="inlineStr">
        <is>
          <t xml:space="preserve"> </t>
        </is>
      </c>
      <c r="D9" s="4" t="inlineStr">
        <is>
          <t xml:space="preserve"> </t>
        </is>
      </c>
    </row>
    <row r="10">
      <c r="A10" s="4" t="inlineStr">
        <is>
          <t>Share-based Compensation Arrangement by Share-based Payment Award, Number of Shares Available for Grant</t>
        </is>
      </c>
      <c r="B10" s="6" t="n">
        <v>4</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s vesting period</t>
        </is>
      </c>
      <c r="B13" s="4" t="inlineStr">
        <is>
          <t>4 years</t>
        </is>
      </c>
      <c r="C13" s="4" t="inlineStr">
        <is>
          <t xml:space="preserve"> </t>
        </is>
      </c>
      <c r="D13" s="4" t="inlineStr">
        <is>
          <t xml:space="preserve"> </t>
        </is>
      </c>
    </row>
    <row r="14">
      <c r="A14" s="4" t="inlineStr">
        <is>
          <t>Stock-based compensation expense | $</t>
        </is>
      </c>
      <c r="B14" s="8" t="n">
        <v>23200</v>
      </c>
      <c r="C14" s="6" t="n">
        <v>19900</v>
      </c>
      <c r="D14" s="6" t="n">
        <v>18700</v>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aximum percentage of employee's compensation eligible for payroll deductions</t>
        </is>
      </c>
      <c r="B17" s="11" t="n">
        <v>0.15</v>
      </c>
      <c r="C17" s="4" t="inlineStr">
        <is>
          <t xml:space="preserve"> </t>
        </is>
      </c>
      <c r="D17" s="4" t="inlineStr">
        <is>
          <t xml:space="preserve"> </t>
        </is>
      </c>
    </row>
    <row r="18">
      <c r="A18" s="4" t="inlineStr">
        <is>
          <t>Purchase price of the purchase plan as percentage of the lower of the fair market value on the first day of each offering period or on the purchase date</t>
        </is>
      </c>
      <c r="B18" s="11" t="n">
        <v>0.85</v>
      </c>
      <c r="C18" s="4" t="inlineStr">
        <is>
          <t xml:space="preserve"> </t>
        </is>
      </c>
      <c r="D18" s="4" t="inlineStr">
        <is>
          <t xml:space="preserve"> </t>
        </is>
      </c>
    </row>
    <row r="19">
      <c r="A19" s="4" t="inlineStr">
        <is>
          <t>Number of purchase periods in each offering period | period</t>
        </is>
      </c>
      <c r="B19" s="6" t="n">
        <v>1</v>
      </c>
      <c r="C19" s="4" t="inlineStr">
        <is>
          <t xml:space="preserve"> </t>
        </is>
      </c>
      <c r="D19" s="4" t="inlineStr">
        <is>
          <t xml:space="preserve"> </t>
        </is>
      </c>
    </row>
    <row r="20">
      <c r="A20" s="4" t="inlineStr">
        <is>
          <t>Duration of each purchase period in each offering period</t>
        </is>
      </c>
      <c r="B20" s="4" t="inlineStr">
        <is>
          <t>6 months</t>
        </is>
      </c>
      <c r="C20" s="4" t="inlineStr">
        <is>
          <t xml:space="preserve"> </t>
        </is>
      </c>
      <c r="D20" s="4" t="inlineStr">
        <is>
          <t xml:space="preserve"> </t>
        </is>
      </c>
    </row>
    <row r="21">
      <c r="A21" s="4" t="inlineStr">
        <is>
          <t>Shares reserved for issuance</t>
        </is>
      </c>
      <c r="B21" s="10" t="n">
        <v>7.5</v>
      </c>
      <c r="C21" s="4" t="inlineStr">
        <is>
          <t xml:space="preserve"> </t>
        </is>
      </c>
      <c r="D21" s="4" t="inlineStr">
        <is>
          <t xml:space="preserve"> </t>
        </is>
      </c>
    </row>
    <row r="22">
      <c r="A22" s="4" t="inlineStr">
        <is>
          <t>Number of shares purchased</t>
        </is>
      </c>
      <c r="B22" s="10" t="n">
        <v>6.8</v>
      </c>
      <c r="C22" s="4" t="inlineStr">
        <is>
          <t xml:space="preserve"> </t>
        </is>
      </c>
      <c r="D22" s="4" t="inlineStr">
        <is>
          <t xml:space="preserve"> </t>
        </is>
      </c>
    </row>
    <row r="23">
      <c r="A23" s="4" t="inlineStr">
        <is>
          <t>Share-based Compensation Arrangement by Share-based Payment Award, Number of Shares Available for Grant</t>
        </is>
      </c>
      <c r="B23" s="10" t="n">
        <v>0.7</v>
      </c>
      <c r="C23" s="4" t="inlineStr">
        <is>
          <t xml:space="preserve"> </t>
        </is>
      </c>
      <c r="D23" s="4" t="inlineStr">
        <is>
          <t xml:space="preserve"> </t>
        </is>
      </c>
    </row>
    <row r="24">
      <c r="A24" s="4" t="inlineStr">
        <is>
          <t>Stock-based compensation expense | $</t>
        </is>
      </c>
      <c r="B24" s="8" t="n">
        <v>1900</v>
      </c>
      <c r="C24" s="6" t="n">
        <v>2000</v>
      </c>
      <c r="D24" s="6" t="n">
        <v>2000</v>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vesting period</t>
        </is>
      </c>
      <c r="B27" s="4" t="inlineStr">
        <is>
          <t>4 years</t>
        </is>
      </c>
      <c r="C27" s="4" t="inlineStr">
        <is>
          <t xml:space="preserve"> </t>
        </is>
      </c>
      <c r="D27" s="4" t="inlineStr">
        <is>
          <t xml:space="preserve"> </t>
        </is>
      </c>
    </row>
    <row r="28">
      <c r="A28" s="4" t="inlineStr">
        <is>
          <t>Performance Based Awards, Long-term and Short-ter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 expense | $</t>
        </is>
      </c>
      <c r="B30" s="8" t="n">
        <v>-2700</v>
      </c>
      <c r="C30" s="8" t="n">
        <v>15700</v>
      </c>
      <c r="D30" s="8" t="n">
        <v>10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AND SHARE BASED COMPENSATION (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 for stock options, stock awards and employee stock purchases included in operations:</t>
        </is>
      </c>
      <c r="B3" s="4" t="inlineStr">
        <is>
          <t xml:space="preserve"> </t>
        </is>
      </c>
      <c r="C3" s="4" t="inlineStr">
        <is>
          <t xml:space="preserve"> </t>
        </is>
      </c>
      <c r="D3" s="4" t="inlineStr">
        <is>
          <t xml:space="preserve"> </t>
        </is>
      </c>
    </row>
    <row r="4">
      <c r="A4" s="4" t="inlineStr">
        <is>
          <t>Stock-based compensation expense</t>
        </is>
      </c>
      <c r="B4" s="8" t="n">
        <v>22364</v>
      </c>
      <c r="C4" s="8" t="n">
        <v>37609</v>
      </c>
      <c r="D4" s="8" t="n">
        <v>30912</v>
      </c>
    </row>
    <row r="5">
      <c r="A5" s="4" t="inlineStr">
        <is>
          <t>Unrecognized Compensation Expense for Unvested Awards</t>
        </is>
      </c>
      <c r="B5" s="6" t="n">
        <v>46906</v>
      </c>
      <c r="C5" s="4" t="inlineStr">
        <is>
          <t xml:space="preserve"> </t>
        </is>
      </c>
      <c r="D5" s="4" t="inlineStr">
        <is>
          <t xml:space="preserve"> </t>
        </is>
      </c>
    </row>
    <row r="6">
      <c r="A6" s="4" t="inlineStr">
        <is>
          <t>Long-Term Performance-Based Awards (PRSUs)</t>
        </is>
      </c>
      <c r="B6" s="4" t="inlineStr">
        <is>
          <t xml:space="preserve"> </t>
        </is>
      </c>
      <c r="C6" s="4" t="inlineStr">
        <is>
          <t xml:space="preserve"> </t>
        </is>
      </c>
      <c r="D6" s="4" t="inlineStr">
        <is>
          <t xml:space="preserve"> </t>
        </is>
      </c>
    </row>
    <row r="7">
      <c r="A7" s="3" t="inlineStr">
        <is>
          <t>Stock-based compensation expense for stock options, stock awards and employee stock purchases included in operations:</t>
        </is>
      </c>
      <c r="B7" s="4" t="inlineStr">
        <is>
          <t xml:space="preserve"> </t>
        </is>
      </c>
      <c r="C7" s="4" t="inlineStr">
        <is>
          <t xml:space="preserve"> </t>
        </is>
      </c>
      <c r="D7" s="4" t="inlineStr">
        <is>
          <t xml:space="preserve"> </t>
        </is>
      </c>
    </row>
    <row r="8">
      <c r="A8" s="4" t="inlineStr">
        <is>
          <t>Unrecognized Compensation Expense for Unvested Awards</t>
        </is>
      </c>
      <c r="B8" s="8" t="n">
        <v>0</v>
      </c>
      <c r="C8" s="4" t="inlineStr">
        <is>
          <t xml:space="preserve"> </t>
        </is>
      </c>
      <c r="D8" s="4" t="inlineStr">
        <is>
          <t xml:space="preserve"> </t>
        </is>
      </c>
    </row>
    <row r="9">
      <c r="A9" s="4" t="inlineStr">
        <is>
          <t>Weighted Average Remaining Recognition Period</t>
        </is>
      </c>
      <c r="B9" s="4" t="inlineStr">
        <is>
          <t>0 year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tock-based compensation expense for stock options, stock awards and employee stock purchases included in operations:</t>
        </is>
      </c>
      <c r="B11" s="4" t="inlineStr">
        <is>
          <t xml:space="preserve"> </t>
        </is>
      </c>
      <c r="C11" s="4" t="inlineStr">
        <is>
          <t xml:space="preserve"> </t>
        </is>
      </c>
      <c r="D11" s="4" t="inlineStr">
        <is>
          <t xml:space="preserve"> </t>
        </is>
      </c>
    </row>
    <row r="12">
      <c r="A12" s="4" t="inlineStr">
        <is>
          <t>Stock-based compensation expense</t>
        </is>
      </c>
      <c r="B12" s="8" t="n">
        <v>23200</v>
      </c>
      <c r="C12" s="6" t="n">
        <v>19900</v>
      </c>
      <c r="D12" s="6" t="n">
        <v>18700</v>
      </c>
    </row>
    <row r="13">
      <c r="A13" s="4" t="inlineStr">
        <is>
          <t>Unrecognized Compensation Expense for Unvested Awards</t>
        </is>
      </c>
      <c r="B13" s="8" t="n">
        <v>46724</v>
      </c>
      <c r="C13" s="4" t="inlineStr">
        <is>
          <t xml:space="preserve"> </t>
        </is>
      </c>
      <c r="D13" s="4" t="inlineStr">
        <is>
          <t xml:space="preserve"> </t>
        </is>
      </c>
    </row>
    <row r="14">
      <c r="A14" s="4" t="inlineStr">
        <is>
          <t>Weighted Average Remaining Recognition Period</t>
        </is>
      </c>
      <c r="B14" s="4" t="inlineStr">
        <is>
          <t>2 years 9 months 29 day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tock-based compensation expense for stock options, stock awards and employee stock purchases included in operations:</t>
        </is>
      </c>
      <c r="B16" s="4" t="inlineStr">
        <is>
          <t xml:space="preserve"> </t>
        </is>
      </c>
      <c r="C16" s="4" t="inlineStr">
        <is>
          <t xml:space="preserve"> </t>
        </is>
      </c>
      <c r="D16" s="4" t="inlineStr">
        <is>
          <t xml:space="preserve"> </t>
        </is>
      </c>
    </row>
    <row r="17">
      <c r="A17" s="4" t="inlineStr">
        <is>
          <t>Stock-based compensation expense</t>
        </is>
      </c>
      <c r="B17" s="8" t="n">
        <v>1900</v>
      </c>
      <c r="C17" s="6" t="n">
        <v>2000</v>
      </c>
      <c r="D17" s="6" t="n">
        <v>2000</v>
      </c>
    </row>
    <row r="18">
      <c r="A18" s="4" t="inlineStr">
        <is>
          <t>Unrecognized Compensation Expense for Unvested Awards</t>
        </is>
      </c>
      <c r="B18" s="8" t="n">
        <v>182</v>
      </c>
      <c r="C18" s="4" t="inlineStr">
        <is>
          <t xml:space="preserve"> </t>
        </is>
      </c>
      <c r="D18" s="4" t="inlineStr">
        <is>
          <t xml:space="preserve"> </t>
        </is>
      </c>
    </row>
    <row r="19">
      <c r="A19" s="4" t="inlineStr">
        <is>
          <t>Weighted Average Remaining Recognition Period</t>
        </is>
      </c>
      <c r="B19" s="4" t="inlineStr">
        <is>
          <t>1 month</t>
        </is>
      </c>
      <c r="C19" s="4" t="inlineStr">
        <is>
          <t xml:space="preserve"> </t>
        </is>
      </c>
      <c r="D19" s="4" t="inlineStr">
        <is>
          <t xml:space="preserve"> </t>
        </is>
      </c>
    </row>
    <row r="20">
      <c r="A20" s="4" t="inlineStr">
        <is>
          <t>Cost of revenues</t>
        </is>
      </c>
      <c r="B20" s="4" t="inlineStr">
        <is>
          <t xml:space="preserve"> </t>
        </is>
      </c>
      <c r="C20" s="4" t="inlineStr">
        <is>
          <t xml:space="preserve"> </t>
        </is>
      </c>
      <c r="D20" s="4" t="inlineStr">
        <is>
          <t xml:space="preserve"> </t>
        </is>
      </c>
    </row>
    <row r="21">
      <c r="A21" s="3" t="inlineStr">
        <is>
          <t>Stock-based compensation expense for stock options, stock awards and employee stock purchases included in operations:</t>
        </is>
      </c>
      <c r="B21" s="4" t="inlineStr">
        <is>
          <t xml:space="preserve"> </t>
        </is>
      </c>
      <c r="C21" s="4" t="inlineStr">
        <is>
          <t xml:space="preserve"> </t>
        </is>
      </c>
      <c r="D21" s="4" t="inlineStr">
        <is>
          <t xml:space="preserve"> </t>
        </is>
      </c>
    </row>
    <row r="22">
      <c r="A22" s="4" t="inlineStr">
        <is>
          <t>Stock-based compensation expense</t>
        </is>
      </c>
      <c r="B22" s="8" t="n">
        <v>1132</v>
      </c>
      <c r="C22" s="6" t="n">
        <v>2359</v>
      </c>
      <c r="D22" s="6" t="n">
        <v>1963</v>
      </c>
    </row>
    <row r="23">
      <c r="A23" s="4" t="inlineStr">
        <is>
          <t>Research and development</t>
        </is>
      </c>
      <c r="B23" s="4" t="inlineStr">
        <is>
          <t xml:space="preserve"> </t>
        </is>
      </c>
      <c r="C23" s="4" t="inlineStr">
        <is>
          <t xml:space="preserve"> </t>
        </is>
      </c>
      <c r="D23" s="4" t="inlineStr">
        <is>
          <t xml:space="preserve"> </t>
        </is>
      </c>
    </row>
    <row r="24">
      <c r="A24" s="3" t="inlineStr">
        <is>
          <t>Stock-based compensation expense for stock options, stock awards and employee stock purchases included in operations:</t>
        </is>
      </c>
      <c r="B24" s="4" t="inlineStr">
        <is>
          <t xml:space="preserve"> </t>
        </is>
      </c>
      <c r="C24" s="4" t="inlineStr">
        <is>
          <t xml:space="preserve"> </t>
        </is>
      </c>
      <c r="D24" s="4" t="inlineStr">
        <is>
          <t xml:space="preserve"> </t>
        </is>
      </c>
    </row>
    <row r="25">
      <c r="A25" s="4" t="inlineStr">
        <is>
          <t>Stock-based compensation expense</t>
        </is>
      </c>
      <c r="B25" s="6" t="n">
        <v>10428</v>
      </c>
      <c r="C25" s="6" t="n">
        <v>12127</v>
      </c>
      <c r="D25" s="6" t="n">
        <v>10378</v>
      </c>
    </row>
    <row r="26">
      <c r="A26" s="4" t="inlineStr">
        <is>
          <t>Sales and marketing</t>
        </is>
      </c>
      <c r="B26" s="4" t="inlineStr">
        <is>
          <t xml:space="preserve"> </t>
        </is>
      </c>
      <c r="C26" s="4" t="inlineStr">
        <is>
          <t xml:space="preserve"> </t>
        </is>
      </c>
      <c r="D26" s="4" t="inlineStr">
        <is>
          <t xml:space="preserve"> </t>
        </is>
      </c>
    </row>
    <row r="27">
      <c r="A27" s="3" t="inlineStr">
        <is>
          <t>Stock-based compensation expense for stock options, stock awards and employee stock purchases included in operations:</t>
        </is>
      </c>
      <c r="B27" s="4" t="inlineStr">
        <is>
          <t xml:space="preserve"> </t>
        </is>
      </c>
      <c r="C27" s="4" t="inlineStr">
        <is>
          <t xml:space="preserve"> </t>
        </is>
      </c>
      <c r="D27" s="4" t="inlineStr">
        <is>
          <t xml:space="preserve"> </t>
        </is>
      </c>
    </row>
    <row r="28">
      <c r="A28" s="4" t="inlineStr">
        <is>
          <t>Stock-based compensation expense</t>
        </is>
      </c>
      <c r="B28" s="6" t="n">
        <v>6035</v>
      </c>
      <c r="C28" s="6" t="n">
        <v>7630</v>
      </c>
      <c r="D28" s="6" t="n">
        <v>6290</v>
      </c>
    </row>
    <row r="29">
      <c r="A29" s="4" t="inlineStr">
        <is>
          <t>General and administrative</t>
        </is>
      </c>
      <c r="B29" s="4" t="inlineStr">
        <is>
          <t xml:space="preserve"> </t>
        </is>
      </c>
      <c r="C29" s="4" t="inlineStr">
        <is>
          <t xml:space="preserve"> </t>
        </is>
      </c>
      <c r="D29" s="4" t="inlineStr">
        <is>
          <t xml:space="preserve"> </t>
        </is>
      </c>
    </row>
    <row r="30">
      <c r="A30" s="3" t="inlineStr">
        <is>
          <t>Stock-based compensation expense for stock options, stock awards and employee stock purchases included in operations:</t>
        </is>
      </c>
      <c r="B30" s="4" t="inlineStr">
        <is>
          <t xml:space="preserve"> </t>
        </is>
      </c>
      <c r="C30" s="4" t="inlineStr">
        <is>
          <t xml:space="preserve"> </t>
        </is>
      </c>
      <c r="D30" s="4" t="inlineStr">
        <is>
          <t xml:space="preserve"> </t>
        </is>
      </c>
    </row>
    <row r="31">
      <c r="A31" s="4" t="inlineStr">
        <is>
          <t>Stock-based compensation expense</t>
        </is>
      </c>
      <c r="B31" s="8" t="n">
        <v>4769</v>
      </c>
      <c r="C31" s="8" t="n">
        <v>15493</v>
      </c>
      <c r="D31" s="8" t="n">
        <v>122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 BASED COMPENSATION (Fair Value Assumptions) (Details) - Employee Stock Purchase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s</t>
        </is>
      </c>
      <c r="B4" s="12" t="n">
        <v>0.0171</v>
      </c>
      <c r="C4" s="12" t="n">
        <v>0.0007</v>
      </c>
      <c r="D4" s="12" t="n">
        <v>0.008999999999999999</v>
      </c>
    </row>
    <row r="5">
      <c r="A5" s="4" t="inlineStr">
        <is>
          <t>Expected volatility rates</t>
        </is>
      </c>
      <c r="B5" s="11" t="n">
        <v>0.41</v>
      </c>
      <c r="C5" s="11" t="n">
        <v>0.41</v>
      </c>
      <c r="D5" s="11" t="n">
        <v>0.47</v>
      </c>
    </row>
    <row r="6">
      <c r="A6" s="4" t="inlineStr">
        <is>
          <t>Expected dividend yield</t>
        </is>
      </c>
      <c r="B6" s="12" t="n">
        <v>0.0089</v>
      </c>
      <c r="C6" s="12" t="n">
        <v>0.0057</v>
      </c>
      <c r="D6" s="12" t="n">
        <v>0.0078</v>
      </c>
    </row>
    <row r="7">
      <c r="A7" s="4" t="inlineStr">
        <is>
          <t>Expected term of purchase rights (in years)</t>
        </is>
      </c>
      <c r="B7" s="4" t="inlineStr">
        <is>
          <t>6 months</t>
        </is>
      </c>
      <c r="C7" s="4" t="inlineStr">
        <is>
          <t>6 months</t>
        </is>
      </c>
      <c r="D7" s="4" t="inlineStr">
        <is>
          <t>6 months</t>
        </is>
      </c>
    </row>
    <row r="8">
      <c r="A8" s="4" t="inlineStr">
        <is>
          <t>Weighted-average estimated fair value of purchase rights</t>
        </is>
      </c>
      <c r="B8" s="9" t="n">
        <v>21.63</v>
      </c>
      <c r="C8" s="9" t="n">
        <v>23.92</v>
      </c>
      <c r="D8" s="9" t="n">
        <v>15.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HARE BASED COMPENSATION (Option Activity) (Details) - Stock Options - USD ($) shares in Thousands, $ in Millions</t>
        </is>
      </c>
      <c r="B1" s="2" t="inlineStr">
        <is>
          <t>12 Months Ended</t>
        </is>
      </c>
    </row>
    <row r="2">
      <c r="B2" s="2" t="inlineStr">
        <is>
          <t>Dec. 31, 2022</t>
        </is>
      </c>
      <c r="C2" s="2" t="inlineStr">
        <is>
          <t>Dec. 31, 2021</t>
        </is>
      </c>
      <c r="D2" s="2" t="inlineStr">
        <is>
          <t>Dec. 31, 2020</t>
        </is>
      </c>
    </row>
    <row r="3">
      <c r="A3" s="3" t="inlineStr">
        <is>
          <t>Option activity under the Plans</t>
        </is>
      </c>
      <c r="B3" s="4" t="inlineStr">
        <is>
          <t xml:space="preserve"> </t>
        </is>
      </c>
      <c r="C3" s="4" t="inlineStr">
        <is>
          <t xml:space="preserve"> </t>
        </is>
      </c>
      <c r="D3" s="4" t="inlineStr">
        <is>
          <t xml:space="preserve"> </t>
        </is>
      </c>
    </row>
    <row r="4">
      <c r="A4" s="4" t="inlineStr">
        <is>
          <t>Stock options granted</t>
        </is>
      </c>
      <c r="B4" s="6" t="n">
        <v>0</v>
      </c>
      <c r="C4" s="4" t="inlineStr">
        <is>
          <t xml:space="preserve"> </t>
        </is>
      </c>
      <c r="D4" s="4" t="inlineStr">
        <is>
          <t xml:space="preserve"> </t>
        </is>
      </c>
    </row>
    <row r="5">
      <c r="A5" s="4" t="inlineStr">
        <is>
          <t>Stock option shares outstanding</t>
        </is>
      </c>
      <c r="B5" s="6" t="n">
        <v>0</v>
      </c>
      <c r="C5" s="4" t="inlineStr">
        <is>
          <t xml:space="preserve"> </t>
        </is>
      </c>
      <c r="D5" s="4" t="inlineStr">
        <is>
          <t xml:space="preserve"> </t>
        </is>
      </c>
    </row>
    <row r="6">
      <c r="A6" s="4" t="inlineStr">
        <is>
          <t>Total intrinsic value of options exercised</t>
        </is>
      </c>
      <c r="B6" s="7" t="n">
        <v>0.8</v>
      </c>
      <c r="C6" s="7" t="n">
        <v>4.9</v>
      </c>
      <c r="D6" s="7" t="n">
        <v>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HARE BASED COMPENSATION (Performance-based Awards and Restricted Stock Units) (Details) - USD ($) $ / shares in Units, $ in Thousands</t>
        </is>
      </c>
      <c r="B1" s="2" t="inlineStr">
        <is>
          <t>12 Months Ended</t>
        </is>
      </c>
    </row>
    <row r="2">
      <c r="B2" s="2" t="inlineStr">
        <is>
          <t>Dec. 31, 2022</t>
        </is>
      </c>
      <c r="C2" s="2" t="inlineStr">
        <is>
          <t>Dec. 31, 2021</t>
        </is>
      </c>
      <c r="D2" s="2" t="inlineStr">
        <is>
          <t>Dec. 31, 2020</t>
        </is>
      </c>
    </row>
    <row r="3">
      <c r="A3" s="4" t="inlineStr">
        <is>
          <t>Performance Bas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performance-based awards shares released as a percentage of target number, minimum</t>
        </is>
      </c>
      <c r="B5" s="11" t="n">
        <v>0</v>
      </c>
      <c r="C5" s="4" t="inlineStr">
        <is>
          <t xml:space="preserve"> </t>
        </is>
      </c>
      <c r="D5" s="4" t="inlineStr">
        <is>
          <t xml:space="preserve"> </t>
        </is>
      </c>
    </row>
    <row r="6">
      <c r="A6" s="4" t="inlineStr">
        <is>
          <t>Number of performance-based awards shares released as a percentage of target number, maximum</t>
        </is>
      </c>
      <c r="B6" s="11" t="n">
        <v>2</v>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shares at beginning of the period</t>
        </is>
      </c>
      <c r="B8" s="6" t="n">
        <v>104000</v>
      </c>
      <c r="C8" s="6" t="n">
        <v>150000</v>
      </c>
      <c r="D8" s="6" t="n">
        <v>121000</v>
      </c>
    </row>
    <row r="9">
      <c r="A9" s="4" t="inlineStr">
        <is>
          <t>Granted, shares</t>
        </is>
      </c>
      <c r="B9" s="6" t="n">
        <v>119000</v>
      </c>
      <c r="C9" s="6" t="n">
        <v>105000</v>
      </c>
      <c r="D9" s="6" t="n">
        <v>150000</v>
      </c>
    </row>
    <row r="10">
      <c r="A10" s="4" t="inlineStr">
        <is>
          <t>Vested, shares</t>
        </is>
      </c>
      <c r="B10" s="6" t="n">
        <v>-104000</v>
      </c>
      <c r="C10" s="6" t="n">
        <v>-150000</v>
      </c>
      <c r="D10" s="6" t="n">
        <v>-121000</v>
      </c>
    </row>
    <row r="11">
      <c r="A11" s="4" t="inlineStr">
        <is>
          <t>Forfeited, shares</t>
        </is>
      </c>
      <c r="B11" s="6" t="n">
        <v>-85000</v>
      </c>
      <c r="C11" s="6" t="n">
        <v>-1000</v>
      </c>
      <c r="D11" s="6" t="n">
        <v>0</v>
      </c>
    </row>
    <row r="12">
      <c r="A12" s="4" t="inlineStr">
        <is>
          <t>Outstanding, shares at ending of the period</t>
        </is>
      </c>
      <c r="B12" s="6" t="n">
        <v>34000</v>
      </c>
      <c r="C12" s="6" t="n">
        <v>104000</v>
      </c>
      <c r="D12" s="6" t="n">
        <v>150000</v>
      </c>
    </row>
    <row r="13">
      <c r="A13" s="4" t="inlineStr">
        <is>
          <t>Outstanding, weighted-average grant date fair value per share, beginning of period</t>
        </is>
      </c>
      <c r="B13" s="9" t="n">
        <v>84.47</v>
      </c>
      <c r="C13" s="9" t="n">
        <v>46.27</v>
      </c>
      <c r="D13" s="9" t="n">
        <v>35.06</v>
      </c>
    </row>
    <row r="14">
      <c r="A14" s="4" t="inlineStr">
        <is>
          <t>Granted, weighted-average grant date fair value per share</t>
        </is>
      </c>
      <c r="B14" s="13" t="n">
        <v>79.91</v>
      </c>
      <c r="C14" s="13" t="n">
        <v>84.48</v>
      </c>
      <c r="D14" s="13" t="n">
        <v>46.31</v>
      </c>
    </row>
    <row r="15">
      <c r="A15" s="4" t="inlineStr">
        <is>
          <t>Vested, weighted-average grant date fair value per share</t>
        </is>
      </c>
      <c r="B15" s="13" t="n">
        <v>84.48</v>
      </c>
      <c r="C15" s="13" t="n">
        <v>46.27</v>
      </c>
      <c r="D15" s="13" t="n">
        <v>35.06</v>
      </c>
    </row>
    <row r="16">
      <c r="A16" s="4" t="inlineStr">
        <is>
          <t>Forfeited or expired, weighted-average grant date fair value per share</t>
        </is>
      </c>
      <c r="B16" s="13" t="n">
        <v>79.89</v>
      </c>
      <c r="C16" s="13" t="n">
        <v>85.01000000000001</v>
      </c>
      <c r="D16" s="6" t="n">
        <v>0</v>
      </c>
    </row>
    <row r="17">
      <c r="A17" s="4" t="inlineStr">
        <is>
          <t>Outstanding, weighted-average grant date fair value per share, end of period</t>
        </is>
      </c>
      <c r="B17" s="9" t="n">
        <v>79.94</v>
      </c>
      <c r="C17" s="9" t="n">
        <v>84.47</v>
      </c>
      <c r="D17" s="9" t="n">
        <v>46.27</v>
      </c>
    </row>
    <row r="18">
      <c r="A18" s="4" t="inlineStr">
        <is>
          <t>Outstanding, weighted-average remaining contractual term (in years)</t>
        </is>
      </c>
      <c r="B18" s="4" t="inlineStr">
        <is>
          <t>0 years</t>
        </is>
      </c>
      <c r="C18" s="4" t="inlineStr">
        <is>
          <t xml:space="preserve"> </t>
        </is>
      </c>
      <c r="D18" s="4" t="inlineStr">
        <is>
          <t xml:space="preserve"> </t>
        </is>
      </c>
    </row>
    <row r="19">
      <c r="A19" s="4" t="inlineStr">
        <is>
          <t>Outstanding, aggregate intrinsic value</t>
        </is>
      </c>
      <c r="B19" s="8" t="n">
        <v>2465</v>
      </c>
      <c r="C19" s="4" t="inlineStr">
        <is>
          <t xml:space="preserve"> </t>
        </is>
      </c>
      <c r="D19" s="4" t="inlineStr">
        <is>
          <t xml:space="preserve"> </t>
        </is>
      </c>
    </row>
    <row r="20">
      <c r="A20" s="4" t="inlineStr">
        <is>
          <t>Outstanding and expected to vest, shares</t>
        </is>
      </c>
      <c r="B20" s="6" t="n">
        <v>34000</v>
      </c>
      <c r="C20" s="4" t="inlineStr">
        <is>
          <t xml:space="preserve"> </t>
        </is>
      </c>
      <c r="D20" s="4" t="inlineStr">
        <is>
          <t xml:space="preserve"> </t>
        </is>
      </c>
    </row>
    <row r="21">
      <c r="A21" s="4" t="inlineStr">
        <is>
          <t>Outstanding and expected to vest, weighted-average remaining contractual term (in years)</t>
        </is>
      </c>
      <c r="B21" s="4" t="inlineStr">
        <is>
          <t>0 years</t>
        </is>
      </c>
      <c r="C21" s="4" t="inlineStr">
        <is>
          <t xml:space="preserve"> </t>
        </is>
      </c>
      <c r="D21" s="4" t="inlineStr">
        <is>
          <t xml:space="preserve"> </t>
        </is>
      </c>
    </row>
    <row r="22">
      <c r="A22" s="4" t="inlineStr">
        <is>
          <t>Outstanding and expected to vest, aggregate intrinsic value</t>
        </is>
      </c>
      <c r="B22" s="8" t="n">
        <v>2465</v>
      </c>
      <c r="C22" s="4" t="inlineStr">
        <is>
          <t xml:space="preserve"> </t>
        </is>
      </c>
      <c r="D22" s="4" t="inlineStr">
        <is>
          <t xml:space="preserve"> </t>
        </is>
      </c>
    </row>
    <row r="23">
      <c r="A23" s="4" t="inlineStr">
        <is>
          <t>Grant date fair value of awards released</t>
        </is>
      </c>
      <c r="B23" s="8" t="n">
        <v>8800</v>
      </c>
      <c r="C23" s="8" t="n">
        <v>6900</v>
      </c>
      <c r="D23" s="8" t="n">
        <v>4200</v>
      </c>
    </row>
    <row r="24">
      <c r="A24" s="4" t="inlineStr">
        <is>
          <t>Long-Term Performance-Based Awards (P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performance-based awards shares released as a percentage of target number, minimum</t>
        </is>
      </c>
      <c r="B26" s="11" t="n">
        <v>0</v>
      </c>
      <c r="C26" s="4" t="inlineStr">
        <is>
          <t xml:space="preserve"> </t>
        </is>
      </c>
      <c r="D26" s="4" t="inlineStr">
        <is>
          <t xml:space="preserve"> </t>
        </is>
      </c>
    </row>
    <row r="27">
      <c r="A27" s="4" t="inlineStr">
        <is>
          <t>Number of performance-based awards shares released as a percentage of target number, maximum</t>
        </is>
      </c>
      <c r="B27" s="11" t="n">
        <v>2</v>
      </c>
      <c r="C27" s="4" t="inlineStr">
        <is>
          <t xml:space="preserve"> </t>
        </is>
      </c>
      <c r="D27" s="4" t="inlineStr">
        <is>
          <t xml:space="preserve"> </t>
        </is>
      </c>
    </row>
    <row r="28">
      <c r="A28" s="4" t="inlineStr">
        <is>
          <t>Performance based period</t>
        </is>
      </c>
      <c r="B28" s="4" t="inlineStr">
        <is>
          <t>3 years</t>
        </is>
      </c>
      <c r="C28" s="4" t="inlineStr">
        <is>
          <t xml:space="preserve"> </t>
        </is>
      </c>
      <c r="D28" s="4" t="inlineStr">
        <is>
          <t xml:space="preserve"> </t>
        </is>
      </c>
    </row>
    <row r="29">
      <c r="A29" s="3" t="inlineStr">
        <is>
          <t>Shares</t>
        </is>
      </c>
      <c r="B29" s="4" t="inlineStr">
        <is>
          <t xml:space="preserve"> </t>
        </is>
      </c>
      <c r="C29" s="4" t="inlineStr">
        <is>
          <t xml:space="preserve"> </t>
        </is>
      </c>
      <c r="D29" s="4" t="inlineStr">
        <is>
          <t xml:space="preserve"> </t>
        </is>
      </c>
    </row>
    <row r="30">
      <c r="A30" s="4" t="inlineStr">
        <is>
          <t>Outstanding, shares at beginning of the period</t>
        </is>
      </c>
      <c r="B30" s="6" t="n">
        <v>383000</v>
      </c>
      <c r="C30" s="6" t="n">
        <v>301000</v>
      </c>
      <c r="D30" s="6" t="n">
        <v>287000</v>
      </c>
    </row>
    <row r="31">
      <c r="A31" s="4" t="inlineStr">
        <is>
          <t>Granted, shares</t>
        </is>
      </c>
      <c r="B31" s="6" t="n">
        <v>110000</v>
      </c>
      <c r="C31" s="6" t="n">
        <v>103000</v>
      </c>
      <c r="D31" s="6" t="n">
        <v>152000</v>
      </c>
    </row>
    <row r="32">
      <c r="A32" s="4" t="inlineStr">
        <is>
          <t>Vested, shares</t>
        </is>
      </c>
      <c r="B32" s="6" t="n">
        <v>-135000</v>
      </c>
      <c r="C32" s="6" t="n">
        <v>-6000</v>
      </c>
      <c r="D32" s="6" t="n">
        <v>0</v>
      </c>
    </row>
    <row r="33">
      <c r="A33" s="4" t="inlineStr">
        <is>
          <t>Forfeited, shares</t>
        </is>
      </c>
      <c r="B33" s="6" t="n">
        <v>-122000</v>
      </c>
      <c r="C33" s="6" t="n">
        <v>-15000</v>
      </c>
      <c r="D33" s="6" t="n">
        <v>-138000</v>
      </c>
    </row>
    <row r="34">
      <c r="A34" s="4" t="inlineStr">
        <is>
          <t>Outstanding, shares at ending of the period</t>
        </is>
      </c>
      <c r="B34" s="6" t="n">
        <v>236000</v>
      </c>
      <c r="C34" s="6" t="n">
        <v>383000</v>
      </c>
      <c r="D34" s="6" t="n">
        <v>301000</v>
      </c>
    </row>
    <row r="35">
      <c r="A35" s="4" t="inlineStr">
        <is>
          <t>Outstanding, weighted-average grant date fair value per share, beginning of period</t>
        </is>
      </c>
      <c r="B35" s="9" t="n">
        <v>53.14</v>
      </c>
      <c r="C35" s="9" t="n">
        <v>41.9</v>
      </c>
      <c r="D35" s="9" t="n">
        <v>32.03</v>
      </c>
    </row>
    <row r="36">
      <c r="A36" s="4" t="inlineStr">
        <is>
          <t>Granted, weighted-average grant date fair value per share</t>
        </is>
      </c>
      <c r="B36" s="13" t="n">
        <v>78.95999999999999</v>
      </c>
      <c r="C36" s="13" t="n">
        <v>82.92</v>
      </c>
      <c r="D36" s="13" t="n">
        <v>49.67</v>
      </c>
    </row>
    <row r="37">
      <c r="A37" s="4" t="inlineStr">
        <is>
          <t>Vested, weighted-average grant date fair value per share</t>
        </is>
      </c>
      <c r="B37" s="13" t="n">
        <v>34.09</v>
      </c>
      <c r="C37" s="13" t="n">
        <v>29.94</v>
      </c>
      <c r="D37" s="6" t="n">
        <v>0</v>
      </c>
    </row>
    <row r="38">
      <c r="A38" s="4" t="inlineStr">
        <is>
          <t>Forfeited or expired, weighted-average grant date fair value per share</t>
        </is>
      </c>
      <c r="B38" s="13" t="n">
        <v>49.68</v>
      </c>
      <c r="C38" s="13" t="n">
        <v>40.05</v>
      </c>
      <c r="D38" s="13" t="n">
        <v>29.95</v>
      </c>
    </row>
    <row r="39">
      <c r="A39" s="4" t="inlineStr">
        <is>
          <t>Outstanding, weighted-average grant date fair value per share, end of period</t>
        </is>
      </c>
      <c r="B39" s="9" t="n">
        <v>77.81999999999999</v>
      </c>
      <c r="C39" s="9" t="n">
        <v>53.14</v>
      </c>
      <c r="D39" s="9" t="n">
        <v>41.9</v>
      </c>
    </row>
    <row r="40">
      <c r="A40" s="4" t="inlineStr">
        <is>
          <t>Outstanding, weighted-average remaining contractual term (in years)</t>
        </is>
      </c>
      <c r="B40" s="4" t="inlineStr">
        <is>
          <t>1 year 6 months 7 days</t>
        </is>
      </c>
      <c r="C40" s="4" t="inlineStr">
        <is>
          <t xml:space="preserve"> </t>
        </is>
      </c>
      <c r="D40" s="4" t="inlineStr">
        <is>
          <t xml:space="preserve"> </t>
        </is>
      </c>
    </row>
    <row r="41">
      <c r="A41" s="4" t="inlineStr">
        <is>
          <t>Outstanding, aggregate intrinsic value</t>
        </is>
      </c>
      <c r="B41" s="8" t="n">
        <v>16895</v>
      </c>
      <c r="C41" s="4" t="inlineStr">
        <is>
          <t xml:space="preserve"> </t>
        </is>
      </c>
      <c r="D41" s="4" t="inlineStr">
        <is>
          <t xml:space="preserve"> </t>
        </is>
      </c>
    </row>
    <row r="42">
      <c r="A42" s="4" t="inlineStr">
        <is>
          <t>Outstanding and expected to vest, shares</t>
        </is>
      </c>
      <c r="B42" s="6" t="n">
        <v>23000</v>
      </c>
      <c r="C42" s="4" t="inlineStr">
        <is>
          <t xml:space="preserve"> </t>
        </is>
      </c>
      <c r="D42" s="4" t="inlineStr">
        <is>
          <t xml:space="preserve"> </t>
        </is>
      </c>
    </row>
    <row r="43">
      <c r="A43" s="4" t="inlineStr">
        <is>
          <t>Outstanding and expected to vest, weighted-average remaining contractual term (in years)</t>
        </is>
      </c>
      <c r="B43" s="4" t="inlineStr">
        <is>
          <t>0 years</t>
        </is>
      </c>
      <c r="C43" s="4" t="inlineStr">
        <is>
          <t xml:space="preserve"> </t>
        </is>
      </c>
      <c r="D43" s="4" t="inlineStr">
        <is>
          <t xml:space="preserve"> </t>
        </is>
      </c>
    </row>
    <row r="44">
      <c r="A44" s="4" t="inlineStr">
        <is>
          <t>Outstanding and expected to vest, aggregate intrinsic value</t>
        </is>
      </c>
      <c r="B44" s="8" t="n">
        <v>1653</v>
      </c>
      <c r="C44" s="4" t="inlineStr">
        <is>
          <t xml:space="preserve"> </t>
        </is>
      </c>
      <c r="D44" s="4" t="inlineStr">
        <is>
          <t xml:space="preserve"> </t>
        </is>
      </c>
    </row>
    <row r="45">
      <c r="A45" s="4" t="inlineStr">
        <is>
          <t>Grant date fair value of awards released</t>
        </is>
      </c>
      <c r="B45" s="8" t="n">
        <v>4600</v>
      </c>
      <c r="C45" s="8" t="n">
        <v>200</v>
      </c>
      <c r="D45" s="4" t="inlineStr">
        <is>
          <t xml:space="preserve"> </t>
        </is>
      </c>
    </row>
    <row r="46">
      <c r="A46" s="4" t="inlineStr">
        <is>
          <t>Restricted Stock Units (R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s vesting period</t>
        </is>
      </c>
      <c r="B48" s="4" t="inlineStr">
        <is>
          <t>4 years</t>
        </is>
      </c>
      <c r="C48" s="4" t="inlineStr">
        <is>
          <t xml:space="preserve"> </t>
        </is>
      </c>
      <c r="D48" s="4" t="inlineStr">
        <is>
          <t xml:space="preserve"> </t>
        </is>
      </c>
    </row>
    <row r="49">
      <c r="A49" s="3" t="inlineStr">
        <is>
          <t>Shares</t>
        </is>
      </c>
      <c r="B49" s="4" t="inlineStr">
        <is>
          <t xml:space="preserve"> </t>
        </is>
      </c>
      <c r="C49" s="4" t="inlineStr">
        <is>
          <t xml:space="preserve"> </t>
        </is>
      </c>
      <c r="D49" s="4" t="inlineStr">
        <is>
          <t xml:space="preserve"> </t>
        </is>
      </c>
    </row>
    <row r="50">
      <c r="A50" s="4" t="inlineStr">
        <is>
          <t>Outstanding, shares at beginning of the period</t>
        </is>
      </c>
      <c r="B50" s="6" t="n">
        <v>1144000</v>
      </c>
      <c r="C50" s="6" t="n">
        <v>1518000</v>
      </c>
      <c r="D50" s="6" t="n">
        <v>1719000</v>
      </c>
    </row>
    <row r="51">
      <c r="A51" s="4" t="inlineStr">
        <is>
          <t>Granted, shares</t>
        </is>
      </c>
      <c r="B51" s="6" t="n">
        <v>519000</v>
      </c>
      <c r="C51" s="6" t="n">
        <v>271000</v>
      </c>
      <c r="D51" s="6" t="n">
        <v>439000</v>
      </c>
    </row>
    <row r="52">
      <c r="A52" s="4" t="inlineStr">
        <is>
          <t>Vested, shares</t>
        </is>
      </c>
      <c r="B52" s="6" t="n">
        <v>-481000</v>
      </c>
      <c r="C52" s="6" t="n">
        <v>-546000</v>
      </c>
      <c r="D52" s="6" t="n">
        <v>-599000</v>
      </c>
    </row>
    <row r="53">
      <c r="A53" s="4" t="inlineStr">
        <is>
          <t>Forfeited, shares</t>
        </is>
      </c>
      <c r="B53" s="6" t="n">
        <v>-86000</v>
      </c>
      <c r="C53" s="6" t="n">
        <v>-99000</v>
      </c>
      <c r="D53" s="6" t="n">
        <v>-41000</v>
      </c>
    </row>
    <row r="54">
      <c r="A54" s="4" t="inlineStr">
        <is>
          <t>Outstanding, shares at ending of the period</t>
        </is>
      </c>
      <c r="B54" s="6" t="n">
        <v>1096000</v>
      </c>
      <c r="C54" s="6" t="n">
        <v>1144000</v>
      </c>
      <c r="D54" s="6" t="n">
        <v>1518000</v>
      </c>
    </row>
    <row r="55">
      <c r="A55" s="4" t="inlineStr">
        <is>
          <t>Outstanding, weighted-average grant date fair value per share, beginning of period</t>
        </is>
      </c>
      <c r="B55" s="9" t="n">
        <v>46.81</v>
      </c>
      <c r="C55" s="9" t="n">
        <v>35.51</v>
      </c>
      <c r="D55" s="9" t="n">
        <v>31.33</v>
      </c>
    </row>
    <row r="56">
      <c r="A56" s="4" t="inlineStr">
        <is>
          <t>Granted, weighted-average grant date fair value per share</t>
        </is>
      </c>
      <c r="B56" s="13" t="n">
        <v>76.01000000000001</v>
      </c>
      <c r="C56" s="13" t="n">
        <v>83.79000000000001</v>
      </c>
      <c r="D56" s="13" t="n">
        <v>44.82</v>
      </c>
    </row>
    <row r="57">
      <c r="A57" s="4" t="inlineStr">
        <is>
          <t>Vested, weighted-average grant date fair value per share</t>
        </is>
      </c>
      <c r="B57" s="13" t="n">
        <v>44.7</v>
      </c>
      <c r="C57" s="13" t="n">
        <v>35.03</v>
      </c>
      <c r="D57" s="13" t="n">
        <v>30.25</v>
      </c>
    </row>
    <row r="58">
      <c r="A58" s="4" t="inlineStr">
        <is>
          <t>Forfeited or expired, weighted-average grant date fair value per share</t>
        </is>
      </c>
      <c r="B58" s="13" t="n">
        <v>60.02</v>
      </c>
      <c r="C58" s="13" t="n">
        <v>39.85</v>
      </c>
      <c r="D58" s="13" t="n">
        <v>36.77</v>
      </c>
    </row>
    <row r="59">
      <c r="A59" s="4" t="inlineStr">
        <is>
          <t>Outstanding, weighted-average grant date fair value per share, end of period</t>
        </is>
      </c>
      <c r="B59" s="9" t="n">
        <v>60.52</v>
      </c>
      <c r="C59" s="9" t="n">
        <v>46.81</v>
      </c>
      <c r="D59" s="9" t="n">
        <v>35.51</v>
      </c>
    </row>
    <row r="60">
      <c r="A60" s="4" t="inlineStr">
        <is>
          <t>Outstanding, weighted-average remaining contractual term (in years)</t>
        </is>
      </c>
      <c r="B60" s="4" t="inlineStr">
        <is>
          <t>1 year 6 months 25 days</t>
        </is>
      </c>
      <c r="C60" s="4" t="inlineStr">
        <is>
          <t xml:space="preserve"> </t>
        </is>
      </c>
      <c r="D60" s="4" t="inlineStr">
        <is>
          <t xml:space="preserve"> </t>
        </is>
      </c>
    </row>
    <row r="61">
      <c r="A61" s="4" t="inlineStr">
        <is>
          <t>Outstanding, aggregate intrinsic value</t>
        </is>
      </c>
      <c r="B61" s="8" t="n">
        <v>78629</v>
      </c>
      <c r="C61" s="4" t="inlineStr">
        <is>
          <t xml:space="preserve"> </t>
        </is>
      </c>
      <c r="D61" s="4" t="inlineStr">
        <is>
          <t xml:space="preserve"> </t>
        </is>
      </c>
    </row>
    <row r="62">
      <c r="A62" s="4" t="inlineStr">
        <is>
          <t>Outstanding and expected to vest, shares</t>
        </is>
      </c>
      <c r="B62" s="6" t="n">
        <v>1022000</v>
      </c>
      <c r="C62" s="4" t="inlineStr">
        <is>
          <t xml:space="preserve"> </t>
        </is>
      </c>
      <c r="D62" s="4" t="inlineStr">
        <is>
          <t xml:space="preserve"> </t>
        </is>
      </c>
    </row>
    <row r="63">
      <c r="A63" s="4" t="inlineStr">
        <is>
          <t>Outstanding and expected to vest, weighted-average remaining contractual term (in years)</t>
        </is>
      </c>
      <c r="B63" s="4" t="inlineStr">
        <is>
          <t>1 year 5 months 19 days</t>
        </is>
      </c>
      <c r="C63" s="4" t="inlineStr">
        <is>
          <t xml:space="preserve"> </t>
        </is>
      </c>
      <c r="D63" s="4" t="inlineStr">
        <is>
          <t xml:space="preserve"> </t>
        </is>
      </c>
    </row>
    <row r="64">
      <c r="A64" s="4" t="inlineStr">
        <is>
          <t>Outstanding and expected to vest, aggregate intrinsic value</t>
        </is>
      </c>
      <c r="B64" s="8" t="n">
        <v>73277</v>
      </c>
      <c r="C64" s="4" t="inlineStr">
        <is>
          <t xml:space="preserve"> </t>
        </is>
      </c>
      <c r="D64" s="4" t="inlineStr">
        <is>
          <t xml:space="preserve"> </t>
        </is>
      </c>
    </row>
    <row r="65">
      <c r="A65" s="4" t="inlineStr">
        <is>
          <t>Grant date fair value of awards released</t>
        </is>
      </c>
      <c r="B65" s="8" t="n">
        <v>21500</v>
      </c>
      <c r="C65" s="8" t="n">
        <v>19100</v>
      </c>
      <c r="D65" s="8" t="n">
        <v>18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CUSTOMERS AND GEOGRAPHIC NET REVENUES (Customer and Credit Risk Concentration) (Details) $ in Thousands</t>
        </is>
      </c>
      <c r="B1" s="2" t="inlineStr">
        <is>
          <t>12 Months Ended</t>
        </is>
      </c>
    </row>
    <row r="2">
      <c r="B2" s="2" t="inlineStr">
        <is>
          <t>Dec. 31, 2022 USD ($) customer</t>
        </is>
      </c>
      <c r="C2" s="2" t="inlineStr">
        <is>
          <t>Dec. 31, 2021 USD ($) customer</t>
        </is>
      </c>
      <c r="D2" s="2" t="inlineStr">
        <is>
          <t>Dec. 31, 2020 USD ($) customer</t>
        </is>
      </c>
    </row>
    <row r="3">
      <c r="A3" s="3" t="inlineStr">
        <is>
          <t>Concentration Risk [Line Items]</t>
        </is>
      </c>
      <c r="B3" s="4" t="inlineStr">
        <is>
          <t xml:space="preserve"> </t>
        </is>
      </c>
      <c r="C3" s="4" t="inlineStr">
        <is>
          <t xml:space="preserve"> </t>
        </is>
      </c>
      <c r="D3" s="4" t="inlineStr">
        <is>
          <t xml:space="preserve"> </t>
        </is>
      </c>
    </row>
    <row r="4">
      <c r="A4" s="4" t="inlineStr">
        <is>
          <t>NET REVENUES | $</t>
        </is>
      </c>
      <c r="B4" s="8" t="n">
        <v>651138</v>
      </c>
      <c r="C4" s="8" t="n">
        <v>703277</v>
      </c>
      <c r="D4" s="8" t="n">
        <v>488318</v>
      </c>
    </row>
    <row r="5">
      <c r="A5" s="4" t="inlineStr">
        <is>
          <t>Distributo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REVENUES | $</t>
        </is>
      </c>
      <c r="B7" s="8" t="n">
        <v>457700</v>
      </c>
      <c r="C7" s="8" t="n">
        <v>525700</v>
      </c>
      <c r="D7" s="8" t="n">
        <v>367700</v>
      </c>
    </row>
    <row r="8">
      <c r="A8" s="4" t="inlineStr">
        <is>
          <t>Credit concentration risk | Accounts receivabl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major customers | customer</t>
        </is>
      </c>
      <c r="B10" s="6" t="n">
        <v>10</v>
      </c>
      <c r="C10" s="6" t="n">
        <v>10</v>
      </c>
      <c r="D10" s="4" t="inlineStr">
        <is>
          <t xml:space="preserve"> </t>
        </is>
      </c>
    </row>
    <row r="11">
      <c r="A11" s="4" t="inlineStr">
        <is>
          <t>Credit concentration risk | Accounts receivable | Avne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42</v>
      </c>
      <c r="C13" s="11" t="n">
        <v>0.45</v>
      </c>
      <c r="D13" s="4" t="inlineStr">
        <is>
          <t xml:space="preserve"> </t>
        </is>
      </c>
    </row>
    <row r="14">
      <c r="A14" s="4" t="inlineStr">
        <is>
          <t>Credit concentration risk | Accounts receivable | Salcomp Group</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13</v>
      </c>
      <c r="C16" s="4" t="inlineStr">
        <is>
          <t xml:space="preserve"> </t>
        </is>
      </c>
      <c r="D16" s="4" t="inlineStr">
        <is>
          <t xml:space="preserve"> </t>
        </is>
      </c>
    </row>
    <row r="17">
      <c r="A17" s="4" t="inlineStr">
        <is>
          <t>Credit concentration risk | Accounts receivable | Flextronics Group</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1" t="n">
        <v>0.11</v>
      </c>
      <c r="C19" s="4" t="inlineStr">
        <is>
          <t xml:space="preserve"> </t>
        </is>
      </c>
      <c r="D19" s="4" t="inlineStr">
        <is>
          <t xml:space="preserve"> </t>
        </is>
      </c>
    </row>
    <row r="20">
      <c r="A20" s="4" t="inlineStr">
        <is>
          <t>Credit concentration risk | Accounts receivable | Ten Custome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1" t="n">
        <v>0.87</v>
      </c>
      <c r="C22" s="11" t="n">
        <v>0.86</v>
      </c>
      <c r="D22" s="4" t="inlineStr">
        <is>
          <t xml:space="preserve"> </t>
        </is>
      </c>
    </row>
    <row r="23">
      <c r="A23" s="4" t="inlineStr">
        <is>
          <t>Customer concentration risk | Net revenue</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umber of major customers | customer</t>
        </is>
      </c>
      <c r="B25" s="6" t="n">
        <v>10</v>
      </c>
      <c r="C25" s="6" t="n">
        <v>10</v>
      </c>
      <c r="D25" s="6" t="n">
        <v>10</v>
      </c>
    </row>
    <row r="26">
      <c r="A26" s="4" t="inlineStr">
        <is>
          <t>Concentration risk, percentage of total net revenues</t>
        </is>
      </c>
      <c r="B26" s="11" t="n">
        <v>0.76</v>
      </c>
      <c r="C26" s="11" t="n">
        <v>0.78</v>
      </c>
      <c r="D26" s="11" t="n">
        <v>0.62</v>
      </c>
    </row>
    <row r="27">
      <c r="A27" s="4" t="inlineStr">
        <is>
          <t>Customer concentration risk | Net revenue | Avnet</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 of total net revenues</t>
        </is>
      </c>
      <c r="B29" s="11" t="n">
        <v>0.31</v>
      </c>
      <c r="C29" s="11" t="n">
        <v>0.3</v>
      </c>
      <c r="D29" s="11" t="n">
        <v>0.19</v>
      </c>
    </row>
    <row r="30">
      <c r="A30" s="4" t="inlineStr">
        <is>
          <t>Customer concentration risk | Net revenue | Honestar Technologies Co., Ltd.</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 of total net revenues</t>
        </is>
      </c>
      <c r="B32" s="11" t="n">
        <v>0.11</v>
      </c>
      <c r="C32" s="11" t="n">
        <v>0.16</v>
      </c>
      <c r="D32" s="11" t="n">
        <v>0.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AND GEOGRAPHIC NET REVENUES (Geographic Net Revenues) (Details) - USD ($) $ in Thousands</t>
        </is>
      </c>
      <c r="B1" s="2" t="inlineStr">
        <is>
          <t>12 Months Ended</t>
        </is>
      </c>
    </row>
    <row r="2">
      <c r="B2" s="2" t="inlineStr">
        <is>
          <t>Dec. 31, 2022</t>
        </is>
      </c>
      <c r="C2" s="2" t="inlineStr">
        <is>
          <t>Dec. 31, 2021</t>
        </is>
      </c>
      <c r="D2" s="2" t="inlineStr">
        <is>
          <t>Dec. 31, 2020</t>
        </is>
      </c>
    </row>
    <row r="3">
      <c r="A3" s="3" t="inlineStr">
        <is>
          <t>Schedule of Revenues by Geography [Line Items]</t>
        </is>
      </c>
      <c r="B3" s="4" t="inlineStr">
        <is>
          <t xml:space="preserve"> </t>
        </is>
      </c>
      <c r="C3" s="4" t="inlineStr">
        <is>
          <t xml:space="preserve"> </t>
        </is>
      </c>
      <c r="D3" s="4" t="inlineStr">
        <is>
          <t xml:space="preserve"> </t>
        </is>
      </c>
    </row>
    <row r="4">
      <c r="A4" s="4" t="inlineStr">
        <is>
          <t>NET REVENUES</t>
        </is>
      </c>
      <c r="B4" s="8" t="n">
        <v>651138</v>
      </c>
      <c r="C4" s="8" t="n">
        <v>703277</v>
      </c>
      <c r="D4" s="8" t="n">
        <v>488318</v>
      </c>
    </row>
    <row r="5">
      <c r="A5" s="4" t="inlineStr">
        <is>
          <t>United States of America</t>
        </is>
      </c>
      <c r="B5" s="4" t="inlineStr">
        <is>
          <t xml:space="preserve"> </t>
        </is>
      </c>
      <c r="C5" s="4" t="inlineStr">
        <is>
          <t xml:space="preserve"> </t>
        </is>
      </c>
      <c r="D5" s="4" t="inlineStr">
        <is>
          <t xml:space="preserve"> </t>
        </is>
      </c>
    </row>
    <row r="6">
      <c r="A6" s="3" t="inlineStr">
        <is>
          <t>Schedule of Revenues by Geography [Line Items]</t>
        </is>
      </c>
      <c r="B6" s="4" t="inlineStr">
        <is>
          <t xml:space="preserve"> </t>
        </is>
      </c>
      <c r="C6" s="4" t="inlineStr">
        <is>
          <t xml:space="preserve"> </t>
        </is>
      </c>
      <c r="D6" s="4" t="inlineStr">
        <is>
          <t xml:space="preserve"> </t>
        </is>
      </c>
    </row>
    <row r="7">
      <c r="A7" s="4" t="inlineStr">
        <is>
          <t>NET REVENUES</t>
        </is>
      </c>
      <c r="B7" s="6" t="n">
        <v>25500</v>
      </c>
      <c r="C7" s="6" t="n">
        <v>17238</v>
      </c>
      <c r="D7" s="6" t="n">
        <v>11065</v>
      </c>
    </row>
    <row r="8">
      <c r="A8" s="4" t="inlineStr">
        <is>
          <t>Hong Kong/China</t>
        </is>
      </c>
      <c r="B8" s="4" t="inlineStr">
        <is>
          <t xml:space="preserve"> </t>
        </is>
      </c>
      <c r="C8" s="4" t="inlineStr">
        <is>
          <t xml:space="preserve"> </t>
        </is>
      </c>
      <c r="D8" s="4" t="inlineStr">
        <is>
          <t xml:space="preserve"> </t>
        </is>
      </c>
    </row>
    <row r="9">
      <c r="A9" s="3" t="inlineStr">
        <is>
          <t>Schedule of Revenues by Geography [Line Items]</t>
        </is>
      </c>
      <c r="B9" s="4" t="inlineStr">
        <is>
          <t xml:space="preserve"> </t>
        </is>
      </c>
      <c r="C9" s="4" t="inlineStr">
        <is>
          <t xml:space="preserve"> </t>
        </is>
      </c>
      <c r="D9" s="4" t="inlineStr">
        <is>
          <t xml:space="preserve"> </t>
        </is>
      </c>
    </row>
    <row r="10">
      <c r="A10" s="4" t="inlineStr">
        <is>
          <t>NET REVENUES</t>
        </is>
      </c>
      <c r="B10" s="6" t="n">
        <v>356865</v>
      </c>
      <c r="C10" s="6" t="n">
        <v>446980</v>
      </c>
      <c r="D10" s="6" t="n">
        <v>306938</v>
      </c>
    </row>
    <row r="11">
      <c r="A11" s="4" t="inlineStr">
        <is>
          <t>India</t>
        </is>
      </c>
      <c r="B11" s="4" t="inlineStr">
        <is>
          <t xml:space="preserve"> </t>
        </is>
      </c>
      <c r="C11" s="4" t="inlineStr">
        <is>
          <t xml:space="preserve"> </t>
        </is>
      </c>
      <c r="D11" s="4" t="inlineStr">
        <is>
          <t xml:space="preserve"> </t>
        </is>
      </c>
    </row>
    <row r="12">
      <c r="A12" s="3" t="inlineStr">
        <is>
          <t>Schedule of Revenues by Geography [Line Items]</t>
        </is>
      </c>
      <c r="B12" s="4" t="inlineStr">
        <is>
          <t xml:space="preserve"> </t>
        </is>
      </c>
      <c r="C12" s="4" t="inlineStr">
        <is>
          <t xml:space="preserve"> </t>
        </is>
      </c>
      <c r="D12" s="4" t="inlineStr">
        <is>
          <t xml:space="preserve"> </t>
        </is>
      </c>
    </row>
    <row r="13">
      <c r="A13" s="4" t="inlineStr">
        <is>
          <t>NET REVENUES</t>
        </is>
      </c>
      <c r="B13" s="6" t="n">
        <v>33159</v>
      </c>
      <c r="C13" s="6" t="n">
        <v>25961</v>
      </c>
      <c r="D13" s="6" t="n">
        <v>19845</v>
      </c>
    </row>
    <row r="14">
      <c r="A14" s="4" t="inlineStr">
        <is>
          <t>Taiwan</t>
        </is>
      </c>
      <c r="B14" s="4" t="inlineStr">
        <is>
          <t xml:space="preserve"> </t>
        </is>
      </c>
      <c r="C14" s="4" t="inlineStr">
        <is>
          <t xml:space="preserve"> </t>
        </is>
      </c>
      <c r="D14" s="4" t="inlineStr">
        <is>
          <t xml:space="preserve"> </t>
        </is>
      </c>
    </row>
    <row r="15">
      <c r="A15" s="3" t="inlineStr">
        <is>
          <t>Schedule of Revenues by Geography [Line Items]</t>
        </is>
      </c>
      <c r="B15" s="4" t="inlineStr">
        <is>
          <t xml:space="preserve"> </t>
        </is>
      </c>
      <c r="C15" s="4" t="inlineStr">
        <is>
          <t xml:space="preserve"> </t>
        </is>
      </c>
      <c r="D15" s="4" t="inlineStr">
        <is>
          <t xml:space="preserve"> </t>
        </is>
      </c>
    </row>
    <row r="16">
      <c r="A16" s="4" t="inlineStr">
        <is>
          <t>NET REVENUES</t>
        </is>
      </c>
      <c r="B16" s="6" t="n">
        <v>19789</v>
      </c>
      <c r="C16" s="6" t="n">
        <v>25991</v>
      </c>
      <c r="D16" s="6" t="n">
        <v>21650</v>
      </c>
    </row>
    <row r="17">
      <c r="A17" s="4" t="inlineStr">
        <is>
          <t>Korea</t>
        </is>
      </c>
      <c r="B17" s="4" t="inlineStr">
        <is>
          <t xml:space="preserve"> </t>
        </is>
      </c>
      <c r="C17" s="4" t="inlineStr">
        <is>
          <t xml:space="preserve"> </t>
        </is>
      </c>
      <c r="D17" s="4" t="inlineStr">
        <is>
          <t xml:space="preserve"> </t>
        </is>
      </c>
    </row>
    <row r="18">
      <c r="A18" s="3" t="inlineStr">
        <is>
          <t>Schedule of Revenues by Geography [Line Items]</t>
        </is>
      </c>
      <c r="B18" s="4" t="inlineStr">
        <is>
          <t xml:space="preserve"> </t>
        </is>
      </c>
      <c r="C18" s="4" t="inlineStr">
        <is>
          <t xml:space="preserve"> </t>
        </is>
      </c>
      <c r="D18" s="4" t="inlineStr">
        <is>
          <t xml:space="preserve"> </t>
        </is>
      </c>
    </row>
    <row r="19">
      <c r="A19" s="4" t="inlineStr">
        <is>
          <t>NET REVENUES</t>
        </is>
      </c>
      <c r="B19" s="6" t="n">
        <v>52074</v>
      </c>
      <c r="C19" s="6" t="n">
        <v>59501</v>
      </c>
      <c r="D19" s="6" t="n">
        <v>40059</v>
      </c>
    </row>
    <row r="20">
      <c r="A20" s="4" t="inlineStr">
        <is>
          <t>Western Europe (excluding Germany)</t>
        </is>
      </c>
      <c r="B20" s="4" t="inlineStr">
        <is>
          <t xml:space="preserve"> </t>
        </is>
      </c>
      <c r="C20" s="4" t="inlineStr">
        <is>
          <t xml:space="preserve"> </t>
        </is>
      </c>
      <c r="D20" s="4" t="inlineStr">
        <is>
          <t xml:space="preserve"> </t>
        </is>
      </c>
    </row>
    <row r="21">
      <c r="A21" s="3" t="inlineStr">
        <is>
          <t>Schedule of Revenues by Geography [Line Items]</t>
        </is>
      </c>
      <c r="B21" s="4" t="inlineStr">
        <is>
          <t xml:space="preserve"> </t>
        </is>
      </c>
      <c r="C21" s="4" t="inlineStr">
        <is>
          <t xml:space="preserve"> </t>
        </is>
      </c>
      <c r="D21" s="4" t="inlineStr">
        <is>
          <t xml:space="preserve"> </t>
        </is>
      </c>
    </row>
    <row r="22">
      <c r="A22" s="4" t="inlineStr">
        <is>
          <t>NET REVENUES</t>
        </is>
      </c>
      <c r="B22" s="6" t="n">
        <v>32429</v>
      </c>
      <c r="C22" s="6" t="n">
        <v>35835</v>
      </c>
      <c r="D22" s="6" t="n">
        <v>33564</v>
      </c>
    </row>
    <row r="23">
      <c r="A23" s="4" t="inlineStr">
        <is>
          <t>Japan</t>
        </is>
      </c>
      <c r="B23" s="4" t="inlineStr">
        <is>
          <t xml:space="preserve"> </t>
        </is>
      </c>
      <c r="C23" s="4" t="inlineStr">
        <is>
          <t xml:space="preserve"> </t>
        </is>
      </c>
      <c r="D23" s="4" t="inlineStr">
        <is>
          <t xml:space="preserve"> </t>
        </is>
      </c>
    </row>
    <row r="24">
      <c r="A24" s="3" t="inlineStr">
        <is>
          <t>Schedule of Revenues by Geography [Line Items]</t>
        </is>
      </c>
      <c r="B24" s="4" t="inlineStr">
        <is>
          <t xml:space="preserve"> </t>
        </is>
      </c>
      <c r="C24" s="4" t="inlineStr">
        <is>
          <t xml:space="preserve"> </t>
        </is>
      </c>
      <c r="D24" s="4" t="inlineStr">
        <is>
          <t xml:space="preserve"> </t>
        </is>
      </c>
    </row>
    <row r="25">
      <c r="A25" s="4" t="inlineStr">
        <is>
          <t>NET REVENUES</t>
        </is>
      </c>
      <c r="B25" s="6" t="n">
        <v>34924</v>
      </c>
      <c r="C25" s="6" t="n">
        <v>25101</v>
      </c>
      <c r="D25" s="6" t="n">
        <v>17453</v>
      </c>
    </row>
    <row r="26">
      <c r="A26" s="4" t="inlineStr">
        <is>
          <t>Germany</t>
        </is>
      </c>
      <c r="B26" s="4" t="inlineStr">
        <is>
          <t xml:space="preserve"> </t>
        </is>
      </c>
      <c r="C26" s="4" t="inlineStr">
        <is>
          <t xml:space="preserve"> </t>
        </is>
      </c>
      <c r="D26" s="4" t="inlineStr">
        <is>
          <t xml:space="preserve"> </t>
        </is>
      </c>
    </row>
    <row r="27">
      <c r="A27" s="3" t="inlineStr">
        <is>
          <t>Schedule of Revenues by Geography [Line Items]</t>
        </is>
      </c>
      <c r="B27" s="4" t="inlineStr">
        <is>
          <t xml:space="preserve"> </t>
        </is>
      </c>
      <c r="C27" s="4" t="inlineStr">
        <is>
          <t xml:space="preserve"> </t>
        </is>
      </c>
      <c r="D27" s="4" t="inlineStr">
        <is>
          <t xml:space="preserve"> </t>
        </is>
      </c>
    </row>
    <row r="28">
      <c r="A28" s="4" t="inlineStr">
        <is>
          <t>NET REVENUES</t>
        </is>
      </c>
      <c r="B28" s="6" t="n">
        <v>52876</v>
      </c>
      <c r="C28" s="6" t="n">
        <v>32664</v>
      </c>
      <c r="D28" s="6" t="n">
        <v>23242</v>
      </c>
    </row>
    <row r="29">
      <c r="A29" s="4" t="inlineStr">
        <is>
          <t>Other</t>
        </is>
      </c>
      <c r="B29" s="4" t="inlineStr">
        <is>
          <t xml:space="preserve"> </t>
        </is>
      </c>
      <c r="C29" s="4" t="inlineStr">
        <is>
          <t xml:space="preserve"> </t>
        </is>
      </c>
      <c r="D29" s="4" t="inlineStr">
        <is>
          <t xml:space="preserve"> </t>
        </is>
      </c>
    </row>
    <row r="30">
      <c r="A30" s="3" t="inlineStr">
        <is>
          <t>Schedule of Revenues by Geography [Line Items]</t>
        </is>
      </c>
      <c r="B30" s="4" t="inlineStr">
        <is>
          <t xml:space="preserve"> </t>
        </is>
      </c>
      <c r="C30" s="4" t="inlineStr">
        <is>
          <t xml:space="preserve"> </t>
        </is>
      </c>
      <c r="D30" s="4" t="inlineStr">
        <is>
          <t xml:space="preserve"> </t>
        </is>
      </c>
    </row>
    <row r="31">
      <c r="A31" s="4" t="inlineStr">
        <is>
          <t>NET REVENUES</t>
        </is>
      </c>
      <c r="B31" s="8" t="n">
        <v>43522</v>
      </c>
      <c r="C31" s="8" t="n">
        <v>34006</v>
      </c>
      <c r="D31" s="8" t="n">
        <v>145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REPURCHASES AND CASH DIVIDENDS (Common Stock Repurchases) (Details) - USD ($) shares in Thousands, $ in Thousands</t>
        </is>
      </c>
      <c r="B1" s="2" t="inlineStr">
        <is>
          <t>12 Months Ended</t>
        </is>
      </c>
    </row>
    <row r="2">
      <c r="B2" s="2" t="inlineStr">
        <is>
          <t>Dec. 31, 2022</t>
        </is>
      </c>
      <c r="C2" s="2" t="inlineStr">
        <is>
          <t>Dec. 31, 2021</t>
        </is>
      </c>
      <c r="D2" s="2" t="inlineStr">
        <is>
          <t>Dec. 31, 2020</t>
        </is>
      </c>
      <c r="E2" s="2" t="inlineStr">
        <is>
          <t>Oct. 31, 2022</t>
        </is>
      </c>
      <c r="F2" s="2" t="inlineStr">
        <is>
          <t>Apr. 30, 2022</t>
        </is>
      </c>
      <c r="G2" s="2" t="inlineStr">
        <is>
          <t>Feb. 28, 2022</t>
        </is>
      </c>
      <c r="H2" s="2" t="inlineStr">
        <is>
          <t>Jan. 31, 2022</t>
        </is>
      </c>
      <c r="I2" s="2" t="inlineStr">
        <is>
          <t>Oct. 31, 2021</t>
        </is>
      </c>
      <c r="J2" s="2" t="inlineStr">
        <is>
          <t>Apr. 30, 2021</t>
        </is>
      </c>
      <c r="K2" s="2" t="inlineStr">
        <is>
          <t>Oct.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8" t="n">
        <v>100000</v>
      </c>
      <c r="F4" s="8" t="n">
        <v>75000</v>
      </c>
      <c r="G4" s="8" t="n">
        <v>50000</v>
      </c>
      <c r="H4" s="8" t="n">
        <v>100000</v>
      </c>
      <c r="I4" s="8" t="n">
        <v>50000</v>
      </c>
      <c r="J4" s="8" t="n">
        <v>50000</v>
      </c>
      <c r="K4" s="8" t="n">
        <v>80000</v>
      </c>
    </row>
    <row r="5">
      <c r="A5" s="4" t="inlineStr">
        <is>
          <t>Stock Repurchased and Retired During Period, Value</t>
        </is>
      </c>
      <c r="B5" s="8" t="n">
        <v>311094</v>
      </c>
      <c r="C5" s="8" t="n">
        <v>73938</v>
      </c>
      <c r="D5" s="8" t="n">
        <v>26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 and Retired During Period, Shares</t>
        </is>
      </c>
      <c r="B8" s="6" t="n">
        <v>3800</v>
      </c>
      <c r="C8" s="6" t="n">
        <v>900</v>
      </c>
      <c r="D8" s="6" t="n">
        <v>6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d and Retired During Period, Value</t>
        </is>
      </c>
      <c r="B9" s="8" t="n">
        <v>311100</v>
      </c>
      <c r="C9" s="8" t="n">
        <v>73900</v>
      </c>
      <c r="D9" s="8" t="n">
        <v>2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 Program, Remaining Authorized Repurchase Amount</t>
        </is>
      </c>
      <c r="B10" s="8" t="n">
        <v>81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8" t="n">
        <v>0</v>
      </c>
      <c r="C4" s="8" t="n">
        <v>0</v>
      </c>
      <c r="D4" s="8" t="n">
        <v>0</v>
      </c>
    </row>
    <row r="5">
      <c r="A5" s="4" t="inlineStr">
        <is>
          <t>Unrealized gain (loss) on marketable securities, tax</t>
        </is>
      </c>
      <c r="B5" s="6" t="n">
        <v>0</v>
      </c>
      <c r="C5" s="6" t="n">
        <v>0</v>
      </c>
      <c r="D5" s="6" t="n">
        <v>0</v>
      </c>
    </row>
    <row r="6">
      <c r="A6" s="4" t="inlineStr">
        <is>
          <t>Amortization of defined benefit pension items, tax</t>
        </is>
      </c>
      <c r="B6" s="8" t="n">
        <v>-271</v>
      </c>
      <c r="C6" s="8" t="n">
        <v>-334</v>
      </c>
      <c r="D6" s="8" t="n">
        <v>-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cols>
    <col width="80" customWidth="1" min="1" max="1"/>
    <col width="25" customWidth="1" min="2" max="2"/>
    <col width="34" customWidth="1" min="3" max="3"/>
    <col width="30" customWidth="1" min="4" max="4"/>
    <col width="25" customWidth="1" min="5" max="5"/>
    <col width="30" customWidth="1" min="6" max="6"/>
    <col width="33"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2" customWidth="1" min="21" max="21"/>
    <col width="22" customWidth="1" min="22" max="22"/>
    <col width="22" customWidth="1" min="23" max="23"/>
  </cols>
  <sheetData>
    <row r="1">
      <c r="A1" s="1" t="inlineStr">
        <is>
          <t>COMMON STOCK REPURCHASES AND CASH DIVIDENDS (Cash Dividends) (Details)</t>
        </is>
      </c>
      <c r="C1" s="2" t="inlineStr">
        <is>
          <t>1 Months Ended</t>
        </is>
      </c>
      <c r="I1" s="2" t="inlineStr">
        <is>
          <t>3 Months Ended</t>
        </is>
      </c>
      <c r="U1" s="2" t="inlineStr">
        <is>
          <t>12 Months Ended</t>
        </is>
      </c>
    </row>
    <row r="2">
      <c r="B2" s="2" t="inlineStr">
        <is>
          <t>Feb. 07, 2023 $ / shares</t>
        </is>
      </c>
      <c r="C2" s="2" t="inlineStr">
        <is>
          <t>Jan. 31, 2022 dividend $ / shares</t>
        </is>
      </c>
      <c r="D2" s="2" t="inlineStr">
        <is>
          <t>Oct. 31, 2021 item $ / shares</t>
        </is>
      </c>
      <c r="E2" s="2" t="inlineStr">
        <is>
          <t>Jan. 31, 2021 $ / shares</t>
        </is>
      </c>
      <c r="F2" s="2" t="inlineStr">
        <is>
          <t>Jul. 31, 2020 item $ / shares</t>
        </is>
      </c>
      <c r="G2" s="2" t="inlineStr">
        <is>
          <t>Apr. 30, 2020 USD ($) $ / shares</t>
        </is>
      </c>
      <c r="H2" s="2" t="inlineStr">
        <is>
          <t>Oct. 31, 2019 $ / shares</t>
        </is>
      </c>
      <c r="I2" s="2" t="inlineStr">
        <is>
          <t>Dec. 31, 2022 $ / shares</t>
        </is>
      </c>
      <c r="J2" s="2" t="inlineStr">
        <is>
          <t>Sep. 30, 2022 $ / shares</t>
        </is>
      </c>
      <c r="K2" s="2" t="inlineStr">
        <is>
          <t>Jun. 30, 2022 $ / shares</t>
        </is>
      </c>
      <c r="L2" s="2" t="inlineStr">
        <is>
          <t>Mar. 31, 2022 $ / shares</t>
        </is>
      </c>
      <c r="M2" s="2" t="inlineStr">
        <is>
          <t>Dec. 31, 2021 $ / shares</t>
        </is>
      </c>
      <c r="N2" s="2" t="inlineStr">
        <is>
          <t>Sep. 30, 2021 $ / shares</t>
        </is>
      </c>
      <c r="O2" s="2" t="inlineStr">
        <is>
          <t>Jun. 30, 2021 $ / shares</t>
        </is>
      </c>
      <c r="P2" s="2" t="inlineStr">
        <is>
          <t>Mar. 31, 2021 $ / shares</t>
        </is>
      </c>
      <c r="Q2" s="2" t="inlineStr">
        <is>
          <t>Dec. 31, 2020 $ / shares</t>
        </is>
      </c>
      <c r="R2" s="2" t="inlineStr">
        <is>
          <t>Sep. 30, 2020 $ / shares</t>
        </is>
      </c>
      <c r="S2" s="2" t="inlineStr">
        <is>
          <t>Jun. 30, 2020 $ / shares</t>
        </is>
      </c>
      <c r="T2" s="2" t="inlineStr">
        <is>
          <t>Mar. 31, 2020 $ / shares</t>
        </is>
      </c>
      <c r="U2" s="2" t="inlineStr">
        <is>
          <t>Dec. 31, 2022 USD ($)</t>
        </is>
      </c>
      <c r="V2" s="2" t="inlineStr">
        <is>
          <t>Dec. 31, 2021 USD ($)</t>
        </is>
      </c>
      <c r="W2" s="2" t="inlineStr">
        <is>
          <t>Dec. 31, 2020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Dividends, Per Share,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8</v>
      </c>
      <c r="J4" s="9" t="n">
        <v>0.18</v>
      </c>
      <c r="K4" s="9" t="n">
        <v>0.18</v>
      </c>
      <c r="L4" s="9" t="n">
        <v>0.18</v>
      </c>
      <c r="M4" s="9" t="n">
        <v>0.15</v>
      </c>
      <c r="N4" s="9" t="n">
        <v>0.13</v>
      </c>
      <c r="O4" s="9" t="n">
        <v>0.13</v>
      </c>
      <c r="P4" s="9" t="n">
        <v>0.13</v>
      </c>
      <c r="Q4" s="5" t="n">
        <v>0.11</v>
      </c>
      <c r="R4" s="5" t="n">
        <v>0.11</v>
      </c>
      <c r="S4" s="5" t="n">
        <v>0.105</v>
      </c>
      <c r="T4" s="5" t="n">
        <v>0.095</v>
      </c>
      <c r="U4" s="4" t="inlineStr">
        <is>
          <t xml:space="preserve"> </t>
        </is>
      </c>
      <c r="V4" s="4" t="inlineStr">
        <is>
          <t xml:space="preserve"> </t>
        </is>
      </c>
      <c r="W4" s="4" t="inlineStr">
        <is>
          <t xml:space="preserve"> </t>
        </is>
      </c>
    </row>
    <row r="5">
      <c r="A5" s="4" t="inlineStr">
        <is>
          <t>Payments of dividends to stockholde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41492000</v>
      </c>
      <c r="V5" s="8" t="n">
        <v>32599000</v>
      </c>
      <c r="W5" s="8" t="n">
        <v>25081000</v>
      </c>
    </row>
    <row r="6">
      <c r="A6" s="4" t="inlineStr">
        <is>
          <t>Common Stock, Dividends, Number of Quarterly Distributions Declared</t>
        </is>
      </c>
      <c r="B6" s="4" t="inlineStr">
        <is>
          <t xml:space="preserve"> </t>
        </is>
      </c>
      <c r="C6" s="6" t="n">
        <v>4</v>
      </c>
      <c r="D6" s="6" t="n">
        <v>5</v>
      </c>
      <c r="E6" s="4" t="inlineStr">
        <is>
          <t xml:space="preserve"> </t>
        </is>
      </c>
      <c r="F6" s="6" t="n">
        <v>2</v>
      </c>
      <c r="G6" s="6"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Dividends, Per Share, Declared, Two Fiscal Years Prior, Each Quar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09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Dividends, Per Share, Declared, Two Fiscal Years Prior, Second Quarter</t>
        </is>
      </c>
      <c r="B8" s="4" t="inlineStr">
        <is>
          <t xml:space="preserve"> </t>
        </is>
      </c>
      <c r="C8" s="4" t="inlineStr">
        <is>
          <t xml:space="preserve"> </t>
        </is>
      </c>
      <c r="D8" s="4" t="inlineStr">
        <is>
          <t xml:space="preserve"> </t>
        </is>
      </c>
      <c r="E8" s="4" t="inlineStr">
        <is>
          <t xml:space="preserve"> </t>
        </is>
      </c>
      <c r="F8" s="4" t="inlineStr">
        <is>
          <t xml:space="preserve"> </t>
        </is>
      </c>
      <c r="G8" s="5" t="n">
        <v>0.1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Dividends, Per Share, Declared, Two Fiscal Years Prior, Third Quarter</t>
        </is>
      </c>
      <c r="B9" s="4" t="inlineStr">
        <is>
          <t xml:space="preserve"> </t>
        </is>
      </c>
      <c r="C9" s="4" t="inlineStr">
        <is>
          <t xml:space="preserve"> </t>
        </is>
      </c>
      <c r="D9" s="4" t="inlineStr">
        <is>
          <t xml:space="preserve"> </t>
        </is>
      </c>
      <c r="E9" s="4" t="inlineStr">
        <is>
          <t xml:space="preserve"> </t>
        </is>
      </c>
      <c r="F9" s="9" t="n">
        <v>0.11</v>
      </c>
      <c r="G9" s="14" t="n">
        <v>0.1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Dividends, Per Share, Declared, Two Fiscal Years Prior, Fourth Quarter</t>
        </is>
      </c>
      <c r="B10" s="4" t="inlineStr">
        <is>
          <t xml:space="preserve"> </t>
        </is>
      </c>
      <c r="C10" s="4" t="inlineStr">
        <is>
          <t xml:space="preserve"> </t>
        </is>
      </c>
      <c r="D10" s="4" t="inlineStr">
        <is>
          <t xml:space="preserve"> </t>
        </is>
      </c>
      <c r="E10" s="4" t="inlineStr">
        <is>
          <t xml:space="preserve"> </t>
        </is>
      </c>
      <c r="F10" s="9" t="n">
        <v>0.11</v>
      </c>
      <c r="G10" s="5" t="n">
        <v>0.1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Dividends, Per Share, Declared, Prior Fiscal Year, Each Quarter</t>
        </is>
      </c>
      <c r="B11" s="4" t="inlineStr">
        <is>
          <t xml:space="preserve"> </t>
        </is>
      </c>
      <c r="C11" s="4" t="inlineStr">
        <is>
          <t xml:space="preserve"> </t>
        </is>
      </c>
      <c r="D11" s="4" t="inlineStr">
        <is>
          <t xml:space="preserve"> </t>
        </is>
      </c>
      <c r="E11" s="9" t="n">
        <v>0.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Dividends Per Share Declared, Prior Fiscal Year, Fourth Quarter</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Dividends, Increase Per Share, Declared, Current Fiscal Year, Each Quarter</t>
        </is>
      </c>
      <c r="B13" s="4" t="inlineStr">
        <is>
          <t xml:space="preserve"> </t>
        </is>
      </c>
      <c r="C13" s="9" t="n">
        <v>0.03</v>
      </c>
      <c r="D13" s="13" t="n">
        <v>0.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Dividends, Per Share, Declared, Current Fiscal Year, Each Quarter</t>
        </is>
      </c>
      <c r="B14" s="4" t="inlineStr">
        <is>
          <t xml:space="preserve"> </t>
        </is>
      </c>
      <c r="C14" s="9" t="n">
        <v>0.18</v>
      </c>
      <c r="D14" s="9" t="n">
        <v>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Dividends, Per Share, Declared, Next Fiscal Year, Each Quarter</t>
        </is>
      </c>
      <c r="B17" s="9" t="n">
        <v>0.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sheetData>
  <mergeCells count="4">
    <mergeCell ref="A1:A2"/>
    <mergeCell ref="C1:H1"/>
    <mergeCell ref="I1:T1"/>
    <mergeCell ref="U1:W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8" t="n">
        <v>170851</v>
      </c>
      <c r="C4" s="8" t="n">
        <v>164413</v>
      </c>
      <c r="D4" s="8" t="n">
        <v>71176</v>
      </c>
    </row>
    <row r="5">
      <c r="A5" s="4" t="inlineStr">
        <is>
          <t>Weighted-average common shares</t>
        </is>
      </c>
      <c r="B5" s="6" t="n">
        <v>57801000</v>
      </c>
      <c r="C5" s="6" t="n">
        <v>60327000</v>
      </c>
      <c r="D5" s="6" t="n">
        <v>59657000</v>
      </c>
    </row>
    <row r="6">
      <c r="A6" s="4" t="inlineStr">
        <is>
          <t>Basic earnings per share</t>
        </is>
      </c>
      <c r="B6" s="9" t="n">
        <v>2.96</v>
      </c>
      <c r="C6" s="9" t="n">
        <v>2.73</v>
      </c>
      <c r="D6" s="9" t="n">
        <v>1.19</v>
      </c>
    </row>
    <row r="7">
      <c r="A7" s="3" t="inlineStr">
        <is>
          <t>Diluted earnings per share:</t>
        </is>
      </c>
      <c r="B7" s="4" t="inlineStr">
        <is>
          <t xml:space="preserve"> </t>
        </is>
      </c>
      <c r="C7" s="4" t="inlineStr">
        <is>
          <t xml:space="preserve"> </t>
        </is>
      </c>
      <c r="D7" s="4" t="inlineStr">
        <is>
          <t xml:space="preserve"> </t>
        </is>
      </c>
    </row>
    <row r="8">
      <c r="A8" s="4" t="inlineStr">
        <is>
          <t>Net income</t>
        </is>
      </c>
      <c r="B8" s="8" t="n">
        <v>170851</v>
      </c>
      <c r="C8" s="8" t="n">
        <v>164413</v>
      </c>
      <c r="D8" s="8" t="n">
        <v>71176</v>
      </c>
    </row>
    <row r="9">
      <c r="A9" s="4" t="inlineStr">
        <is>
          <t>Weighted-average common shares</t>
        </is>
      </c>
      <c r="B9" s="6" t="n">
        <v>57801000</v>
      </c>
      <c r="C9" s="6" t="n">
        <v>60327000</v>
      </c>
      <c r="D9" s="6" t="n">
        <v>59657000</v>
      </c>
    </row>
    <row r="10">
      <c r="A10" s="3" t="inlineStr">
        <is>
          <t>Effect of dilutive awards:</t>
        </is>
      </c>
      <c r="B10" s="4" t="inlineStr">
        <is>
          <t xml:space="preserve"> </t>
        </is>
      </c>
      <c r="C10" s="4" t="inlineStr">
        <is>
          <t xml:space="preserve"> </t>
        </is>
      </c>
      <c r="D10" s="4" t="inlineStr">
        <is>
          <t xml:space="preserve"> </t>
        </is>
      </c>
    </row>
    <row r="11">
      <c r="A11" s="4" t="inlineStr">
        <is>
          <t>Employee stock plans</t>
        </is>
      </c>
      <c r="B11" s="6" t="n">
        <v>570000</v>
      </c>
      <c r="C11" s="6" t="n">
        <v>1140000</v>
      </c>
      <c r="D11" s="6" t="n">
        <v>1188000</v>
      </c>
    </row>
    <row r="12">
      <c r="A12" s="4" t="inlineStr">
        <is>
          <t>Diluted weighted-average common shares</t>
        </is>
      </c>
      <c r="B12" s="6" t="n">
        <v>58371000</v>
      </c>
      <c r="C12" s="6" t="n">
        <v>61467000</v>
      </c>
      <c r="D12" s="6" t="n">
        <v>60845000</v>
      </c>
    </row>
    <row r="13">
      <c r="A13" s="4" t="inlineStr">
        <is>
          <t>Diluted earnings per share</t>
        </is>
      </c>
      <c r="B13" s="9" t="n">
        <v>2.93</v>
      </c>
      <c r="C13" s="9" t="n">
        <v>2.67</v>
      </c>
      <c r="D13" s="9" t="n">
        <v>1.17</v>
      </c>
    </row>
    <row r="14">
      <c r="A14" s="4" t="inlineStr">
        <is>
          <t>Stock awards excluded in the computation of diluted earnings per share</t>
        </is>
      </c>
      <c r="B14" s="6" t="n">
        <v>0</v>
      </c>
      <c r="C14" s="6" t="n">
        <v>0</v>
      </c>
      <c r="D1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Dec. 31, 2022</t>
        </is>
      </c>
      <c r="C2" s="2" t="inlineStr">
        <is>
          <t>Dec. 31, 2021</t>
        </is>
      </c>
      <c r="D2" s="2" t="inlineStr">
        <is>
          <t>Dec. 31, 2020</t>
        </is>
      </c>
    </row>
    <row r="3">
      <c r="A3" s="3" t="inlineStr">
        <is>
          <t>U.S. and foreign components of income before income taxes [Abstract]</t>
        </is>
      </c>
      <c r="B3" s="4" t="inlineStr">
        <is>
          <t xml:space="preserve"> </t>
        </is>
      </c>
      <c r="C3" s="4" t="inlineStr">
        <is>
          <t xml:space="preserve"> </t>
        </is>
      </c>
      <c r="D3" s="4" t="inlineStr">
        <is>
          <t xml:space="preserve"> </t>
        </is>
      </c>
    </row>
    <row r="4">
      <c r="A4" s="4" t="inlineStr">
        <is>
          <t>U.S. operations</t>
        </is>
      </c>
      <c r="B4" s="8" t="n">
        <v>17250</v>
      </c>
      <c r="C4" s="8" t="n">
        <v>241</v>
      </c>
      <c r="D4" s="8" t="n">
        <v>-6252</v>
      </c>
    </row>
    <row r="5">
      <c r="A5" s="4" t="inlineStr">
        <is>
          <t>Foreign operations</t>
        </is>
      </c>
      <c r="B5" s="6" t="n">
        <v>166176</v>
      </c>
      <c r="C5" s="6" t="n">
        <v>175894</v>
      </c>
      <c r="D5" s="6" t="n">
        <v>81503</v>
      </c>
    </row>
    <row r="6">
      <c r="A6" s="4" t="inlineStr">
        <is>
          <t>INCOME BEFORE INCOME TAXES</t>
        </is>
      </c>
      <c r="B6" s="6" t="n">
        <v>183426</v>
      </c>
      <c r="C6" s="6" t="n">
        <v>176135</v>
      </c>
      <c r="D6" s="6" t="n">
        <v>75251</v>
      </c>
    </row>
    <row r="7">
      <c r="A7" s="3" t="inlineStr">
        <is>
          <t>Current provision (benefit):</t>
        </is>
      </c>
      <c r="B7" s="4" t="inlineStr">
        <is>
          <t xml:space="preserve"> </t>
        </is>
      </c>
      <c r="C7" s="4" t="inlineStr">
        <is>
          <t xml:space="preserve"> </t>
        </is>
      </c>
      <c r="D7" s="4" t="inlineStr">
        <is>
          <t xml:space="preserve"> </t>
        </is>
      </c>
    </row>
    <row r="8">
      <c r="A8" s="4" t="inlineStr">
        <is>
          <t>Federal</t>
        </is>
      </c>
      <c r="B8" s="6" t="n">
        <v>19740</v>
      </c>
      <c r="C8" s="6" t="n">
        <v>23648</v>
      </c>
      <c r="D8" s="6" t="n">
        <v>2788</v>
      </c>
    </row>
    <row r="9">
      <c r="A9" s="4" t="inlineStr">
        <is>
          <t>State</t>
        </is>
      </c>
      <c r="B9" s="6" t="n">
        <v>2</v>
      </c>
      <c r="C9" s="6" t="n">
        <v>2</v>
      </c>
      <c r="D9" s="6" t="n">
        <v>-181</v>
      </c>
    </row>
    <row r="10">
      <c r="A10" s="4" t="inlineStr">
        <is>
          <t>Foreign</t>
        </is>
      </c>
      <c r="B10" s="6" t="n">
        <v>1079</v>
      </c>
      <c r="C10" s="6" t="n">
        <v>1608</v>
      </c>
      <c r="D10" s="6" t="n">
        <v>1677</v>
      </c>
    </row>
    <row r="11">
      <c r="A11" s="4" t="inlineStr">
        <is>
          <t>Current provision (benefit)</t>
        </is>
      </c>
      <c r="B11" s="6" t="n">
        <v>20821</v>
      </c>
      <c r="C11" s="6" t="n">
        <v>25258</v>
      </c>
      <c r="D11" s="6" t="n">
        <v>4284</v>
      </c>
    </row>
    <row r="12">
      <c r="A12" s="3" t="inlineStr">
        <is>
          <t>Deferred provision (benefit):</t>
        </is>
      </c>
      <c r="B12" s="4" t="inlineStr">
        <is>
          <t xml:space="preserve"> </t>
        </is>
      </c>
      <c r="C12" s="4" t="inlineStr">
        <is>
          <t xml:space="preserve"> </t>
        </is>
      </c>
      <c r="D12" s="4" t="inlineStr">
        <is>
          <t xml:space="preserve"> </t>
        </is>
      </c>
    </row>
    <row r="13">
      <c r="A13" s="4" t="inlineStr">
        <is>
          <t>Federal</t>
        </is>
      </c>
      <c r="B13" s="6" t="n">
        <v>-7962</v>
      </c>
      <c r="C13" s="6" t="n">
        <v>-11449</v>
      </c>
      <c r="D13" s="6" t="n">
        <v>348</v>
      </c>
    </row>
    <row r="14">
      <c r="A14" s="4" t="inlineStr">
        <is>
          <t>State</t>
        </is>
      </c>
      <c r="B14" s="6" t="n">
        <v>0</v>
      </c>
      <c r="C14" s="6" t="n">
        <v>0</v>
      </c>
      <c r="D14" s="6" t="n">
        <v>0</v>
      </c>
    </row>
    <row r="15">
      <c r="A15" s="4" t="inlineStr">
        <is>
          <t>Foreign</t>
        </is>
      </c>
      <c r="B15" s="6" t="n">
        <v>-284</v>
      </c>
      <c r="C15" s="6" t="n">
        <v>-2087</v>
      </c>
      <c r="D15" s="6" t="n">
        <v>-557</v>
      </c>
    </row>
    <row r="16">
      <c r="A16" s="4" t="inlineStr">
        <is>
          <t>Deferred provision (benefit)</t>
        </is>
      </c>
      <c r="B16" s="6" t="n">
        <v>-8246</v>
      </c>
      <c r="C16" s="6" t="n">
        <v>-13536</v>
      </c>
      <c r="D16" s="6" t="n">
        <v>-209</v>
      </c>
    </row>
    <row r="17">
      <c r="A17" s="4" t="inlineStr">
        <is>
          <t>Income Tax Expense (Benefit), Total</t>
        </is>
      </c>
      <c r="B17" s="8" t="n">
        <v>12575</v>
      </c>
      <c r="C17" s="8" t="n">
        <v>11722</v>
      </c>
      <c r="D17" s="8" t="n">
        <v>4075</v>
      </c>
    </row>
    <row r="18">
      <c r="A18" s="3" t="inlineStr">
        <is>
          <t>Effective income tax rate reconciliation [Abstract]</t>
        </is>
      </c>
      <c r="B18" s="4" t="inlineStr">
        <is>
          <t xml:space="preserve"> </t>
        </is>
      </c>
      <c r="C18" s="4" t="inlineStr">
        <is>
          <t xml:space="preserve"> </t>
        </is>
      </c>
      <c r="D18" s="4" t="inlineStr">
        <is>
          <t xml:space="preserve"> </t>
        </is>
      </c>
    </row>
    <row r="19">
      <c r="A19" s="4" t="inlineStr">
        <is>
          <t>Federal statutory tax rate</t>
        </is>
      </c>
      <c r="B19" s="11" t="n">
        <v>0.21</v>
      </c>
      <c r="C19" s="11" t="n">
        <v>0.21</v>
      </c>
      <c r="D19" s="11" t="n">
        <v>0.21</v>
      </c>
    </row>
    <row r="20">
      <c r="A20" s="4" t="inlineStr">
        <is>
          <t>Business tax credits</t>
        </is>
      </c>
      <c r="B20" s="4" t="inlineStr">
        <is>
          <t>(3.70%)</t>
        </is>
      </c>
      <c r="C20" s="4" t="inlineStr">
        <is>
          <t>(3.60%)</t>
        </is>
      </c>
      <c r="D20" s="4" t="inlineStr">
        <is>
          <t>(7.40%)</t>
        </is>
      </c>
    </row>
    <row r="21">
      <c r="A21" s="4" t="inlineStr">
        <is>
          <t>Stock-based compensation</t>
        </is>
      </c>
      <c r="B21" s="4" t="inlineStr">
        <is>
          <t>(1.60%)</t>
        </is>
      </c>
      <c r="C21" s="4" t="inlineStr">
        <is>
          <t>(0.60%)</t>
        </is>
      </c>
      <c r="D21" s="4" t="inlineStr">
        <is>
          <t>(0.10%)</t>
        </is>
      </c>
    </row>
    <row r="22">
      <c r="A22" s="4" t="inlineStr">
        <is>
          <t>Foreign income taxed at different rate</t>
        </is>
      </c>
      <c r="B22" s="4" t="inlineStr">
        <is>
          <t>(18.50%)</t>
        </is>
      </c>
      <c r="C22" s="4" t="inlineStr">
        <is>
          <t>(23.80%)</t>
        </is>
      </c>
      <c r="D22" s="4" t="inlineStr">
        <is>
          <t>(22.00%)</t>
        </is>
      </c>
    </row>
    <row r="23">
      <c r="A23" s="4" t="inlineStr">
        <is>
          <t>GILTI inclusion</t>
        </is>
      </c>
      <c r="B23" s="12" t="n">
        <v>0.08500000000000001</v>
      </c>
      <c r="C23" s="12" t="n">
        <v>0.131</v>
      </c>
      <c r="D23" s="12" t="n">
        <v>0.107</v>
      </c>
    </row>
    <row r="24">
      <c r="A24" s="4" t="inlineStr">
        <is>
          <t>Valuation allowance</t>
        </is>
      </c>
      <c r="B24" s="12" t="n">
        <v>0.013</v>
      </c>
      <c r="C24" s="12" t="n">
        <v>0.013</v>
      </c>
      <c r="D24" s="12" t="n">
        <v>0.026</v>
      </c>
    </row>
    <row r="25">
      <c r="A25" s="4" t="inlineStr">
        <is>
          <t>Other</t>
        </is>
      </c>
      <c r="B25" s="4" t="inlineStr">
        <is>
          <t>(0.10%)</t>
        </is>
      </c>
      <c r="C25" s="4" t="inlineStr">
        <is>
          <t>(0.70%)</t>
        </is>
      </c>
      <c r="D25" s="12" t="n">
        <v>0.006</v>
      </c>
    </row>
    <row r="26">
      <c r="A26" s="4" t="inlineStr">
        <is>
          <t>Effective Income Tax Rate Reconciliation, Percent, Total</t>
        </is>
      </c>
      <c r="B26" s="12" t="n">
        <v>0.06900000000000001</v>
      </c>
      <c r="C26" s="12" t="n">
        <v>0.067</v>
      </c>
      <c r="D26" s="12" t="n">
        <v>0.054</v>
      </c>
    </row>
    <row r="27">
      <c r="A27" s="3" t="inlineStr">
        <is>
          <t>Components of deferred income tax assets (liabilities) [Abstract]</t>
        </is>
      </c>
      <c r="B27" s="4" t="inlineStr">
        <is>
          <t xml:space="preserve"> </t>
        </is>
      </c>
      <c r="C27" s="4" t="inlineStr">
        <is>
          <t xml:space="preserve"> </t>
        </is>
      </c>
      <c r="D27" s="4" t="inlineStr">
        <is>
          <t xml:space="preserve"> </t>
        </is>
      </c>
    </row>
    <row r="28">
      <c r="A28" s="4" t="inlineStr">
        <is>
          <t>Capitalized R&amp;D costs</t>
        </is>
      </c>
      <c r="B28" s="8" t="n">
        <v>20666</v>
      </c>
      <c r="C28" s="8" t="n">
        <v>13226</v>
      </c>
      <c r="D28" s="4" t="inlineStr">
        <is>
          <t xml:space="preserve"> </t>
        </is>
      </c>
    </row>
    <row r="29">
      <c r="A29" s="4" t="inlineStr">
        <is>
          <t>Other reserves and accruals</t>
        </is>
      </c>
      <c r="B29" s="6" t="n">
        <v>2516</v>
      </c>
      <c r="C29" s="6" t="n">
        <v>3967</v>
      </c>
      <c r="D29" s="4" t="inlineStr">
        <is>
          <t xml:space="preserve"> </t>
        </is>
      </c>
    </row>
    <row r="30">
      <c r="A30" s="4" t="inlineStr">
        <is>
          <t>Tax credit carry-forwards</t>
        </is>
      </c>
      <c r="B30" s="6" t="n">
        <v>26154</v>
      </c>
      <c r="C30" s="6" t="n">
        <v>23647</v>
      </c>
      <c r="D30" s="4" t="inlineStr">
        <is>
          <t xml:space="preserve"> </t>
        </is>
      </c>
    </row>
    <row r="31">
      <c r="A31" s="4" t="inlineStr">
        <is>
          <t>Stock compensation</t>
        </is>
      </c>
      <c r="B31" s="6" t="n">
        <v>1559</v>
      </c>
      <c r="C31" s="6" t="n">
        <v>1278</v>
      </c>
      <c r="D31" s="4" t="inlineStr">
        <is>
          <t xml:space="preserve"> </t>
        </is>
      </c>
    </row>
    <row r="32">
      <c r="A32" s="4" t="inlineStr">
        <is>
          <t>Capital losses</t>
        </is>
      </c>
      <c r="B32" s="6" t="n">
        <v>150</v>
      </c>
      <c r="C32" s="6" t="n">
        <v>159</v>
      </c>
      <c r="D32" s="4" t="inlineStr">
        <is>
          <t xml:space="preserve"> </t>
        </is>
      </c>
    </row>
    <row r="33">
      <c r="A33" s="4" t="inlineStr">
        <is>
          <t>Net operating loss</t>
        </is>
      </c>
      <c r="B33" s="6" t="n">
        <v>2217</v>
      </c>
      <c r="C33" s="6" t="n">
        <v>2370</v>
      </c>
      <c r="D33" s="4" t="inlineStr">
        <is>
          <t xml:space="preserve"> </t>
        </is>
      </c>
    </row>
    <row r="34">
      <c r="A34" s="4" t="inlineStr">
        <is>
          <t>Other</t>
        </is>
      </c>
      <c r="B34" s="6" t="n">
        <v>439</v>
      </c>
      <c r="C34" s="6" t="n">
        <v>692</v>
      </c>
      <c r="D34" s="4" t="inlineStr">
        <is>
          <t xml:space="preserve"> </t>
        </is>
      </c>
    </row>
    <row r="35">
      <c r="A35" s="4" t="inlineStr">
        <is>
          <t>Valuation allowance</t>
        </is>
      </c>
      <c r="B35" s="6" t="n">
        <v>-29036</v>
      </c>
      <c r="C35" s="6" t="n">
        <v>-27085</v>
      </c>
      <c r="D35" s="4" t="inlineStr">
        <is>
          <t xml:space="preserve"> </t>
        </is>
      </c>
    </row>
    <row r="36">
      <c r="A36" s="4" t="inlineStr">
        <is>
          <t>Deferred tax assets, net of valuation allowance</t>
        </is>
      </c>
      <c r="B36" s="6" t="n">
        <v>24665</v>
      </c>
      <c r="C36" s="6" t="n">
        <v>18254</v>
      </c>
      <c r="D36" s="4" t="inlineStr">
        <is>
          <t xml:space="preserve"> </t>
        </is>
      </c>
    </row>
    <row r="37">
      <c r="A37" s="4" t="inlineStr">
        <is>
          <t>Depreciation</t>
        </is>
      </c>
      <c r="B37" s="6" t="n">
        <v>-5596</v>
      </c>
      <c r="C37" s="6" t="n">
        <v>-1750</v>
      </c>
      <c r="D37" s="4" t="inlineStr">
        <is>
          <t xml:space="preserve"> </t>
        </is>
      </c>
    </row>
    <row r="38">
      <c r="A38" s="4" t="inlineStr">
        <is>
          <t>Deferred tax liabilities</t>
        </is>
      </c>
      <c r="B38" s="6" t="n">
        <v>-5596</v>
      </c>
      <c r="C38" s="6" t="n">
        <v>-1750</v>
      </c>
      <c r="D38" s="4" t="inlineStr">
        <is>
          <t xml:space="preserve"> </t>
        </is>
      </c>
    </row>
    <row r="39">
      <c r="A39" s="4" t="inlineStr">
        <is>
          <t>Net deferred tax assets</t>
        </is>
      </c>
      <c r="B39" s="6" t="n">
        <v>19069</v>
      </c>
      <c r="C39" s="6" t="n">
        <v>16504</v>
      </c>
      <c r="D39" s="4" t="inlineStr">
        <is>
          <t xml:space="preserve"> </t>
        </is>
      </c>
    </row>
    <row r="40">
      <c r="A40" s="3" t="inlineStr">
        <is>
          <t>Reconciliation of the Beginning and Ending Amount of Unrecognized Tax Benefits [Roll Forward]</t>
        </is>
      </c>
      <c r="B40" s="4" t="inlineStr">
        <is>
          <t xml:space="preserve"> </t>
        </is>
      </c>
      <c r="C40" s="4" t="inlineStr">
        <is>
          <t xml:space="preserve"> </t>
        </is>
      </c>
      <c r="D40" s="4" t="inlineStr">
        <is>
          <t xml:space="preserve"> </t>
        </is>
      </c>
    </row>
    <row r="41">
      <c r="A41" s="4" t="inlineStr">
        <is>
          <t>Unrecognized Tax Benefits, Balance at beginning of period</t>
        </is>
      </c>
      <c r="B41" s="6" t="n">
        <v>21363</v>
      </c>
      <c r="C41" s="6" t="n">
        <v>21051</v>
      </c>
      <c r="D41" s="8" t="n">
        <v>19049</v>
      </c>
    </row>
    <row r="42">
      <c r="A42" s="4" t="inlineStr">
        <is>
          <t>Gross Increase for Tax Positions of Current Year</t>
        </is>
      </c>
      <c r="B42" s="6" t="n">
        <v>2188</v>
      </c>
      <c r="C42" s="6" t="n">
        <v>2068</v>
      </c>
      <c r="D42" s="6" t="n">
        <v>2002</v>
      </c>
    </row>
    <row r="43">
      <c r="A43" s="4" t="inlineStr">
        <is>
          <t>Gross Decrease for Tax Positions of Prior Years</t>
        </is>
      </c>
      <c r="B43" s="6" t="n">
        <v>-165</v>
      </c>
      <c r="C43" s="6" t="n">
        <v>-1756</v>
      </c>
      <c r="D43" s="6" t="n">
        <v>0</v>
      </c>
    </row>
    <row r="44">
      <c r="A44" s="4" t="inlineStr">
        <is>
          <t>Unrecognized Tax Benefits, Balance at end of period</t>
        </is>
      </c>
      <c r="B44" s="6" t="n">
        <v>23386</v>
      </c>
      <c r="C44" s="6" t="n">
        <v>21363</v>
      </c>
      <c r="D44" s="6" t="n">
        <v>21051</v>
      </c>
    </row>
    <row r="45">
      <c r="A45" s="3" t="inlineStr">
        <is>
          <t>Unrecognized tax benefits [Abstract]</t>
        </is>
      </c>
      <c r="B45" s="4" t="inlineStr">
        <is>
          <t xml:space="preserve"> </t>
        </is>
      </c>
      <c r="C45" s="4" t="inlineStr">
        <is>
          <t xml:space="preserve"> </t>
        </is>
      </c>
      <c r="D45" s="4" t="inlineStr">
        <is>
          <t xml:space="preserve"> </t>
        </is>
      </c>
    </row>
    <row r="46">
      <c r="A46" s="4" t="inlineStr">
        <is>
          <t>Unrecognized Tax Benefits, Balance at end of period</t>
        </is>
      </c>
      <c r="B46" s="6" t="n">
        <v>23386</v>
      </c>
      <c r="C46" s="6" t="n">
        <v>21363</v>
      </c>
      <c r="D46" s="8" t="n">
        <v>21051</v>
      </c>
    </row>
    <row r="47">
      <c r="A47" s="4" t="inlineStr">
        <is>
          <t>Income tax benefit that would be recorded if unrecognized tax benefits are recognized</t>
        </is>
      </c>
      <c r="B47" s="6" t="n">
        <v>11700</v>
      </c>
      <c r="C47" s="4" t="inlineStr">
        <is>
          <t xml:space="preserve"> </t>
        </is>
      </c>
      <c r="D47" s="4" t="inlineStr">
        <is>
          <t xml:space="preserve"> </t>
        </is>
      </c>
    </row>
    <row r="48">
      <c r="A48" s="4" t="inlineStr">
        <is>
          <t>Income tax interest and penalties accrued</t>
        </is>
      </c>
      <c r="B48" s="6" t="n">
        <v>1200</v>
      </c>
      <c r="C48" s="8" t="n">
        <v>800</v>
      </c>
      <c r="D48" s="4" t="inlineStr">
        <is>
          <t xml:space="preserve"> </t>
        </is>
      </c>
    </row>
    <row r="49">
      <c r="A49" s="4" t="inlineStr">
        <is>
          <t>State and Local Jurisdiction [Member] | California Taxing Authority [Member]</t>
        </is>
      </c>
      <c r="B49" s="4" t="inlineStr">
        <is>
          <t xml:space="preserve"> </t>
        </is>
      </c>
      <c r="C49" s="4" t="inlineStr">
        <is>
          <t xml:space="preserve"> </t>
        </is>
      </c>
      <c r="D49" s="4" t="inlineStr">
        <is>
          <t xml:space="preserve"> </t>
        </is>
      </c>
    </row>
    <row r="50">
      <c r="A50" s="3" t="inlineStr">
        <is>
          <t>Operating Loss Carryforwards [Line Items]</t>
        </is>
      </c>
      <c r="B50" s="4" t="inlineStr">
        <is>
          <t xml:space="preserve"> </t>
        </is>
      </c>
      <c r="C50" s="4" t="inlineStr">
        <is>
          <t xml:space="preserve"> </t>
        </is>
      </c>
      <c r="D50" s="4" t="inlineStr">
        <is>
          <t xml:space="preserve"> </t>
        </is>
      </c>
    </row>
    <row r="51">
      <c r="A51" s="4" t="inlineStr">
        <is>
          <t>Operating Loss Carryforwards</t>
        </is>
      </c>
      <c r="B51" s="6" t="n">
        <v>43500</v>
      </c>
      <c r="C51" s="4" t="inlineStr">
        <is>
          <t xml:space="preserve"> </t>
        </is>
      </c>
      <c r="D51" s="4" t="inlineStr">
        <is>
          <t xml:space="preserve"> </t>
        </is>
      </c>
    </row>
    <row r="52">
      <c r="A52" s="4" t="inlineStr">
        <is>
          <t>Research Tax Credit Carryforward [Member] | State and Local Jurisdiction [Member] | California Taxing Authority [Member]</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Tax credit carryforward, amount</t>
        </is>
      </c>
      <c r="B54" s="6" t="n">
        <v>37900</v>
      </c>
      <c r="C54" s="4" t="inlineStr">
        <is>
          <t xml:space="preserve"> </t>
        </is>
      </c>
      <c r="D54" s="4" t="inlineStr">
        <is>
          <t xml:space="preserve"> </t>
        </is>
      </c>
    </row>
    <row r="55">
      <c r="A55" s="4" t="inlineStr">
        <is>
          <t>Research Tax Credit Carryforward [Member] | State and Local Jurisdiction [Member] | New Jersey Division of Taxation [Member]</t>
        </is>
      </c>
      <c r="B55" s="4" t="inlineStr">
        <is>
          <t xml:space="preserve"> </t>
        </is>
      </c>
      <c r="C55" s="4" t="inlineStr">
        <is>
          <t xml:space="preserve"> </t>
        </is>
      </c>
      <c r="D55" s="4" t="inlineStr">
        <is>
          <t xml:space="preserve"> </t>
        </is>
      </c>
    </row>
    <row r="56">
      <c r="A56" s="3" t="inlineStr">
        <is>
          <t>Operating Loss Carryforwards [Line Items]</t>
        </is>
      </c>
      <c r="B56" s="4" t="inlineStr">
        <is>
          <t xml:space="preserve"> </t>
        </is>
      </c>
      <c r="C56" s="4" t="inlineStr">
        <is>
          <t xml:space="preserve"> </t>
        </is>
      </c>
      <c r="D56" s="4" t="inlineStr">
        <is>
          <t xml:space="preserve"> </t>
        </is>
      </c>
    </row>
    <row r="57">
      <c r="A57" s="4" t="inlineStr">
        <is>
          <t>Tax credit carryforward, amount</t>
        </is>
      </c>
      <c r="B57" s="6" t="n">
        <v>800</v>
      </c>
      <c r="C57" s="4" t="inlineStr">
        <is>
          <t xml:space="preserve"> </t>
        </is>
      </c>
      <c r="D57" s="4" t="inlineStr">
        <is>
          <t xml:space="preserve"> </t>
        </is>
      </c>
    </row>
    <row r="58">
      <c r="A58" s="4" t="inlineStr">
        <is>
          <t>Research Tax Credit Carryforward [Member] | Foreign Tax Authority [Member]</t>
        </is>
      </c>
      <c r="B58" s="4" t="inlineStr">
        <is>
          <t xml:space="preserve"> </t>
        </is>
      </c>
      <c r="C58" s="4" t="inlineStr">
        <is>
          <t xml:space="preserve"> </t>
        </is>
      </c>
      <c r="D58" s="4" t="inlineStr">
        <is>
          <t xml:space="preserve"> </t>
        </is>
      </c>
    </row>
    <row r="59">
      <c r="A59" s="3" t="inlineStr">
        <is>
          <t>Operating Loss Carryforwards [Line Items]</t>
        </is>
      </c>
      <c r="B59" s="4" t="inlineStr">
        <is>
          <t xml:space="preserve"> </t>
        </is>
      </c>
      <c r="C59" s="4" t="inlineStr">
        <is>
          <t xml:space="preserve"> </t>
        </is>
      </c>
      <c r="D59" s="4" t="inlineStr">
        <is>
          <t xml:space="preserve"> </t>
        </is>
      </c>
    </row>
    <row r="60">
      <c r="A60" s="4" t="inlineStr">
        <is>
          <t>Tax credit carryforward, amount</t>
        </is>
      </c>
      <c r="B60" s="8" t="n">
        <v>3700</v>
      </c>
      <c r="C60" s="4" t="inlineStr">
        <is>
          <t xml:space="preserve"> </t>
        </is>
      </c>
      <c r="D60" s="4" t="inlineStr">
        <is>
          <t xml:space="preserve"> </t>
        </is>
      </c>
    </row>
    <row r="61">
      <c r="A61" s="4" t="inlineStr">
        <is>
          <t>Earliest Tax Year [Member] | State and Local Jurisdiction [Member] | California Taxing Authority [Member]</t>
        </is>
      </c>
      <c r="B61" s="4" t="inlineStr">
        <is>
          <t xml:space="preserve"> </t>
        </is>
      </c>
      <c r="C61" s="4" t="inlineStr">
        <is>
          <t xml:space="preserve"> </t>
        </is>
      </c>
      <c r="D61" s="4" t="inlineStr">
        <is>
          <t xml:space="preserve"> </t>
        </is>
      </c>
    </row>
    <row r="62">
      <c r="A62" s="3" t="inlineStr">
        <is>
          <t>Operating Loss Carryforwards [Line Items]</t>
        </is>
      </c>
      <c r="B62" s="4" t="inlineStr">
        <is>
          <t xml:space="preserve"> </t>
        </is>
      </c>
      <c r="C62" s="4" t="inlineStr">
        <is>
          <t xml:space="preserve"> </t>
        </is>
      </c>
      <c r="D62" s="4" t="inlineStr">
        <is>
          <t xml:space="preserve"> </t>
        </is>
      </c>
    </row>
    <row r="63">
      <c r="A63" s="4" t="inlineStr">
        <is>
          <t>Operating Loss Carryforwards, Expiration Date</t>
        </is>
      </c>
      <c r="B63" s="4" t="inlineStr">
        <is>
          <t>Jan.  01,  2032</t>
        </is>
      </c>
      <c r="C63" s="4" t="inlineStr">
        <is>
          <t xml:space="preserve"> </t>
        </is>
      </c>
      <c r="D63" s="4" t="inlineStr">
        <is>
          <t xml:space="preserve"> </t>
        </is>
      </c>
    </row>
    <row r="64">
      <c r="A64" s="4" t="inlineStr">
        <is>
          <t>Earliest Tax Year [Member] | Research Tax Credit Carryforward [Member] | State and Local Jurisdiction [Member] | New Jersey Division of Taxation [Member]</t>
        </is>
      </c>
      <c r="B64" s="4" t="inlineStr">
        <is>
          <t xml:space="preserve"> </t>
        </is>
      </c>
      <c r="C64" s="4" t="inlineStr">
        <is>
          <t xml:space="preserve"> </t>
        </is>
      </c>
      <c r="D64" s="4" t="inlineStr">
        <is>
          <t xml:space="preserve"> </t>
        </is>
      </c>
    </row>
    <row r="65">
      <c r="A65" s="3" t="inlineStr">
        <is>
          <t>Operating Loss Carryforwards [Line Items]</t>
        </is>
      </c>
      <c r="B65" s="4" t="inlineStr">
        <is>
          <t xml:space="preserve"> </t>
        </is>
      </c>
      <c r="C65" s="4" t="inlineStr">
        <is>
          <t xml:space="preserve"> </t>
        </is>
      </c>
      <c r="D65" s="4" t="inlineStr">
        <is>
          <t xml:space="preserve"> </t>
        </is>
      </c>
    </row>
    <row r="66">
      <c r="A66" s="4" t="inlineStr">
        <is>
          <t>Tax Credit Carryforward, Expiration Date</t>
        </is>
      </c>
      <c r="B66" s="4" t="inlineStr">
        <is>
          <t>Jan.  01,  2026</t>
        </is>
      </c>
      <c r="C66" s="4" t="inlineStr">
        <is>
          <t xml:space="preserve"> </t>
        </is>
      </c>
      <c r="D66" s="4" t="inlineStr">
        <is>
          <t xml:space="preserve"> </t>
        </is>
      </c>
    </row>
    <row r="67">
      <c r="A67" s="4" t="inlineStr">
        <is>
          <t>Earliest Tax Year [Member] | Research Tax Credit Carryforward [Member] | Foreign Tax Authority [Member]</t>
        </is>
      </c>
      <c r="B67" s="4" t="inlineStr">
        <is>
          <t xml:space="preserve"> </t>
        </is>
      </c>
      <c r="C67" s="4" t="inlineStr">
        <is>
          <t xml:space="preserve"> </t>
        </is>
      </c>
      <c r="D67" s="4" t="inlineStr">
        <is>
          <t xml:space="preserve"> </t>
        </is>
      </c>
    </row>
    <row r="68">
      <c r="A68" s="3" t="inlineStr">
        <is>
          <t>Operating Loss Carryforwards [Line Items]</t>
        </is>
      </c>
      <c r="B68" s="4" t="inlineStr">
        <is>
          <t xml:space="preserve"> </t>
        </is>
      </c>
      <c r="C68" s="4" t="inlineStr">
        <is>
          <t xml:space="preserve"> </t>
        </is>
      </c>
      <c r="D68" s="4" t="inlineStr">
        <is>
          <t xml:space="preserve"> </t>
        </is>
      </c>
    </row>
    <row r="69">
      <c r="A69" s="4" t="inlineStr">
        <is>
          <t>Tax Credit Carryforward, Expiration Date</t>
        </is>
      </c>
      <c r="B69" s="4" t="inlineStr">
        <is>
          <t>Jan.  01,  2030</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AND COMMITMENTS (Leases Expense and Balance Sheet Information of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8" t="n">
        <v>3300</v>
      </c>
      <c r="C4" s="8" t="n">
        <v>3300</v>
      </c>
      <c r="D4" s="8" t="n">
        <v>2700</v>
      </c>
    </row>
    <row r="5">
      <c r="A5" s="4" t="inlineStr">
        <is>
          <t>Operating Lease, Right-of-Use Asset</t>
        </is>
      </c>
      <c r="B5" s="8" t="n">
        <v>9153</v>
      </c>
      <c r="C5" s="8" t="n">
        <v>11887</v>
      </c>
      <c r="D5" s="4" t="inlineStr">
        <is>
          <t xml:space="preserve"> </t>
        </is>
      </c>
    </row>
    <row r="6">
      <c r="A6" s="4" t="inlineStr">
        <is>
          <t>Operating Lease, Right-of-Use Asset, Statement of Financial Position [Extensible List]</t>
        </is>
      </c>
      <c r="B6" s="4" t="inlineStr">
        <is>
          <t>Other Assets, Noncurrent</t>
        </is>
      </c>
      <c r="C6" s="4" t="inlineStr">
        <is>
          <t>Other Assets, Noncurrent</t>
        </is>
      </c>
      <c r="D6" s="4" t="inlineStr">
        <is>
          <t xml:space="preserve"> </t>
        </is>
      </c>
    </row>
    <row r="7">
      <c r="A7" s="4" t="inlineStr">
        <is>
          <t>Operating Lease, Liability, Current</t>
        </is>
      </c>
      <c r="B7" s="8" t="n">
        <v>2895</v>
      </c>
      <c r="C7" s="8" t="n">
        <v>3050</v>
      </c>
      <c r="D7" s="4" t="inlineStr">
        <is>
          <t xml:space="preserve"> </t>
        </is>
      </c>
    </row>
    <row r="8">
      <c r="A8" s="4" t="inlineStr">
        <is>
          <t>Operating Lease, Liability, Current, Statement of Financial Position [Extensible List]</t>
        </is>
      </c>
      <c r="B8" s="4" t="inlineStr">
        <is>
          <t>Other Accrued Liabilities, Current</t>
        </is>
      </c>
      <c r="C8" s="4" t="inlineStr">
        <is>
          <t>Other Accrued Liabilities, Current</t>
        </is>
      </c>
      <c r="D8" s="4" t="inlineStr">
        <is>
          <t xml:space="preserve"> </t>
        </is>
      </c>
    </row>
    <row r="9">
      <c r="A9" s="4" t="inlineStr">
        <is>
          <t>Operating Lease, Liability, Noncurrent</t>
        </is>
      </c>
      <c r="B9" s="8" t="n">
        <v>5831</v>
      </c>
      <c r="C9" s="8" t="n">
        <v>8371</v>
      </c>
      <c r="D9" s="4" t="inlineStr">
        <is>
          <t xml:space="preserve"> </t>
        </is>
      </c>
    </row>
    <row r="10">
      <c r="A10" s="4" t="inlineStr">
        <is>
          <t>Operating Lease, Liability, Noncurrent, Statement of Financial Position [Extensible List]</t>
        </is>
      </c>
      <c r="B10" s="4" t="inlineStr">
        <is>
          <t>Other Liabilities, Noncurrent</t>
        </is>
      </c>
      <c r="C10" s="4" t="inlineStr">
        <is>
          <t>Other Liabilities, Noncurrent</t>
        </is>
      </c>
      <c r="D10" s="4" t="inlineStr">
        <is>
          <t xml:space="preserve"> </t>
        </is>
      </c>
    </row>
    <row r="11">
      <c r="A11" s="4" t="inlineStr">
        <is>
          <t>Operating Lease, Liability</t>
        </is>
      </c>
      <c r="B11" s="8" t="n">
        <v>8726</v>
      </c>
      <c r="C11" s="8" t="n">
        <v>11421</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25" customWidth="1" min="3" max="3"/>
  </cols>
  <sheetData>
    <row r="1">
      <c r="A1" s="1" t="inlineStr">
        <is>
          <t>LEASES AND COMMITMENTS Lease Terms and Discount Rate (Details)</t>
        </is>
      </c>
      <c r="B1" s="2" t="inlineStr">
        <is>
          <t>12 Months Ended</t>
        </is>
      </c>
    </row>
    <row r="2">
      <c r="B2" s="2" t="inlineStr">
        <is>
          <t>Dec. 31, 2022</t>
        </is>
      </c>
      <c r="C2" s="2" t="inlineStr">
        <is>
          <t>Dec. 31, 2021</t>
        </is>
      </c>
    </row>
    <row r="3">
      <c r="A3" s="3" t="inlineStr">
        <is>
          <t>Lease Terms and Discount Rate [Line Items]</t>
        </is>
      </c>
      <c r="B3" s="4" t="inlineStr">
        <is>
          <t xml:space="preserve"> </t>
        </is>
      </c>
      <c r="C3" s="4" t="inlineStr">
        <is>
          <t xml:space="preserve"> </t>
        </is>
      </c>
    </row>
    <row r="4">
      <c r="A4" s="4" t="inlineStr">
        <is>
          <t>Lessee, Operating Lease, Option Extension Term, Maximum</t>
        </is>
      </c>
      <c r="B4" s="4" t="inlineStr">
        <is>
          <t>5 years</t>
        </is>
      </c>
      <c r="C4" s="4" t="inlineStr">
        <is>
          <t xml:space="preserve"> </t>
        </is>
      </c>
    </row>
    <row r="5">
      <c r="A5" s="4" t="inlineStr">
        <is>
          <t>Lessee, Operating Lease, Option To Terminate, Minimum Term</t>
        </is>
      </c>
      <c r="B5" s="4" t="inlineStr">
        <is>
          <t>1 year</t>
        </is>
      </c>
      <c r="C5" s="4" t="inlineStr">
        <is>
          <t xml:space="preserve"> </t>
        </is>
      </c>
    </row>
    <row r="6">
      <c r="A6" s="4" t="inlineStr">
        <is>
          <t>Operating Lease, Weighted Average Remaining Lease Term</t>
        </is>
      </c>
      <c r="B6" s="4" t="inlineStr">
        <is>
          <t>4 years</t>
        </is>
      </c>
      <c r="C6" s="4" t="inlineStr">
        <is>
          <t>4 years 2 months 12 days</t>
        </is>
      </c>
    </row>
    <row r="7">
      <c r="A7" s="4" t="inlineStr">
        <is>
          <t>Lessee, Operating Lease, Discount Rate</t>
        </is>
      </c>
      <c r="B7" s="12" t="n">
        <v>0.046</v>
      </c>
      <c r="C7" s="12" t="n">
        <v>0.033</v>
      </c>
    </row>
    <row r="8">
      <c r="A8" s="4" t="inlineStr">
        <is>
          <t>Minimum</t>
        </is>
      </c>
      <c r="B8" s="4" t="inlineStr">
        <is>
          <t xml:space="preserve"> </t>
        </is>
      </c>
      <c r="C8" s="4" t="inlineStr">
        <is>
          <t xml:space="preserve"> </t>
        </is>
      </c>
    </row>
    <row r="9">
      <c r="A9" s="3" t="inlineStr">
        <is>
          <t>Lease Terms and Discount Rate [Line Items]</t>
        </is>
      </c>
      <c r="B9" s="4" t="inlineStr">
        <is>
          <t xml:space="preserve"> </t>
        </is>
      </c>
      <c r="C9" s="4" t="inlineStr">
        <is>
          <t xml:space="preserve"> </t>
        </is>
      </c>
    </row>
    <row r="10">
      <c r="A10" s="4" t="inlineStr">
        <is>
          <t>Lessee Operating Lease Remaining Lease Term Range</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ase Terms and Discount Rate [Line Items]</t>
        </is>
      </c>
      <c r="B12" s="4" t="inlineStr">
        <is>
          <t xml:space="preserve"> </t>
        </is>
      </c>
      <c r="C12" s="4" t="inlineStr">
        <is>
          <t xml:space="preserve"> </t>
        </is>
      </c>
    </row>
    <row r="13">
      <c r="A13" s="4" t="inlineStr">
        <is>
          <t>Lessee Operating Lease Remaining Lease Term Range</t>
        </is>
      </c>
      <c r="B13" s="4" t="inlineStr">
        <is>
          <t>7 years</t>
        </is>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Supplemental Cash Flows Information Regarding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8" t="n">
        <v>3245</v>
      </c>
      <c r="C4" s="8" t="n">
        <v>3538</v>
      </c>
    </row>
    <row r="5">
      <c r="A5" s="4" t="inlineStr">
        <is>
          <t>Right-of-use assets obtained in exchange for new operating lease obligations</t>
        </is>
      </c>
      <c r="B5" s="8" t="n">
        <v>1795</v>
      </c>
      <c r="C5" s="8" t="n">
        <v>52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8" t="n">
        <v>3268</v>
      </c>
      <c r="C3" s="4" t="inlineStr">
        <is>
          <t xml:space="preserve"> </t>
        </is>
      </c>
    </row>
    <row r="4">
      <c r="A4" s="4" t="inlineStr">
        <is>
          <t>2024</t>
        </is>
      </c>
      <c r="B4" s="6" t="n">
        <v>2551</v>
      </c>
      <c r="C4" s="4" t="inlineStr">
        <is>
          <t xml:space="preserve"> </t>
        </is>
      </c>
    </row>
    <row r="5">
      <c r="A5" s="4" t="inlineStr">
        <is>
          <t>2025</t>
        </is>
      </c>
      <c r="B5" s="6" t="n">
        <v>1360</v>
      </c>
      <c r="C5" s="4" t="inlineStr">
        <is>
          <t xml:space="preserve"> </t>
        </is>
      </c>
    </row>
    <row r="6">
      <c r="A6" s="4" t="inlineStr">
        <is>
          <t>2026</t>
        </is>
      </c>
      <c r="B6" s="6" t="n">
        <v>975</v>
      </c>
      <c r="C6" s="4" t="inlineStr">
        <is>
          <t xml:space="preserve"> </t>
        </is>
      </c>
    </row>
    <row r="7">
      <c r="A7" s="4" t="inlineStr">
        <is>
          <t>2027</t>
        </is>
      </c>
      <c r="B7" s="6" t="n">
        <v>689</v>
      </c>
      <c r="C7" s="4" t="inlineStr">
        <is>
          <t xml:space="preserve"> </t>
        </is>
      </c>
    </row>
    <row r="8">
      <c r="A8" s="4" t="inlineStr">
        <is>
          <t>Thereafter</t>
        </is>
      </c>
      <c r="B8" s="6" t="n">
        <v>798</v>
      </c>
      <c r="C8" s="4" t="inlineStr">
        <is>
          <t xml:space="preserve"> </t>
        </is>
      </c>
    </row>
    <row r="9">
      <c r="A9" s="4" t="inlineStr">
        <is>
          <t>Total future minimum lease payments</t>
        </is>
      </c>
      <c r="B9" s="6" t="n">
        <v>9641</v>
      </c>
      <c r="C9" s="4" t="inlineStr">
        <is>
          <t xml:space="preserve"> </t>
        </is>
      </c>
    </row>
    <row r="10">
      <c r="A10" s="4" t="inlineStr">
        <is>
          <t>Less imputed interest</t>
        </is>
      </c>
      <c r="B10" s="6" t="n">
        <v>915</v>
      </c>
      <c r="C10" s="4" t="inlineStr">
        <is>
          <t xml:space="preserve"> </t>
        </is>
      </c>
    </row>
    <row r="11">
      <c r="A11" s="4" t="inlineStr">
        <is>
          <t>Total</t>
        </is>
      </c>
      <c r="B11" s="8" t="n">
        <v>8726</v>
      </c>
      <c r="C11" s="8" t="n">
        <v>114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LEASES AND COMMITMENTS Commitments (Details)</t>
        </is>
      </c>
      <c r="B1" s="2" t="inlineStr">
        <is>
          <t>Dec. 31, 2022 USD ($)</t>
        </is>
      </c>
    </row>
    <row r="2">
      <c r="A2" s="3" t="inlineStr">
        <is>
          <t>Commitments and Contingencies Disclosure Abstract</t>
        </is>
      </c>
      <c r="B2" s="4" t="inlineStr">
        <is>
          <t xml:space="preserve"> </t>
        </is>
      </c>
    </row>
    <row r="3">
      <c r="A3" s="4" t="inlineStr">
        <is>
          <t>Unrecorded Unconditional Purchase Obligation</t>
        </is>
      </c>
      <c r="B3"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LEGAL PROCEEDINGS AND CONTINGENCIES (Details) $ in Millions</t>
        </is>
      </c>
      <c r="B1" s="2" t="inlineStr">
        <is>
          <t>Oct. 31, 2022 patent</t>
        </is>
      </c>
      <c r="C1" s="2" t="inlineStr">
        <is>
          <t>May 16, 2022 USD ($)</t>
        </is>
      </c>
      <c r="D1" s="2" t="inlineStr">
        <is>
          <t>Jan. 06, 2020 patent</t>
        </is>
      </c>
    </row>
    <row r="2">
      <c r="A2" s="4" t="inlineStr">
        <is>
          <t>Pending Litigation | Patent Infringement Claim Two</t>
        </is>
      </c>
      <c r="B2" s="4" t="inlineStr">
        <is>
          <t xml:space="preserve"> </t>
        </is>
      </c>
      <c r="C2" s="4" t="inlineStr">
        <is>
          <t xml:space="preserve"> </t>
        </is>
      </c>
      <c r="D2" s="4" t="inlineStr">
        <is>
          <t xml:space="preserve"> </t>
        </is>
      </c>
    </row>
    <row r="3">
      <c r="A3" s="3" t="inlineStr">
        <is>
          <t>Gain and Loss Contingencies [Line Items]</t>
        </is>
      </c>
      <c r="B3" s="4" t="inlineStr">
        <is>
          <t xml:space="preserve"> </t>
        </is>
      </c>
      <c r="C3" s="4" t="inlineStr">
        <is>
          <t xml:space="preserve"> </t>
        </is>
      </c>
      <c r="D3" s="4" t="inlineStr">
        <is>
          <t xml:space="preserve"> </t>
        </is>
      </c>
    </row>
    <row r="4">
      <c r="A4" s="4" t="inlineStr">
        <is>
          <t>Gain Contingency, Patents Allegedly Infringed upon, Number</t>
        </is>
      </c>
      <c r="B4" s="4" t="inlineStr">
        <is>
          <t xml:space="preserve"> </t>
        </is>
      </c>
      <c r="C4" s="4" t="inlineStr">
        <is>
          <t xml:space="preserve"> </t>
        </is>
      </c>
      <c r="D4" s="6" t="n">
        <v>2</v>
      </c>
    </row>
    <row r="5">
      <c r="A5" s="4" t="inlineStr">
        <is>
          <t>Pending Litigation | Patent infringement claim Three</t>
        </is>
      </c>
      <c r="B5" s="4" t="inlineStr">
        <is>
          <t xml:space="preserve"> </t>
        </is>
      </c>
      <c r="C5" s="4" t="inlineStr">
        <is>
          <t xml:space="preserve"> </t>
        </is>
      </c>
      <c r="D5" s="4" t="inlineStr">
        <is>
          <t xml:space="preserve"> </t>
        </is>
      </c>
    </row>
    <row r="6">
      <c r="A6" s="3" t="inlineStr">
        <is>
          <t>Gain and Loss Contingencies [Line Items]</t>
        </is>
      </c>
      <c r="B6" s="4" t="inlineStr">
        <is>
          <t xml:space="preserve"> </t>
        </is>
      </c>
      <c r="C6" s="4" t="inlineStr">
        <is>
          <t xml:space="preserve"> </t>
        </is>
      </c>
      <c r="D6" s="4" t="inlineStr">
        <is>
          <t xml:space="preserve"> </t>
        </is>
      </c>
    </row>
    <row r="7">
      <c r="A7" s="4" t="inlineStr">
        <is>
          <t>Loss Contingency, Patents Allegedly Infringed, Number</t>
        </is>
      </c>
      <c r="B7" s="6" t="n">
        <v>1</v>
      </c>
      <c r="C7" s="4" t="inlineStr">
        <is>
          <t xml:space="preserve"> </t>
        </is>
      </c>
      <c r="D7" s="4" t="inlineStr">
        <is>
          <t xml:space="preserve"> </t>
        </is>
      </c>
    </row>
    <row r="8">
      <c r="A8" s="4" t="inlineStr">
        <is>
          <t>Settled Litigation | Settlement Agreement with Opticurrent, LLC</t>
        </is>
      </c>
      <c r="B8" s="4" t="inlineStr">
        <is>
          <t xml:space="preserve"> </t>
        </is>
      </c>
      <c r="C8" s="4" t="inlineStr">
        <is>
          <t xml:space="preserve"> </t>
        </is>
      </c>
      <c r="D8" s="4" t="inlineStr">
        <is>
          <t xml:space="preserve"> </t>
        </is>
      </c>
    </row>
    <row r="9">
      <c r="A9" s="3" t="inlineStr">
        <is>
          <t>Gain and Loss Contingencies [Line Items]</t>
        </is>
      </c>
      <c r="B9" s="4" t="inlineStr">
        <is>
          <t xml:space="preserve"> </t>
        </is>
      </c>
      <c r="C9" s="4" t="inlineStr">
        <is>
          <t xml:space="preserve"> </t>
        </is>
      </c>
      <c r="D9" s="4" t="inlineStr">
        <is>
          <t xml:space="preserve"> </t>
        </is>
      </c>
    </row>
    <row r="10">
      <c r="A10" s="4" t="inlineStr">
        <is>
          <t>Litigation Settlement, Amount Awarded to Other Party | $</t>
        </is>
      </c>
      <c r="B10" s="4" t="inlineStr">
        <is>
          <t xml:space="preserve"> </t>
        </is>
      </c>
      <c r="C10" s="7" t="n">
        <v>2.9</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Net Pension Liability</t>
        </is>
      </c>
      <c r="B3" s="7" t="n">
        <v>3.9</v>
      </c>
      <c r="C3" s="8" t="n">
        <v>6</v>
      </c>
      <c r="D3" s="4" t="inlineStr">
        <is>
          <t xml:space="preserve"> </t>
        </is>
      </c>
    </row>
    <row r="4">
      <c r="A4" s="4" t="inlineStr">
        <is>
          <t>Plan Assets</t>
        </is>
      </c>
      <c r="B4" s="10" t="n">
        <v>8.199999999999999</v>
      </c>
      <c r="C4" s="10" t="n">
        <v>9.5</v>
      </c>
      <c r="D4" s="4" t="inlineStr">
        <is>
          <t xml:space="preserve"> </t>
        </is>
      </c>
    </row>
    <row r="5">
      <c r="A5" s="4" t="inlineStr">
        <is>
          <t>Projected Benefit Obligation</t>
        </is>
      </c>
      <c r="B5" s="10" t="n">
        <v>12.1</v>
      </c>
      <c r="C5" s="10" t="n">
        <v>15.5</v>
      </c>
      <c r="D5" s="4" t="inlineStr">
        <is>
          <t xml:space="preserve"> </t>
        </is>
      </c>
    </row>
    <row r="6">
      <c r="A6" s="4" t="inlineStr">
        <is>
          <t>Defined Benefit Plan, Estimated Future Employer Contributions in Next Fiscal Year</t>
        </is>
      </c>
      <c r="B6" s="10" t="n">
        <v>0.4</v>
      </c>
      <c r="C6" s="4" t="inlineStr">
        <is>
          <t xml:space="preserve"> </t>
        </is>
      </c>
      <c r="D6" s="4" t="inlineStr">
        <is>
          <t xml:space="preserve"> </t>
        </is>
      </c>
    </row>
    <row r="7">
      <c r="A7" s="4" t="inlineStr">
        <is>
          <t>Defined Benefit Pension Item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Other Comprehensive (Income) Loss, Defined Benefit Plan, after Tax</t>
        </is>
      </c>
      <c r="B9" s="7" t="n">
        <v>-0.9</v>
      </c>
      <c r="C9" s="7" t="n">
        <v>0.7</v>
      </c>
      <c r="D9" s="7"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in shares) at Dec. 31, 2019</t>
        </is>
      </c>
      <c r="B2" s="6" t="n">
        <v>58862</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8" t="n">
        <v>28</v>
      </c>
      <c r="C3" s="8" t="n">
        <v>152117</v>
      </c>
      <c r="D3" s="8" t="n">
        <v>-3130</v>
      </c>
      <c r="E3" s="8" t="n">
        <v>575531</v>
      </c>
      <c r="F3" s="8" t="n">
        <v>7245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option and stock award plans (in shares)</t>
        </is>
      </c>
      <c r="B5" s="6" t="n">
        <v>963</v>
      </c>
      <c r="C5" s="4" t="inlineStr">
        <is>
          <t xml:space="preserve"> </t>
        </is>
      </c>
      <c r="D5" s="4" t="inlineStr">
        <is>
          <t xml:space="preserve"> </t>
        </is>
      </c>
      <c r="E5" s="4" t="inlineStr">
        <is>
          <t xml:space="preserve"> </t>
        </is>
      </c>
      <c r="F5" s="4" t="inlineStr">
        <is>
          <t xml:space="preserve"> </t>
        </is>
      </c>
    </row>
    <row r="6">
      <c r="A6" s="4" t="inlineStr">
        <is>
          <t>Issuance of common stock under employee stock option and stock award plans</t>
        </is>
      </c>
      <c r="B6" s="4" t="inlineStr">
        <is>
          <t xml:space="preserve"> </t>
        </is>
      </c>
      <c r="C6" s="6" t="n">
        <v>4608</v>
      </c>
      <c r="D6" s="4" t="inlineStr">
        <is>
          <t xml:space="preserve"> </t>
        </is>
      </c>
      <c r="E6" s="4" t="inlineStr">
        <is>
          <t xml:space="preserve"> </t>
        </is>
      </c>
      <c r="F6" s="6" t="n">
        <v>4608</v>
      </c>
    </row>
    <row r="7">
      <c r="A7" s="4" t="inlineStr">
        <is>
          <t>Repurchase of common stock (in shares)</t>
        </is>
      </c>
      <c r="B7" s="6" t="n">
        <v>-63</v>
      </c>
      <c r="C7" s="4" t="inlineStr">
        <is>
          <t xml:space="preserve"> </t>
        </is>
      </c>
      <c r="D7" s="4" t="inlineStr">
        <is>
          <t xml:space="preserve"> </t>
        </is>
      </c>
      <c r="E7" s="4" t="inlineStr">
        <is>
          <t xml:space="preserve"> </t>
        </is>
      </c>
      <c r="F7" s="4" t="inlineStr">
        <is>
          <t xml:space="preserve"> </t>
        </is>
      </c>
    </row>
    <row r="8">
      <c r="A8" s="4" t="inlineStr">
        <is>
          <t>Repurchase of common stock</t>
        </is>
      </c>
      <c r="B8" s="4" t="inlineStr">
        <is>
          <t xml:space="preserve"> </t>
        </is>
      </c>
      <c r="C8" s="6" t="n">
        <v>-2636</v>
      </c>
      <c r="D8" s="4" t="inlineStr">
        <is>
          <t xml:space="preserve"> </t>
        </is>
      </c>
      <c r="E8" s="4" t="inlineStr">
        <is>
          <t xml:space="preserve"> </t>
        </is>
      </c>
      <c r="F8" s="6" t="n">
        <v>-2636</v>
      </c>
    </row>
    <row r="9">
      <c r="A9" s="4" t="inlineStr">
        <is>
          <t>Issuance of common stock under employee stock purchase plan (in shares)</t>
        </is>
      </c>
      <c r="B9" s="6" t="n">
        <v>148</v>
      </c>
      <c r="C9" s="4" t="inlineStr">
        <is>
          <t xml:space="preserve"> </t>
        </is>
      </c>
      <c r="D9" s="4" t="inlineStr">
        <is>
          <t xml:space="preserve"> </t>
        </is>
      </c>
      <c r="E9" s="4" t="inlineStr">
        <is>
          <t xml:space="preserve"> </t>
        </is>
      </c>
      <c r="F9" s="4" t="inlineStr">
        <is>
          <t xml:space="preserve"> </t>
        </is>
      </c>
    </row>
    <row r="10">
      <c r="A10" s="4" t="inlineStr">
        <is>
          <t>Issuance of common stock under employee stock purchase plan</t>
        </is>
      </c>
      <c r="B10" s="4" t="inlineStr">
        <is>
          <t xml:space="preserve"> </t>
        </is>
      </c>
      <c r="C10" s="6" t="n">
        <v>5919</v>
      </c>
      <c r="D10" s="4" t="inlineStr">
        <is>
          <t xml:space="preserve"> </t>
        </is>
      </c>
      <c r="E10" s="4" t="inlineStr">
        <is>
          <t xml:space="preserve"> </t>
        </is>
      </c>
      <c r="F10" s="6" t="n">
        <v>5919</v>
      </c>
    </row>
    <row r="11">
      <c r="A11" s="4" t="inlineStr">
        <is>
          <t>Stock-based compensation expense related to employee stock options and awards</t>
        </is>
      </c>
      <c r="B11" s="4" t="inlineStr">
        <is>
          <t xml:space="preserve"> </t>
        </is>
      </c>
      <c r="C11" s="6" t="n">
        <v>28952</v>
      </c>
      <c r="D11" s="4" t="inlineStr">
        <is>
          <t xml:space="preserve"> </t>
        </is>
      </c>
      <c r="E11" s="4" t="inlineStr">
        <is>
          <t xml:space="preserve"> </t>
        </is>
      </c>
      <c r="F11" s="6" t="n">
        <v>28952</v>
      </c>
    </row>
    <row r="12">
      <c r="A12" s="4" t="inlineStr">
        <is>
          <t>Stock-based compensation expense related to employee stock purchases</t>
        </is>
      </c>
      <c r="B12" s="4" t="inlineStr">
        <is>
          <t xml:space="preserve"> </t>
        </is>
      </c>
      <c r="C12" s="6" t="n">
        <v>1960</v>
      </c>
      <c r="D12" s="4" t="inlineStr">
        <is>
          <t xml:space="preserve"> </t>
        </is>
      </c>
      <c r="E12" s="4" t="inlineStr">
        <is>
          <t xml:space="preserve"> </t>
        </is>
      </c>
      <c r="F12" s="6" t="n">
        <v>1960</v>
      </c>
    </row>
    <row r="13">
      <c r="A13" s="4" t="inlineStr">
        <is>
          <t>Payment of dividends to stockholders</t>
        </is>
      </c>
      <c r="B13" s="4" t="inlineStr">
        <is>
          <t xml:space="preserve"> </t>
        </is>
      </c>
      <c r="C13" s="4" t="inlineStr">
        <is>
          <t xml:space="preserve"> </t>
        </is>
      </c>
      <c r="D13" s="4" t="inlineStr">
        <is>
          <t xml:space="preserve"> </t>
        </is>
      </c>
      <c r="E13" s="6" t="n">
        <v>-25081</v>
      </c>
      <c r="F13" s="6" t="n">
        <v>-25081</v>
      </c>
    </row>
    <row r="14">
      <c r="A14" s="4" t="inlineStr">
        <is>
          <t>Unrealized actuarial gain on pension benefits</t>
        </is>
      </c>
      <c r="B14" s="4" t="inlineStr">
        <is>
          <t xml:space="preserve"> </t>
        </is>
      </c>
      <c r="C14" s="4" t="inlineStr">
        <is>
          <t xml:space="preserve"> </t>
        </is>
      </c>
      <c r="D14" s="6" t="n">
        <v>843</v>
      </c>
      <c r="E14" s="4" t="inlineStr">
        <is>
          <t xml:space="preserve"> </t>
        </is>
      </c>
      <c r="F14" s="6" t="n">
        <v>843</v>
      </c>
    </row>
    <row r="15">
      <c r="A15" s="4" t="inlineStr">
        <is>
          <t>Unrealized (loss) gain on marketable securities</t>
        </is>
      </c>
      <c r="B15" s="4" t="inlineStr">
        <is>
          <t xml:space="preserve"> </t>
        </is>
      </c>
      <c r="C15" s="4" t="inlineStr">
        <is>
          <t xml:space="preserve"> </t>
        </is>
      </c>
      <c r="D15" s="6" t="n">
        <v>307</v>
      </c>
      <c r="E15" s="4" t="inlineStr">
        <is>
          <t xml:space="preserve"> </t>
        </is>
      </c>
      <c r="F15" s="6" t="n">
        <v>307</v>
      </c>
    </row>
    <row r="16">
      <c r="A16" s="4" t="inlineStr">
        <is>
          <t>Foreign currency translation adjustment</t>
        </is>
      </c>
      <c r="B16" s="4" t="inlineStr">
        <is>
          <t xml:space="preserve"> </t>
        </is>
      </c>
      <c r="C16" s="4" t="inlineStr">
        <is>
          <t xml:space="preserve"> </t>
        </is>
      </c>
      <c r="D16" s="6" t="n">
        <v>-183</v>
      </c>
      <c r="E16" s="4" t="inlineStr">
        <is>
          <t xml:space="preserve"> </t>
        </is>
      </c>
      <c r="F16" s="6" t="n">
        <v>-183</v>
      </c>
    </row>
    <row r="17">
      <c r="A17" s="4" t="inlineStr">
        <is>
          <t>Net income</t>
        </is>
      </c>
      <c r="B17" s="4" t="inlineStr">
        <is>
          <t xml:space="preserve"> </t>
        </is>
      </c>
      <c r="C17" s="4" t="inlineStr">
        <is>
          <t xml:space="preserve"> </t>
        </is>
      </c>
      <c r="D17" s="4" t="inlineStr">
        <is>
          <t xml:space="preserve"> </t>
        </is>
      </c>
      <c r="E17" s="6" t="n">
        <v>71176</v>
      </c>
      <c r="F17" s="6" t="n">
        <v>71176</v>
      </c>
    </row>
    <row r="18">
      <c r="A18" s="4" t="inlineStr">
        <is>
          <t>Ending Balance (in shares) at Dec. 31, 2020</t>
        </is>
      </c>
      <c r="B18" s="6" t="n">
        <v>59910</v>
      </c>
      <c r="C18" s="4" t="inlineStr">
        <is>
          <t xml:space="preserve"> </t>
        </is>
      </c>
      <c r="D18" s="4" t="inlineStr">
        <is>
          <t xml:space="preserve"> </t>
        </is>
      </c>
      <c r="E18" s="4" t="inlineStr">
        <is>
          <t xml:space="preserve"> </t>
        </is>
      </c>
      <c r="F18" s="4" t="inlineStr">
        <is>
          <t xml:space="preserve"> </t>
        </is>
      </c>
    </row>
    <row r="19">
      <c r="A19" s="4" t="inlineStr">
        <is>
          <t>Ending balance at Dec. 31, 2020</t>
        </is>
      </c>
      <c r="B19" s="8" t="n">
        <v>28</v>
      </c>
      <c r="C19" s="6" t="n">
        <v>190920</v>
      </c>
      <c r="D19" s="6" t="n">
        <v>-2163</v>
      </c>
      <c r="E19" s="6" t="n">
        <v>621626</v>
      </c>
      <c r="F19" s="6" t="n">
        <v>81041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option and stock award plans (in shares)</t>
        </is>
      </c>
      <c r="B21" s="6" t="n">
        <v>780</v>
      </c>
      <c r="C21" s="4" t="inlineStr">
        <is>
          <t xml:space="preserve"> </t>
        </is>
      </c>
      <c r="D21" s="4" t="inlineStr">
        <is>
          <t xml:space="preserve"> </t>
        </is>
      </c>
      <c r="E21" s="4" t="inlineStr">
        <is>
          <t xml:space="preserve"> </t>
        </is>
      </c>
      <c r="F21" s="4" t="inlineStr">
        <is>
          <t xml:space="preserve"> </t>
        </is>
      </c>
    </row>
    <row r="22">
      <c r="A22" s="4" t="inlineStr">
        <is>
          <t>Issuance of common stock under employee stock option and stock award plans</t>
        </is>
      </c>
      <c r="B22" s="4" t="inlineStr">
        <is>
          <t xml:space="preserve"> </t>
        </is>
      </c>
      <c r="C22" s="6" t="n">
        <v>1644</v>
      </c>
      <c r="D22" s="4" t="inlineStr">
        <is>
          <t xml:space="preserve"> </t>
        </is>
      </c>
      <c r="E22" s="4" t="inlineStr">
        <is>
          <t xml:space="preserve"> </t>
        </is>
      </c>
      <c r="F22" s="6" t="n">
        <v>1644</v>
      </c>
    </row>
    <row r="23">
      <c r="A23" s="4" t="inlineStr">
        <is>
          <t>Repurchase of common stock (in shares)</t>
        </is>
      </c>
      <c r="B23" s="6" t="n">
        <v>-878</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8" t="n">
        <v>-1</v>
      </c>
      <c r="C24" s="6" t="n">
        <v>-73937</v>
      </c>
      <c r="D24" s="4" t="inlineStr">
        <is>
          <t xml:space="preserve"> </t>
        </is>
      </c>
      <c r="E24" s="4" t="inlineStr">
        <is>
          <t xml:space="preserve"> </t>
        </is>
      </c>
      <c r="F24" s="6" t="n">
        <v>-73938</v>
      </c>
    </row>
    <row r="25">
      <c r="A25" s="4" t="inlineStr">
        <is>
          <t>Issuance of common stock under employee stock purchase plan (in shares)</t>
        </is>
      </c>
      <c r="B25" s="6" t="n">
        <v>101</v>
      </c>
      <c r="C25" s="4" t="inlineStr">
        <is>
          <t xml:space="preserve"> </t>
        </is>
      </c>
      <c r="D25" s="4" t="inlineStr">
        <is>
          <t xml:space="preserve"> </t>
        </is>
      </c>
      <c r="E25" s="4" t="inlineStr">
        <is>
          <t xml:space="preserve"> </t>
        </is>
      </c>
      <c r="F25" s="4" t="inlineStr">
        <is>
          <t xml:space="preserve"> </t>
        </is>
      </c>
    </row>
    <row r="26">
      <c r="A26" s="4" t="inlineStr">
        <is>
          <t>Issuance of common stock under employee stock purchase plan</t>
        </is>
      </c>
      <c r="B26" s="8" t="n">
        <v>1</v>
      </c>
      <c r="C26" s="6" t="n">
        <v>6065</v>
      </c>
      <c r="D26" s="4" t="inlineStr">
        <is>
          <t xml:space="preserve"> </t>
        </is>
      </c>
      <c r="E26" s="4" t="inlineStr">
        <is>
          <t xml:space="preserve"> </t>
        </is>
      </c>
      <c r="F26" s="6" t="n">
        <v>6066</v>
      </c>
    </row>
    <row r="27">
      <c r="A27" s="4" t="inlineStr">
        <is>
          <t>Stock-based compensation expense related to employee stock options and awards</t>
        </is>
      </c>
      <c r="B27" s="4" t="inlineStr">
        <is>
          <t xml:space="preserve"> </t>
        </is>
      </c>
      <c r="C27" s="6" t="n">
        <v>35647</v>
      </c>
      <c r="D27" s="4" t="inlineStr">
        <is>
          <t xml:space="preserve"> </t>
        </is>
      </c>
      <c r="E27" s="4" t="inlineStr">
        <is>
          <t xml:space="preserve"> </t>
        </is>
      </c>
      <c r="F27" s="6" t="n">
        <v>35647</v>
      </c>
    </row>
    <row r="28">
      <c r="A28" s="4" t="inlineStr">
        <is>
          <t>Stock-based compensation expense related to employee stock purchases</t>
        </is>
      </c>
      <c r="B28" s="4" t="inlineStr">
        <is>
          <t xml:space="preserve"> </t>
        </is>
      </c>
      <c r="C28" s="6" t="n">
        <v>1962</v>
      </c>
      <c r="D28" s="4" t="inlineStr">
        <is>
          <t xml:space="preserve"> </t>
        </is>
      </c>
      <c r="E28" s="4" t="inlineStr">
        <is>
          <t xml:space="preserve"> </t>
        </is>
      </c>
      <c r="F28" s="6" t="n">
        <v>1962</v>
      </c>
    </row>
    <row r="29">
      <c r="A29" s="4" t="inlineStr">
        <is>
          <t>Payment of dividends to stockholders</t>
        </is>
      </c>
      <c r="B29" s="4" t="inlineStr">
        <is>
          <t xml:space="preserve"> </t>
        </is>
      </c>
      <c r="C29" s="4" t="inlineStr">
        <is>
          <t xml:space="preserve"> </t>
        </is>
      </c>
      <c r="D29" s="4" t="inlineStr">
        <is>
          <t xml:space="preserve"> </t>
        </is>
      </c>
      <c r="E29" s="6" t="n">
        <v>-32599</v>
      </c>
      <c r="F29" s="6" t="n">
        <v>-32599</v>
      </c>
    </row>
    <row r="30">
      <c r="A30" s="4" t="inlineStr">
        <is>
          <t>Unrealized actuarial gain on pension benefits</t>
        </is>
      </c>
      <c r="B30" s="4" t="inlineStr">
        <is>
          <t xml:space="preserve"> </t>
        </is>
      </c>
      <c r="C30" s="4" t="inlineStr">
        <is>
          <t xml:space="preserve"> </t>
        </is>
      </c>
      <c r="D30" s="6" t="n">
        <v>967</v>
      </c>
      <c r="E30" s="4" t="inlineStr">
        <is>
          <t xml:space="preserve"> </t>
        </is>
      </c>
      <c r="F30" s="6" t="n">
        <v>967</v>
      </c>
    </row>
    <row r="31">
      <c r="A31" s="4" t="inlineStr">
        <is>
          <t>Unrealized (loss) gain on marketable securities</t>
        </is>
      </c>
      <c r="B31" s="4" t="inlineStr">
        <is>
          <t xml:space="preserve"> </t>
        </is>
      </c>
      <c r="C31" s="4" t="inlineStr">
        <is>
          <t xml:space="preserve"> </t>
        </is>
      </c>
      <c r="D31" s="6" t="n">
        <v>-2055</v>
      </c>
      <c r="E31" s="4" t="inlineStr">
        <is>
          <t xml:space="preserve"> </t>
        </is>
      </c>
      <c r="F31" s="6" t="n">
        <v>-2055</v>
      </c>
    </row>
    <row r="32">
      <c r="A32" s="4" t="inlineStr">
        <is>
          <t>Foreign currency translation adjustment</t>
        </is>
      </c>
      <c r="B32" s="4" t="inlineStr">
        <is>
          <t xml:space="preserve"> </t>
        </is>
      </c>
      <c r="C32" s="4" t="inlineStr">
        <is>
          <t xml:space="preserve"> </t>
        </is>
      </c>
      <c r="D32" s="6" t="n">
        <v>-486</v>
      </c>
      <c r="E32" s="4" t="inlineStr">
        <is>
          <t xml:space="preserve"> </t>
        </is>
      </c>
      <c r="F32" s="6" t="n">
        <v>-486</v>
      </c>
    </row>
    <row r="33">
      <c r="A33" s="4" t="inlineStr">
        <is>
          <t>Net income</t>
        </is>
      </c>
      <c r="B33" s="4" t="inlineStr">
        <is>
          <t xml:space="preserve"> </t>
        </is>
      </c>
      <c r="C33" s="4" t="inlineStr">
        <is>
          <t xml:space="preserve"> </t>
        </is>
      </c>
      <c r="D33" s="4" t="inlineStr">
        <is>
          <t xml:space="preserve"> </t>
        </is>
      </c>
      <c r="E33" s="6" t="n">
        <v>164413</v>
      </c>
      <c r="F33" s="6" t="n">
        <v>164413</v>
      </c>
    </row>
    <row r="34">
      <c r="A34" s="4" t="inlineStr">
        <is>
          <t>Ending Balance (in shares) at Dec. 31, 2021</t>
        </is>
      </c>
      <c r="B34" s="6" t="n">
        <v>59913</v>
      </c>
      <c r="C34" s="4" t="inlineStr">
        <is>
          <t xml:space="preserve"> </t>
        </is>
      </c>
      <c r="D34" s="4" t="inlineStr">
        <is>
          <t xml:space="preserve"> </t>
        </is>
      </c>
      <c r="E34" s="4" t="inlineStr">
        <is>
          <t xml:space="preserve"> </t>
        </is>
      </c>
      <c r="F34" s="4" t="inlineStr">
        <is>
          <t xml:space="preserve"> </t>
        </is>
      </c>
    </row>
    <row r="35">
      <c r="A35" s="4" t="inlineStr">
        <is>
          <t>Ending balance at Dec. 31, 2021</t>
        </is>
      </c>
      <c r="B35" s="8" t="n">
        <v>28</v>
      </c>
      <c r="C35" s="6" t="n">
        <v>162301</v>
      </c>
      <c r="D35" s="6" t="n">
        <v>-3737</v>
      </c>
      <c r="E35" s="6" t="n">
        <v>753440</v>
      </c>
      <c r="F35" s="6" t="n">
        <v>91203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nder employee stock option and stock award plans (in shares)</t>
        </is>
      </c>
      <c r="B37" s="6" t="n">
        <v>731</v>
      </c>
      <c r="C37" s="4" t="inlineStr">
        <is>
          <t xml:space="preserve"> </t>
        </is>
      </c>
      <c r="D37" s="4" t="inlineStr">
        <is>
          <t xml:space="preserve"> </t>
        </is>
      </c>
      <c r="E37" s="4" t="inlineStr">
        <is>
          <t xml:space="preserve"> </t>
        </is>
      </c>
      <c r="F37" s="4" t="inlineStr">
        <is>
          <t xml:space="preserve"> </t>
        </is>
      </c>
    </row>
    <row r="38">
      <c r="A38" s="4" t="inlineStr">
        <is>
          <t>Issuance of common stock under employee stock option and stock award plans</t>
        </is>
      </c>
      <c r="B38" s="4" t="inlineStr">
        <is>
          <t xml:space="preserve"> </t>
        </is>
      </c>
      <c r="C38" s="6" t="n">
        <v>257</v>
      </c>
      <c r="D38" s="4" t="inlineStr">
        <is>
          <t xml:space="preserve"> </t>
        </is>
      </c>
      <c r="E38" s="4" t="inlineStr">
        <is>
          <t xml:space="preserve"> </t>
        </is>
      </c>
      <c r="F38" s="6" t="n">
        <v>257</v>
      </c>
    </row>
    <row r="39">
      <c r="A39" s="4" t="inlineStr">
        <is>
          <t>Repurchase of common stock (in shares)</t>
        </is>
      </c>
      <c r="B39" s="6" t="n">
        <v>-3770</v>
      </c>
      <c r="C39" s="4" t="inlineStr">
        <is>
          <t xml:space="preserve"> </t>
        </is>
      </c>
      <c r="D39" s="4" t="inlineStr">
        <is>
          <t xml:space="preserve"> </t>
        </is>
      </c>
      <c r="E39" s="4" t="inlineStr">
        <is>
          <t xml:space="preserve"> </t>
        </is>
      </c>
      <c r="F39" s="4" t="inlineStr">
        <is>
          <t xml:space="preserve"> </t>
        </is>
      </c>
    </row>
    <row r="40">
      <c r="A40" s="4" t="inlineStr">
        <is>
          <t>Repurchase of common stock</t>
        </is>
      </c>
      <c r="B40" s="8" t="n">
        <v>-4</v>
      </c>
      <c r="C40" s="6" t="n">
        <v>-190827</v>
      </c>
      <c r="D40" s="4" t="inlineStr">
        <is>
          <t xml:space="preserve"> </t>
        </is>
      </c>
      <c r="E40" s="6" t="n">
        <v>-120263</v>
      </c>
      <c r="F40" s="6" t="n">
        <v>-311094</v>
      </c>
    </row>
    <row r="41">
      <c r="A41" s="4" t="inlineStr">
        <is>
          <t>Issuance of common stock under employee stock purchase plan (in shares)</t>
        </is>
      </c>
      <c r="B41" s="6" t="n">
        <v>87</v>
      </c>
      <c r="C41" s="4" t="inlineStr">
        <is>
          <t xml:space="preserve"> </t>
        </is>
      </c>
      <c r="D41" s="4" t="inlineStr">
        <is>
          <t xml:space="preserve"> </t>
        </is>
      </c>
      <c r="E41" s="4" t="inlineStr">
        <is>
          <t xml:space="preserve"> </t>
        </is>
      </c>
      <c r="F41" s="4" t="inlineStr">
        <is>
          <t xml:space="preserve"> </t>
        </is>
      </c>
    </row>
    <row r="42">
      <c r="A42" s="4" t="inlineStr">
        <is>
          <t>Issuance of common stock under employee stock purchase plan</t>
        </is>
      </c>
      <c r="B42" s="4" t="inlineStr">
        <is>
          <t xml:space="preserve"> </t>
        </is>
      </c>
      <c r="C42" s="6" t="n">
        <v>5905</v>
      </c>
      <c r="D42" s="4" t="inlineStr">
        <is>
          <t xml:space="preserve"> </t>
        </is>
      </c>
      <c r="E42" s="4" t="inlineStr">
        <is>
          <t xml:space="preserve"> </t>
        </is>
      </c>
      <c r="F42" s="6" t="n">
        <v>5905</v>
      </c>
    </row>
    <row r="43">
      <c r="A43" s="4" t="inlineStr">
        <is>
          <t>Stock-based compensation expense related to employee stock options and awards</t>
        </is>
      </c>
      <c r="B43" s="4" t="inlineStr">
        <is>
          <t xml:space="preserve"> </t>
        </is>
      </c>
      <c r="C43" s="6" t="n">
        <v>20494</v>
      </c>
      <c r="D43" s="4" t="inlineStr">
        <is>
          <t xml:space="preserve"> </t>
        </is>
      </c>
      <c r="E43" s="4" t="inlineStr">
        <is>
          <t xml:space="preserve"> </t>
        </is>
      </c>
      <c r="F43" s="6" t="n">
        <v>20494</v>
      </c>
    </row>
    <row r="44">
      <c r="A44" s="4" t="inlineStr">
        <is>
          <t>Stock-based compensation expense related to employee stock purchases</t>
        </is>
      </c>
      <c r="B44" s="4" t="inlineStr">
        <is>
          <t xml:space="preserve"> </t>
        </is>
      </c>
      <c r="C44" s="8" t="n">
        <v>1870</v>
      </c>
      <c r="D44" s="4" t="inlineStr">
        <is>
          <t xml:space="preserve"> </t>
        </is>
      </c>
      <c r="E44" s="4" t="inlineStr">
        <is>
          <t xml:space="preserve"> </t>
        </is>
      </c>
      <c r="F44" s="6" t="n">
        <v>1870</v>
      </c>
    </row>
    <row r="45">
      <c r="A45" s="4" t="inlineStr">
        <is>
          <t>Payment of dividends to stockholders</t>
        </is>
      </c>
      <c r="B45" s="4" t="inlineStr">
        <is>
          <t xml:space="preserve"> </t>
        </is>
      </c>
      <c r="C45" s="4" t="inlineStr">
        <is>
          <t xml:space="preserve"> </t>
        </is>
      </c>
      <c r="D45" s="4" t="inlineStr">
        <is>
          <t xml:space="preserve"> </t>
        </is>
      </c>
      <c r="E45" s="6" t="n">
        <v>-41492</v>
      </c>
      <c r="F45" s="6" t="n">
        <v>-41492</v>
      </c>
    </row>
    <row r="46">
      <c r="A46" s="4" t="inlineStr">
        <is>
          <t>Unrealized actuarial gain on pension benefits</t>
        </is>
      </c>
      <c r="B46" s="4" t="inlineStr">
        <is>
          <t xml:space="preserve"> </t>
        </is>
      </c>
      <c r="C46" s="4" t="inlineStr">
        <is>
          <t xml:space="preserve"> </t>
        </is>
      </c>
      <c r="D46" s="6" t="n">
        <v>1536</v>
      </c>
      <c r="E46" s="4" t="inlineStr">
        <is>
          <t xml:space="preserve"> </t>
        </is>
      </c>
      <c r="F46" s="6" t="n">
        <v>1536</v>
      </c>
    </row>
    <row r="47">
      <c r="A47" s="4" t="inlineStr">
        <is>
          <t>Unrealized (loss) gain on marketable securities</t>
        </is>
      </c>
      <c r="B47" s="4" t="inlineStr">
        <is>
          <t xml:space="preserve"> </t>
        </is>
      </c>
      <c r="C47" s="4" t="inlineStr">
        <is>
          <t xml:space="preserve"> </t>
        </is>
      </c>
      <c r="D47" s="6" t="n">
        <v>-4158</v>
      </c>
      <c r="E47" s="4" t="inlineStr">
        <is>
          <t xml:space="preserve"> </t>
        </is>
      </c>
      <c r="F47" s="6" t="n">
        <v>-4158</v>
      </c>
    </row>
    <row r="48">
      <c r="A48" s="4" t="inlineStr">
        <is>
          <t>Foreign currency translation adjustment</t>
        </is>
      </c>
      <c r="B48" s="4" t="inlineStr">
        <is>
          <t xml:space="preserve"> </t>
        </is>
      </c>
      <c r="C48" s="4" t="inlineStr">
        <is>
          <t xml:space="preserve"> </t>
        </is>
      </c>
      <c r="D48" s="6" t="n">
        <v>-985</v>
      </c>
      <c r="E48" s="4" t="inlineStr">
        <is>
          <t xml:space="preserve"> </t>
        </is>
      </c>
      <c r="F48" s="6" t="n">
        <v>-985</v>
      </c>
    </row>
    <row r="49">
      <c r="A49" s="4" t="inlineStr">
        <is>
          <t>Net income</t>
        </is>
      </c>
      <c r="B49" s="4" t="inlineStr">
        <is>
          <t xml:space="preserve"> </t>
        </is>
      </c>
      <c r="C49" s="4" t="inlineStr">
        <is>
          <t xml:space="preserve"> </t>
        </is>
      </c>
      <c r="D49" s="4" t="inlineStr">
        <is>
          <t xml:space="preserve"> </t>
        </is>
      </c>
      <c r="E49" s="6" t="n">
        <v>170851</v>
      </c>
      <c r="F49" s="6" t="n">
        <v>170851</v>
      </c>
    </row>
    <row r="50">
      <c r="A50" s="4" t="inlineStr">
        <is>
          <t>Ending Balance (in shares) at Dec. 31, 2022</t>
        </is>
      </c>
      <c r="B50" s="6" t="n">
        <v>56961</v>
      </c>
      <c r="C50" s="4" t="inlineStr">
        <is>
          <t xml:space="preserve"> </t>
        </is>
      </c>
      <c r="D50" s="4" t="inlineStr">
        <is>
          <t xml:space="preserve"> </t>
        </is>
      </c>
      <c r="E50" s="4" t="inlineStr">
        <is>
          <t xml:space="preserve"> </t>
        </is>
      </c>
      <c r="F50" s="4" t="inlineStr">
        <is>
          <t xml:space="preserve"> </t>
        </is>
      </c>
    </row>
    <row r="51">
      <c r="A51" s="4" t="inlineStr">
        <is>
          <t>Ending balance at Dec. 31, 2022</t>
        </is>
      </c>
      <c r="B51" s="8" t="n">
        <v>24</v>
      </c>
      <c r="C51" s="4" t="inlineStr">
        <is>
          <t xml:space="preserve"> </t>
        </is>
      </c>
      <c r="D51" s="8" t="n">
        <v>-7344</v>
      </c>
      <c r="E51" s="8" t="n">
        <v>762536</v>
      </c>
      <c r="F51" s="8" t="n">
        <v>7552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NK LINE OF CREDIT (Details) - USD ($) $ in Millions</t>
        </is>
      </c>
      <c r="B1" s="2" t="inlineStr">
        <is>
          <t>Dec. 31, 2022</t>
        </is>
      </c>
      <c r="C1" s="2" t="inlineStr">
        <is>
          <t>Jul. 27, 2016</t>
        </is>
      </c>
    </row>
    <row r="2">
      <c r="A2" s="3" t="inlineStr">
        <is>
          <t>Line of Credit Facility [Line Items]</t>
        </is>
      </c>
      <c r="B2" s="4" t="inlineStr">
        <is>
          <t xml:space="preserve"> </t>
        </is>
      </c>
      <c r="C2" s="4" t="inlineStr">
        <is>
          <t xml:space="preserve"> </t>
        </is>
      </c>
    </row>
    <row r="3">
      <c r="A3" s="4" t="inlineStr">
        <is>
          <t>Credit Agreement, maximum borrowing capacity</t>
        </is>
      </c>
      <c r="B3" s="4" t="inlineStr">
        <is>
          <t xml:space="preserve"> </t>
        </is>
      </c>
      <c r="C3" s="8" t="n">
        <v>75</v>
      </c>
    </row>
    <row r="4">
      <c r="A4" s="4" t="inlineStr">
        <is>
          <t>Line of credit, amount outstanding</t>
        </is>
      </c>
      <c r="B4" s="8" t="n">
        <v>0</v>
      </c>
      <c r="C4" s="4" t="inlineStr">
        <is>
          <t xml:space="preserve"> </t>
        </is>
      </c>
    </row>
    <row r="5">
      <c r="A5" s="4" t="inlineStr">
        <is>
          <t>Letter of Credi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Agreement, maximum borrowing capacity</t>
        </is>
      </c>
      <c r="B7" s="4" t="inlineStr">
        <is>
          <t xml:space="preserve"> </t>
        </is>
      </c>
      <c r="C7" s="8"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Ship and Debit Credits [Member]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8" t="n">
        <v>41599</v>
      </c>
      <c r="C4" s="8" t="n">
        <v>26435</v>
      </c>
      <c r="D4" s="8" t="n">
        <v>33475</v>
      </c>
    </row>
    <row r="5">
      <c r="A5" s="4" t="inlineStr">
        <is>
          <t>Additions</t>
        </is>
      </c>
      <c r="B5" s="6" t="n">
        <v>241817</v>
      </c>
      <c r="C5" s="6" t="n">
        <v>311443</v>
      </c>
      <c r="D5" s="6" t="n">
        <v>257765</v>
      </c>
    </row>
    <row r="6">
      <c r="A6" s="4" t="inlineStr">
        <is>
          <t>Deductions</t>
        </is>
      </c>
      <c r="B6" s="6" t="n">
        <v>-230232</v>
      </c>
      <c r="C6" s="6" t="n">
        <v>-296279</v>
      </c>
      <c r="D6" s="6" t="n">
        <v>-264805</v>
      </c>
    </row>
    <row r="7">
      <c r="A7" s="4" t="inlineStr">
        <is>
          <t>Balance at End of Period</t>
        </is>
      </c>
      <c r="B7" s="8" t="n">
        <v>53184</v>
      </c>
      <c r="C7" s="8" t="n">
        <v>41599</v>
      </c>
      <c r="D7" s="8" t="n">
        <v>264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170851</v>
      </c>
      <c r="C4" s="8" t="n">
        <v>164413</v>
      </c>
      <c r="D4" s="8" t="n">
        <v>711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4930</v>
      </c>
      <c r="C6" s="6" t="n">
        <v>31454</v>
      </c>
      <c r="D6" s="6" t="n">
        <v>23743</v>
      </c>
    </row>
    <row r="7">
      <c r="A7" s="4" t="inlineStr">
        <is>
          <t>Amortization of intangibles</t>
        </is>
      </c>
      <c r="B7" s="6" t="n">
        <v>2415</v>
      </c>
      <c r="C7" s="6" t="n">
        <v>3494</v>
      </c>
      <c r="D7" s="6" t="n">
        <v>4359</v>
      </c>
    </row>
    <row r="8">
      <c r="A8" s="4" t="inlineStr">
        <is>
          <t>Loss on disposal of property and equipment</t>
        </is>
      </c>
      <c r="B8" s="6" t="n">
        <v>1371</v>
      </c>
      <c r="C8" s="6" t="n">
        <v>3105</v>
      </c>
      <c r="D8" s="6" t="n">
        <v>525</v>
      </c>
    </row>
    <row r="9">
      <c r="A9" s="4" t="inlineStr">
        <is>
          <t>Stock-based compensation expense</t>
        </is>
      </c>
      <c r="B9" s="6" t="n">
        <v>22364</v>
      </c>
      <c r="C9" s="6" t="n">
        <v>37609</v>
      </c>
      <c r="D9" s="6" t="n">
        <v>30912</v>
      </c>
    </row>
    <row r="10">
      <c r="A10" s="4" t="inlineStr">
        <is>
          <t>Amortization of premium on marketable securities</t>
        </is>
      </c>
      <c r="B10" s="6" t="n">
        <v>3292</v>
      </c>
      <c r="C10" s="6" t="n">
        <v>1590</v>
      </c>
      <c r="D10" s="6" t="n">
        <v>705</v>
      </c>
    </row>
    <row r="11">
      <c r="A11" s="4" t="inlineStr">
        <is>
          <t>Deferred income taxes</t>
        </is>
      </c>
      <c r="B11" s="6" t="n">
        <v>-2566</v>
      </c>
      <c r="C11" s="6" t="n">
        <v>-13240</v>
      </c>
      <c r="D11" s="6" t="n">
        <v>-592</v>
      </c>
    </row>
    <row r="12">
      <c r="A12" s="4" t="inlineStr">
        <is>
          <t>Increase (decrease) in accounts receivable allowance for credit losses</t>
        </is>
      </c>
      <c r="B12" s="6" t="n">
        <v>690</v>
      </c>
      <c r="C12" s="6" t="n">
        <v>18</v>
      </c>
      <c r="D12" s="6" t="n">
        <v>-336</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19867</v>
      </c>
      <c r="C14" s="6" t="n">
        <v>-5501</v>
      </c>
      <c r="D14" s="6" t="n">
        <v>-11300</v>
      </c>
    </row>
    <row r="15">
      <c r="A15" s="4" t="inlineStr">
        <is>
          <t>Inventories</t>
        </is>
      </c>
      <c r="B15" s="6" t="n">
        <v>-36154</v>
      </c>
      <c r="C15" s="6" t="n">
        <v>3612</v>
      </c>
      <c r="D15" s="6" t="n">
        <v>-12498</v>
      </c>
    </row>
    <row r="16">
      <c r="A16" s="4" t="inlineStr">
        <is>
          <t>Prepaid expenses and other assets</t>
        </is>
      </c>
      <c r="B16" s="6" t="n">
        <v>7343</v>
      </c>
      <c r="C16" s="6" t="n">
        <v>4326</v>
      </c>
      <c r="D16" s="6" t="n">
        <v>9153</v>
      </c>
    </row>
    <row r="17">
      <c r="A17" s="4" t="inlineStr">
        <is>
          <t>Accounts payable</t>
        </is>
      </c>
      <c r="B17" s="6" t="n">
        <v>-3836</v>
      </c>
      <c r="C17" s="6" t="n">
        <v>4067</v>
      </c>
      <c r="D17" s="6" t="n">
        <v>5697</v>
      </c>
    </row>
    <row r="18">
      <c r="A18" s="4" t="inlineStr">
        <is>
          <t>Taxes payable and accrued liabilities</t>
        </is>
      </c>
      <c r="B18" s="6" t="n">
        <v>-5224</v>
      </c>
      <c r="C18" s="6" t="n">
        <v>-4079</v>
      </c>
      <c r="D18" s="6" t="n">
        <v>4095</v>
      </c>
    </row>
    <row r="19">
      <c r="A19" s="4" t="inlineStr">
        <is>
          <t>Net cash provided by operating activities</t>
        </is>
      </c>
      <c r="B19" s="6" t="n">
        <v>215343</v>
      </c>
      <c r="C19" s="6" t="n">
        <v>230868</v>
      </c>
      <c r="D19" s="6" t="n">
        <v>12563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39211</v>
      </c>
      <c r="C21" s="6" t="n">
        <v>-47272</v>
      </c>
      <c r="D21" s="6" t="n">
        <v>-70598</v>
      </c>
    </row>
    <row r="22">
      <c r="A22" s="4" t="inlineStr">
        <is>
          <t>Proceeds from sale of property and equipment</t>
        </is>
      </c>
      <c r="B22" s="6" t="n">
        <v>1202</v>
      </c>
      <c r="C22" s="6" t="n">
        <v>35</v>
      </c>
      <c r="D22" s="6" t="n">
        <v>651</v>
      </c>
    </row>
    <row r="23">
      <c r="A23" s="4" t="inlineStr">
        <is>
          <t>Purchases of marketable securities</t>
        </is>
      </c>
      <c r="B23" s="6" t="n">
        <v>-55820</v>
      </c>
      <c r="C23" s="6" t="n">
        <v>-554018</v>
      </c>
      <c r="D23" s="6" t="n">
        <v>-109703</v>
      </c>
    </row>
    <row r="24">
      <c r="A24" s="4" t="inlineStr">
        <is>
          <t>Proceeds from sales and maturities of marketable securities</t>
        </is>
      </c>
      <c r="B24" s="6" t="n">
        <v>172165</v>
      </c>
      <c r="C24" s="6" t="n">
        <v>368457</v>
      </c>
      <c r="D24" s="6" t="n">
        <v>151385</v>
      </c>
    </row>
    <row r="25">
      <c r="A25" s="4" t="inlineStr">
        <is>
          <t>Net cash provided by (used in) investing activities</t>
        </is>
      </c>
      <c r="B25" s="6" t="n">
        <v>78336</v>
      </c>
      <c r="C25" s="6" t="n">
        <v>-232798</v>
      </c>
      <c r="D25" s="6" t="n">
        <v>-28265</v>
      </c>
    </row>
    <row r="26">
      <c r="A26" s="3" t="inlineStr">
        <is>
          <t>CASH FLOWS FROM FINANCING ACTIVITIES:</t>
        </is>
      </c>
      <c r="B26" s="4" t="inlineStr">
        <is>
          <t xml:space="preserve"> </t>
        </is>
      </c>
      <c r="C26" s="4" t="inlineStr">
        <is>
          <t xml:space="preserve"> </t>
        </is>
      </c>
      <c r="D26" s="4" t="inlineStr">
        <is>
          <t xml:space="preserve"> </t>
        </is>
      </c>
    </row>
    <row r="27">
      <c r="A27" s="4" t="inlineStr">
        <is>
          <t>Issuance of common stock under employee stock plans</t>
        </is>
      </c>
      <c r="B27" s="6" t="n">
        <v>6162</v>
      </c>
      <c r="C27" s="6" t="n">
        <v>7710</v>
      </c>
      <c r="D27" s="6" t="n">
        <v>10527</v>
      </c>
    </row>
    <row r="28">
      <c r="A28" s="4" t="inlineStr">
        <is>
          <t>Repurchase of common stock</t>
        </is>
      </c>
      <c r="B28" s="6" t="n">
        <v>-311094</v>
      </c>
      <c r="C28" s="6" t="n">
        <v>-73938</v>
      </c>
      <c r="D28" s="6" t="n">
        <v>-2636</v>
      </c>
    </row>
    <row r="29">
      <c r="A29" s="4" t="inlineStr">
        <is>
          <t>Payments of dividends to stockholders</t>
        </is>
      </c>
      <c r="B29" s="6" t="n">
        <v>-41492</v>
      </c>
      <c r="C29" s="6" t="n">
        <v>-32599</v>
      </c>
      <c r="D29" s="6" t="n">
        <v>-25081</v>
      </c>
    </row>
    <row r="30">
      <c r="A30" s="4" t="inlineStr">
        <is>
          <t>Net cash used in financing activities</t>
        </is>
      </c>
      <c r="B30" s="6" t="n">
        <v>-346424</v>
      </c>
      <c r="C30" s="6" t="n">
        <v>-98827</v>
      </c>
      <c r="D30" s="6" t="n">
        <v>-17190</v>
      </c>
    </row>
    <row r="31">
      <c r="A31" s="4" t="inlineStr">
        <is>
          <t>NET INCREASE (DECREASE) IN CASH AND CASH EQUIVALENTS</t>
        </is>
      </c>
      <c r="B31" s="6" t="n">
        <v>-52745</v>
      </c>
      <c r="C31" s="6" t="n">
        <v>-100757</v>
      </c>
      <c r="D31" s="6" t="n">
        <v>80184</v>
      </c>
    </row>
    <row r="32">
      <c r="A32" s="4" t="inlineStr">
        <is>
          <t>CASH AND CASH EQUIVALENTS AT BEGINNING OF PERIOD</t>
        </is>
      </c>
      <c r="B32" s="6" t="n">
        <v>158117</v>
      </c>
      <c r="C32" s="6" t="n">
        <v>258874</v>
      </c>
      <c r="D32" s="6" t="n">
        <v>178690</v>
      </c>
    </row>
    <row r="33">
      <c r="A33" s="4" t="inlineStr">
        <is>
          <t>CASH AND CASH EQUIVALENTS AT END OF PERIOD</t>
        </is>
      </c>
      <c r="B33" s="6" t="n">
        <v>105372</v>
      </c>
      <c r="C33" s="6" t="n">
        <v>158117</v>
      </c>
      <c r="D33" s="6" t="n">
        <v>258874</v>
      </c>
    </row>
    <row r="34">
      <c r="A34" s="3" t="inlineStr">
        <is>
          <t>SUPPLEMENTAL DISCLOSURE OF NON-CASH INVESTING AND FINANCING ACTIVITIES:</t>
        </is>
      </c>
      <c r="B34" s="4" t="inlineStr">
        <is>
          <t xml:space="preserve"> </t>
        </is>
      </c>
      <c r="C34" s="4" t="inlineStr">
        <is>
          <t xml:space="preserve"> </t>
        </is>
      </c>
      <c r="D34" s="4" t="inlineStr">
        <is>
          <t xml:space="preserve"> </t>
        </is>
      </c>
    </row>
    <row r="35">
      <c r="A35" s="4" t="inlineStr">
        <is>
          <t>Unpaid property and equipment</t>
        </is>
      </c>
      <c r="B35" s="6" t="n">
        <v>1082</v>
      </c>
      <c r="C35" s="6" t="n">
        <v>10879</v>
      </c>
      <c r="D35" s="6" t="n">
        <v>5937</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received) for income taxes, net</t>
        </is>
      </c>
      <c r="B37" s="8" t="n">
        <v>17880</v>
      </c>
      <c r="C37" s="8" t="n">
        <v>25644</v>
      </c>
      <c r="D37" s="8" t="n">
        <v>-19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1. THE COMPANY: Power Integrations, Inc. (“Power Integrations” or the “Company”), incorporated in California on March 25, 1988, and reincorporated in Delaware in December 1997, designs, develops, manufactures and markets analog and mixed-signal integrated circuits (ICs) and other electronic components and circuitry used in high-voltage power conversion. The Company’s products are used in power converters that convert electricity from a high-voltage source to the type of power required for a specified downstream use. A large percentage of the Company’s products are ICs used in AC-DC power supplies, which convert the high-voltage AC from a wall outlet to the low-voltage DC required by most electronic devices. Power supplies incorporating the Company’s products are used with all manner of electronic products including mobile phones, computing and networking equipment, appliances, electronic utility meters, battery-powered tools, industrial controls, and “home-automation,” or “internet of things” applications such as networked thermostats, power strips and other building-automation and security devices. The Company also supplies high-voltage LED drivers, which are AC-DC ICs specifically designed for lighting applications that utilize light-emitting diodes. In 2018, the Company introduced a new category of power-conversion ICs: a family of motor-driver ICs addressing brushless DC (BLDC) motors used in refrigerators, HVAC systems, ceiling fans and other consumer-appliance and light commercial applications. The Company also offers high-voltage gate drivers—either standalone ICs or circuit boards containing ICs, electrical isolation components and other circuitry—used to operate high-voltage switches such as insulated-gate bipolar transistors (IGBTs) and silicon-carbide (SiC) MOSFETs. These combinations of switches and drivers are used for power conversion in high-power applications (i.e., power levels ranging from a few kilowatts up to gigawatts) such as industrial motors, solar- and wind-power systems, electric vehicles and high-voltage DC transmission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36:57Z</dcterms:created>
  <dcterms:modified xmlns:dcterms="http://purl.org/dc/terms/" xmlns:xsi="http://www.w3.org/2001/XMLSchema-instance" xsi:type="dcterms:W3CDTF">2023-02-07T21:36:57Z</dcterms:modified>
</cp:coreProperties>
</file>